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Acquisitions Acquisitions (Note" sheetId="8" state="visible" r:id="rId8"/>
    <sheet xmlns:r="http://schemas.openxmlformats.org/officeDocument/2006/relationships" name="Goodwill and Intangible Assets " sheetId="9" state="visible" r:id="rId9"/>
    <sheet xmlns:r="http://schemas.openxmlformats.org/officeDocument/2006/relationships" name="Accumulated Other Comprehensive"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Fair Value of Financial Instrum" sheetId="14" state="visible" r:id="rId14"/>
    <sheet xmlns:r="http://schemas.openxmlformats.org/officeDocument/2006/relationships" name="Stock-Based Compensation (Notes" sheetId="15" state="visible" r:id="rId15"/>
    <sheet xmlns:r="http://schemas.openxmlformats.org/officeDocument/2006/relationships" name="Reconciliation of Income and Nu" sheetId="16" state="visible" r:id="rId16"/>
    <sheet xmlns:r="http://schemas.openxmlformats.org/officeDocument/2006/relationships" name="Employee Benefit Plan Employee " sheetId="17" state="visible" r:id="rId17"/>
    <sheet xmlns:r="http://schemas.openxmlformats.org/officeDocument/2006/relationships" name="Reportable Seg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pplementary Information" sheetId="21" state="visible" r:id="rId21"/>
    <sheet xmlns:r="http://schemas.openxmlformats.org/officeDocument/2006/relationships" name="Parent, Guarantor, Non-Guaranto" sheetId="22" state="visible" r:id="rId22"/>
    <sheet xmlns:r="http://schemas.openxmlformats.org/officeDocument/2006/relationships" name="Selected Quarterly Financial Da"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ummary of Significant Accounti" sheetId="27" state="visible" r:id="rId27"/>
    <sheet xmlns:r="http://schemas.openxmlformats.org/officeDocument/2006/relationships" name="Summary of Significant Accoun28" sheetId="28" state="visible" r:id="rId28"/>
    <sheet xmlns:r="http://schemas.openxmlformats.org/officeDocument/2006/relationships" name="Accumulated Other Comprehensi29" sheetId="29" state="visible" r:id="rId29"/>
    <sheet xmlns:r="http://schemas.openxmlformats.org/officeDocument/2006/relationships" name="Property, Plant and Equipment P" sheetId="30" state="visible" r:id="rId30"/>
    <sheet xmlns:r="http://schemas.openxmlformats.org/officeDocument/2006/relationships" name="Income Taxes (Tables)" sheetId="31" state="visible" r:id="rId31"/>
    <sheet xmlns:r="http://schemas.openxmlformats.org/officeDocument/2006/relationships" name="Long-Term Debt (Tables)" sheetId="32" state="visible" r:id="rId32"/>
    <sheet xmlns:r="http://schemas.openxmlformats.org/officeDocument/2006/relationships" name="Fair Value of Financial Instr33" sheetId="33" state="visible" r:id="rId33"/>
    <sheet xmlns:r="http://schemas.openxmlformats.org/officeDocument/2006/relationships" name="Stock-Based Compensation (Table" sheetId="34" state="visible" r:id="rId34"/>
    <sheet xmlns:r="http://schemas.openxmlformats.org/officeDocument/2006/relationships" name="Reconciliation of Income and 35" sheetId="35" state="visible" r:id="rId35"/>
    <sheet xmlns:r="http://schemas.openxmlformats.org/officeDocument/2006/relationships" name="Reportable Segments (Tables)" sheetId="36" state="visible" r:id="rId36"/>
    <sheet xmlns:r="http://schemas.openxmlformats.org/officeDocument/2006/relationships" name="Commitments and Contingencies (" sheetId="37" state="visible" r:id="rId37"/>
    <sheet xmlns:r="http://schemas.openxmlformats.org/officeDocument/2006/relationships" name="Supplementary Information Suppl" sheetId="38" state="visible" r:id="rId38"/>
    <sheet xmlns:r="http://schemas.openxmlformats.org/officeDocument/2006/relationships" name="Parent, Guarantor, Non-Guaran39" sheetId="39" state="visible" r:id="rId39"/>
    <sheet xmlns:r="http://schemas.openxmlformats.org/officeDocument/2006/relationships" name="Selected Quarterly Financial 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Acquisition of 2M-"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Accumulated Other Comprehensi48" sheetId="48" state="visible" r:id="rId48"/>
    <sheet xmlns:r="http://schemas.openxmlformats.org/officeDocument/2006/relationships" name="Property Plant and Equipment (D" sheetId="49" state="visible" r:id="rId49"/>
    <sheet xmlns:r="http://schemas.openxmlformats.org/officeDocument/2006/relationships" name="Property, Plant and Equipment A" sheetId="50" state="visible" r:id="rId50"/>
    <sheet xmlns:r="http://schemas.openxmlformats.org/officeDocument/2006/relationships" name="Property, Plant and Equipment D" sheetId="51" state="visible" r:id="rId51"/>
    <sheet xmlns:r="http://schemas.openxmlformats.org/officeDocument/2006/relationships" name="Income Taxes - Summary of Compo" sheetId="52" state="visible" r:id="rId52"/>
    <sheet xmlns:r="http://schemas.openxmlformats.org/officeDocument/2006/relationships" name="Income Taxes - Summary of Incom" sheetId="53" state="visible" r:id="rId53"/>
    <sheet xmlns:r="http://schemas.openxmlformats.org/officeDocument/2006/relationships" name="Income Taxes - Schedule of Inco" sheetId="54" state="visible" r:id="rId54"/>
    <sheet xmlns:r="http://schemas.openxmlformats.org/officeDocument/2006/relationships" name="Income Taxes - Components of De" sheetId="55" state="visible" r:id="rId55"/>
    <sheet xmlns:r="http://schemas.openxmlformats.org/officeDocument/2006/relationships" name="Income Taxes - Additional Infor" sheetId="56" state="visible" r:id="rId56"/>
    <sheet xmlns:r="http://schemas.openxmlformats.org/officeDocument/2006/relationships" name="Income Taxes - Reconciliation o" sheetId="57" state="visible" r:id="rId57"/>
    <sheet xmlns:r="http://schemas.openxmlformats.org/officeDocument/2006/relationships" name="Income Taxes - Open Tax Years b" sheetId="58" state="visible" r:id="rId58"/>
    <sheet xmlns:r="http://schemas.openxmlformats.org/officeDocument/2006/relationships" name="Long-Term Debt - Summary of Com" sheetId="59" state="visible" r:id="rId59"/>
    <sheet xmlns:r="http://schemas.openxmlformats.org/officeDocument/2006/relationships" name="Long-Term Debt - Additional Inf" sheetId="60" state="visible" r:id="rId60"/>
    <sheet xmlns:r="http://schemas.openxmlformats.org/officeDocument/2006/relationships" name="Long-Term Debt - Goldman Term L" sheetId="61" state="visible" r:id="rId61"/>
    <sheet xmlns:r="http://schemas.openxmlformats.org/officeDocument/2006/relationships" name="Long-Term Debt - Amended and Re" sheetId="62" state="visible" r:id="rId62"/>
    <sheet xmlns:r="http://schemas.openxmlformats.org/officeDocument/2006/relationships" name="Long-Term Debt - Revolver (Deta" sheetId="63" state="visible" r:id="rId63"/>
    <sheet xmlns:r="http://schemas.openxmlformats.org/officeDocument/2006/relationships" name="Long-Term Debt - Term Loan (Det" sheetId="64" state="visible" r:id="rId64"/>
    <sheet xmlns:r="http://schemas.openxmlformats.org/officeDocument/2006/relationships" name="Fair Value of Financial Instr65" sheetId="65" state="visible" r:id="rId65"/>
    <sheet xmlns:r="http://schemas.openxmlformats.org/officeDocument/2006/relationships" name="Stock-Based Compensation - Stoc" sheetId="66" state="visible" r:id="rId66"/>
    <sheet xmlns:r="http://schemas.openxmlformats.org/officeDocument/2006/relationships" name="Stock-Based Compensation - Perf" sheetId="67" state="visible" r:id="rId67"/>
    <sheet xmlns:r="http://schemas.openxmlformats.org/officeDocument/2006/relationships" name="Reconciliation of Income and 68" sheetId="68" state="visible" r:id="rId68"/>
    <sheet xmlns:r="http://schemas.openxmlformats.org/officeDocument/2006/relationships" name="Employee Benefit Plan Employe69" sheetId="69" state="visible" r:id="rId69"/>
    <sheet xmlns:r="http://schemas.openxmlformats.org/officeDocument/2006/relationships" name="Reportable Segments - Results o" sheetId="70" state="visible" r:id="rId70"/>
    <sheet xmlns:r="http://schemas.openxmlformats.org/officeDocument/2006/relationships" name="Reportable Segments - Non-print" sheetId="71" state="visible" r:id="rId71"/>
    <sheet xmlns:r="http://schemas.openxmlformats.org/officeDocument/2006/relationships" name="Reportable Segments - Operation" sheetId="72" state="visible" r:id="rId72"/>
    <sheet xmlns:r="http://schemas.openxmlformats.org/officeDocument/2006/relationships" name="Reportable Segments - Results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Related Party Transactions - Ad" sheetId="76" state="visible" r:id="rId76"/>
    <sheet xmlns:r="http://schemas.openxmlformats.org/officeDocument/2006/relationships" name="Supplementary Information - Add" sheetId="77" state="visible" r:id="rId77"/>
    <sheet xmlns:r="http://schemas.openxmlformats.org/officeDocument/2006/relationships" name="Parent, Guarantor, Non-Guaran78" sheetId="78" state="visible" r:id="rId78"/>
    <sheet xmlns:r="http://schemas.openxmlformats.org/officeDocument/2006/relationships" name="Parent, Guarantor, Non-Guaran79" sheetId="79" state="visible" r:id="rId79"/>
    <sheet xmlns:r="http://schemas.openxmlformats.org/officeDocument/2006/relationships" name="Parent, Guarantor, Non-Guaran80" sheetId="80" state="visible" r:id="rId80"/>
    <sheet xmlns:r="http://schemas.openxmlformats.org/officeDocument/2006/relationships" name="Parent, Guarantor, Non-Guaran81" sheetId="81" state="visible" r:id="rId81"/>
    <sheet xmlns:r="http://schemas.openxmlformats.org/officeDocument/2006/relationships" name="Parent, Guarantor, Non-Guaran82" sheetId="82" state="visible" r:id="rId82"/>
    <sheet xmlns:r="http://schemas.openxmlformats.org/officeDocument/2006/relationships" name="Selected Quarterly Financial 83" sheetId="83" state="visible" r:id="rId83"/>
    <sheet xmlns:r="http://schemas.openxmlformats.org/officeDocument/2006/relationships" name="Schedule II - Valuation and Q84" sheetId="84" state="visible" r:id="rId84"/>
  </sheets>
  <definedNames/>
  <calcPr calcId="124519" fullCalcOnLoad="1"/>
</workbook>
</file>

<file path=xl/sharedStrings.xml><?xml version="1.0" encoding="utf-8"?>
<sst xmlns="http://schemas.openxmlformats.org/spreadsheetml/2006/main" uniqueCount="816">
  <si>
    <t>Document and Entity Information - USD ($) $ in Millions</t>
  </si>
  <si>
    <t>12 Months Ended</t>
  </si>
  <si>
    <t>Dec. 31, 2016</t>
  </si>
  <si>
    <t>Jun. 30, 2016</t>
  </si>
  <si>
    <t>Document 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KD</t>
  </si>
  <si>
    <t>Entity Registrant Name</t>
  </si>
  <si>
    <t>PARKER DRILLING CO /DE/</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 OF OPERATIONS - USD ($)</t>
  </si>
  <si>
    <t>Dec. 31, 2015</t>
  </si>
  <si>
    <t>Dec. 31, 2014</t>
  </si>
  <si>
    <t>Income Statement [Abstract]</t>
  </si>
  <si>
    <t>Revenues</t>
  </si>
  <si>
    <t>Expenses:</t>
  </si>
  <si>
    <t>Operating expenses</t>
  </si>
  <si>
    <t>Depreciation and amortization</t>
  </si>
  <si>
    <t>Total expenses</t>
  </si>
  <si>
    <t>Total operating gross margin (loss)</t>
  </si>
  <si>
    <t>General and administration expense</t>
  </si>
  <si>
    <t>Provision for reduction in carrying value of certain assets</t>
  </si>
  <si>
    <t>Gain (loss) on disposition of assets, net</t>
  </si>
  <si>
    <t>Total operating income (loss)</t>
  </si>
  <si>
    <t>Other income (expense):</t>
  </si>
  <si>
    <t>Interest expense</t>
  </si>
  <si>
    <t>Interest income</t>
  </si>
  <si>
    <t>Loss on extinguishment of debt</t>
  </si>
  <si>
    <t>Other</t>
  </si>
  <si>
    <t>Total other income (expense)</t>
  </si>
  <si>
    <t>Income (loss) before income taxes</t>
  </si>
  <si>
    <t>Current tax expense (benefit)</t>
  </si>
  <si>
    <t>Deferred tax expense (benefit)</t>
  </si>
  <si>
    <t>Total income tax expense (benefit)</t>
  </si>
  <si>
    <t>Net income (loss)</t>
  </si>
  <si>
    <t>Less: Net income attributable to noncontrolling interest</t>
  </si>
  <si>
    <t>Net income (loss) attributable to controlling interest</t>
  </si>
  <si>
    <t>Basic earnings (loss) per share:</t>
  </si>
  <si>
    <t>Diluted earnings (loss) per share:</t>
  </si>
  <si>
    <t>Number of common shares used in computing earnings per share:</t>
  </si>
  <si>
    <t>Basic</t>
  </si>
  <si>
    <t>Diluted</t>
  </si>
  <si>
    <t>CONSOLIDATED STATEMENT OF COMPREHENSIVE INCOME (LOSS) - USD ($) $ in Thousands</t>
  </si>
  <si>
    <t>Comprehensive income (loss):</t>
  </si>
  <si>
    <t>Other comprehensive gain (loss), net of tax:</t>
  </si>
  <si>
    <t>Currency translation difference on related borrowings</t>
  </si>
  <si>
    <t>Currency translation difference on foreign currency net investments</t>
  </si>
  <si>
    <t>Total other comprehensive gain (loss), net of tax:</t>
  </si>
  <si>
    <t>Comprehensive income (loss)</t>
  </si>
  <si>
    <t>Comprehensive (income) loss attributable to noncontrolling interest</t>
  </si>
  <si>
    <t>Comprehensive income (loss) attributable to controlling interest</t>
  </si>
  <si>
    <t>CONSOLIDATED BALANCE SHEET - USD ($) $ in Thousands</t>
  </si>
  <si>
    <t>Current assets:</t>
  </si>
  <si>
    <t>Cash and cash equivalents</t>
  </si>
  <si>
    <t>Accounts and Notes Receivable, net of allowance for bad debts of $8,259 in 2016 and $8,694 in 2015</t>
  </si>
  <si>
    <t>Rig materials and supplies</t>
  </si>
  <si>
    <t>Deferred costs</t>
  </si>
  <si>
    <t>Other tax assets</t>
  </si>
  <si>
    <t>Other current assets</t>
  </si>
  <si>
    <t>Total current assets</t>
  </si>
  <si>
    <t>Other assets:</t>
  </si>
  <si>
    <t>Property, plant and equipment, net of accumulated depreciation of $1,320,644 in 2016 and $1,302,380 in 2015 (Note 5)</t>
  </si>
  <si>
    <t>Goodwill (Note 3)</t>
  </si>
  <si>
    <t>Intangible Assets, Net (Excluding Goodwill)</t>
  </si>
  <si>
    <t>Deferred income taxes</t>
  </si>
  <si>
    <t>Other assets</t>
  </si>
  <si>
    <t>Total assets</t>
  </si>
  <si>
    <t>Current liabilities:</t>
  </si>
  <si>
    <t>Accounts payable</t>
  </si>
  <si>
    <t>Accrued liabilities</t>
  </si>
  <si>
    <t>Accrued income taxes</t>
  </si>
  <si>
    <t>Total current liabilities</t>
  </si>
  <si>
    <t>Long-term debt, net of unamortized debt issuance costs of $8,674 at December 31, 2016 and $10,202 at December 31, 2015</t>
  </si>
  <si>
    <t>Other long-term liabilities</t>
  </si>
  <si>
    <t>Long-term deferred tax liability</t>
  </si>
  <si>
    <t>Commitments and contingencies (Note 13)</t>
  </si>
  <si>
    <t xml:space="preserve"> </t>
  </si>
  <si>
    <t>Stockholders’ equity:</t>
  </si>
  <si>
    <t>Common Stock, $0.16 2/3 par value, authorized 280,000,000 shares, issued and outstanding, 125,118,365 shares (123,206,269 shares in 2015)</t>
  </si>
  <si>
    <t>Capital in excess of par value</t>
  </si>
  <si>
    <t>Accumulated deficit</t>
  </si>
  <si>
    <t>Accumulated Other Comprehensive Income</t>
  </si>
  <si>
    <t>Total controlling interest stockholders’ equity</t>
  </si>
  <si>
    <t>Noncontrolling interest</t>
  </si>
  <si>
    <t>Total equity</t>
  </si>
  <si>
    <t>Total liabilities and stockholders’ equity</t>
  </si>
  <si>
    <t>CONSOLIDATED BALANCE SHEET (Parenthetical) - USD ($)</t>
  </si>
  <si>
    <t>Statement of Financial Position [Abstract]</t>
  </si>
  <si>
    <t>Allowance for bad debts</t>
  </si>
  <si>
    <t>Accumulated Depreciation, Depletion and Amortization, Property, Plant, and Equipment</t>
  </si>
  <si>
    <t>Preferred stock, par value</t>
  </si>
  <si>
    <t>Preferred stock, shares authorized</t>
  </si>
  <si>
    <t>Preferred stock, shares outstanding</t>
  </si>
  <si>
    <t>Common stock, par value</t>
  </si>
  <si>
    <t>Common stock, shares authorized</t>
  </si>
  <si>
    <t>Deferred Finance Costs, Noncurrent, Net</t>
  </si>
  <si>
    <t>CONSOLIDATED STATEMENT OF CASH FLOWS - USD ($) $ in Thousands</t>
  </si>
  <si>
    <t>CASH FLOWS FROM OPERATING ACTIVITIES:</t>
  </si>
  <si>
    <t>Adjustments to reconcile net income (loss) to net cash provided by operating activities:</t>
  </si>
  <si>
    <t>Accretion Expense</t>
  </si>
  <si>
    <t>Gains (Losses) on Restructuring of Debt</t>
  </si>
  <si>
    <t>Gain on disposition of assets</t>
  </si>
  <si>
    <t>Expenses not requiring cash</t>
  </si>
  <si>
    <t>Change in assets and liabilities:</t>
  </si>
  <si>
    <t>Accounts and notes receivable</t>
  </si>
  <si>
    <t>Accounts payable and accrued liabilities</t>
  </si>
  <si>
    <t>Increase (Decrease) in Income Taxes Payable</t>
  </si>
  <si>
    <t>Net cash provided by operating activities</t>
  </si>
  <si>
    <t>CASH FLOWS FROM INVESTING ACTIVITIES:</t>
  </si>
  <si>
    <t>Capital expenditures</t>
  </si>
  <si>
    <t>Proceeds from the sale of assets</t>
  </si>
  <si>
    <t>Proceeds from Insurance Settlement, Investing Activities</t>
  </si>
  <si>
    <t>Acquisition of ITS, net of cash acquired</t>
  </si>
  <si>
    <t>Proceeds from Divestiture of Businesses, Net of Cash Divested</t>
  </si>
  <si>
    <t>Net cash used in investing activities</t>
  </si>
  <si>
    <t>CASH FLOWS FROM FINANCING ACTIVITIES:</t>
  </si>
  <si>
    <t>Proceeds from issuance of debt</t>
  </si>
  <si>
    <t>Repayments of long-term debt</t>
  </si>
  <si>
    <t>Repayments of term loan</t>
  </si>
  <si>
    <t>Payments of debt issuance costs</t>
  </si>
  <si>
    <t>Payments for Repurchase of Redeemable Noncontrolling Interest</t>
  </si>
  <si>
    <t>Payments of debt extinguishment costs</t>
  </si>
  <si>
    <t>Business Combination, Contingent Consideration Arrangements, Change in Amount of Contingent Consideration, Liability</t>
  </si>
  <si>
    <t>Excess tax benefit (expense) from stock-based compensation</t>
  </si>
  <si>
    <t>Net cash provided by (used in) financing activities</t>
  </si>
  <si>
    <t>Net increase (decrease) in cash and cash equivalents</t>
  </si>
  <si>
    <t>Cash and cash equivalents at beginning of year</t>
  </si>
  <si>
    <t>Cash and cash equivalents at end of year</t>
  </si>
  <si>
    <t>Supplemental cash flow information:</t>
  </si>
  <si>
    <t>Interest paid</t>
  </si>
  <si>
    <t>Income taxes paid</t>
  </si>
  <si>
    <t>CONSOLIDATED STATEMENT OF STOCKHOLDERS' EQUITY - USD ($) shares in Thousands, $ in Thousands</t>
  </si>
  <si>
    <t>Total</t>
  </si>
  <si>
    <t>Common Stock [Member]</t>
  </si>
  <si>
    <t>Treasury Stock [Member]</t>
  </si>
  <si>
    <t>Capital in Excess of Par Value [Member]</t>
  </si>
  <si>
    <t>Accumulated Deficit [Member]</t>
  </si>
  <si>
    <t>Accumulated Other Comprehensive Income (Loss) [Member]</t>
  </si>
  <si>
    <t>Total Controlling Stockholders' Equity [Member]</t>
  </si>
  <si>
    <t>Noncontrolling Interest [Member]</t>
  </si>
  <si>
    <t>Balances, shares at Dec. 31, 2013</t>
  </si>
  <si>
    <t>Balances at Dec. 31, 2013</t>
  </si>
  <si>
    <t>Increase (Decrease) in Stockholders' Equity [Roll Forward]</t>
  </si>
  <si>
    <t>Activity in employees' stock plans, shares</t>
  </si>
  <si>
    <t>Activity in employees' stock plans</t>
  </si>
  <si>
    <t>Excess tax benefit from stock based compensation</t>
  </si>
  <si>
    <t>Amortization of restricted stock plan compensation</t>
  </si>
  <si>
    <t>Noncontrolling Interest, Decrease from Redemptions or Purchase of Interests</t>
  </si>
  <si>
    <t>Fair value of acquired noncontrolling interest</t>
  </si>
  <si>
    <t>Distributions to noncontrolling interest</t>
  </si>
  <si>
    <t>Comprehensive Income:</t>
  </si>
  <si>
    <t>Net income</t>
  </si>
  <si>
    <t>Other comprehensive income (loss):</t>
  </si>
  <si>
    <t>Balances, shares at Dec. 31, 2014</t>
  </si>
  <si>
    <t>Balances at Dec. 31, 2014</t>
  </si>
  <si>
    <t>Noncontrolling Interest in Joint Ventures</t>
  </si>
  <si>
    <t>Disposal of noncontrolling interest related to sale of joint venture</t>
  </si>
  <si>
    <t>Balances, shares at Dec. 31, 2015</t>
  </si>
  <si>
    <t>Balances at Dec. 31, 2015</t>
  </si>
  <si>
    <t>Balances, shares at Dec. 31, 2016</t>
  </si>
  <si>
    <t>Balances at Dec. 31, 2016</t>
  </si>
  <si>
    <t>Acquisitions Acquisitions (Notes)</t>
  </si>
  <si>
    <t>Business Combinations [Abstract]</t>
  </si>
  <si>
    <t>Business Combination Disclosure [Text Block]</t>
  </si>
  <si>
    <t>Acquisitions Acquisition of 2M-Tek On April 17, 2015 we acquired 2M-Tek, a Louisiana-based manufacturer of equipment for tubular running and related well services (the 2M-Tek Acquisition) for an initial purchase price of $10.4 million paid at the closing of the acquisition, plus $8.0 million of contingent consideration payable to the seller upon the achievement of certain milestones over the 24-month period following the closing of the 2M-Tek Acquisition. The fair value of the consideration transferred was $17.2 million , which includes the $10.4 million paid at closing plus the estimated fair value of the contingent consideration of $6.8 million . We paid $2.0 million of the contingent consideration upon the achievement of certain milestones during the fourth quarter of 2015 and $2.0 million during the first quarter of 2016. The remaining $4.0 million of the contingent consideration was paid in April 2016.</t>
  </si>
  <si>
    <t>Goodwill and Intangible Assets (Notes)</t>
  </si>
  <si>
    <t>Goodwill and Intangible Assets Disclosure [Abstract]</t>
  </si>
  <si>
    <t>Goodwill and Intangible Assets Disclosure [Text Block]</t>
  </si>
  <si>
    <t>Goodwill and Intangible Assets We account for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plus the value of any noncontrolling interests, is recognized as goodwill. We perform our annual goodwill impairment review during the fourth quarter, as of October 1, and more frequently if negative conditions or other triggering events arise. As a result of our 2016 analysis, we determined that the fair value of the reporting unit exceeded its carrying value and therefore, no goodwill impairment was identified. Should current market conditions worsen or persist for an extended period of time, an impairment of the carrying value of our goodwill could occur. As part of the 2M-Tek Acquisition we recognized $6.7 million of goodwill and acquired definite-lived intangible assets with an acquisition date fair value of $13.5 million . All of the Company's goodwill and intangible assets are allocated to the International Rental Tools segment. Goodwill The change in the carrying amount of goodwill for the year ended December 31, 2016 is as follows: Dollars in thousands Goodwill Balance at December 31, 2015 $ 6,708 Additions — Balance at December 31, 2016 $ 6,708 Of the total amount of goodwill recognized, zero is expected to be deductible for income tax purposes. Intangible Assets Intangible Assets consist of the following: Balance at December 31, 2016 Dollars in thousands Estimated Useful Life (Years) Gross Carrying Amount Write-off Due to Sale (1) Accumulated Amortization Net Carrying Amount Amortized intangible assets: Developed Technology 6 $ 11,630 $ — $ (3,393 ) $ 8,237 Customer Relationships 3 5,400 (264 ) (5,136 ) — Trade Names 5 4,940 (332 ) (2,917 ) 1,691 Total Amortized intangible assets $ 21,970 $ (596 ) $ (11,446 ) $ 9,928 (1) During the 2015 fourth quarter, we sold our controlling interest in a joint venture in Egypt resulting in the write-off of $0.6 million of intangible assets related to customer relationships and trade name. Amortization expense was $3.5 million , $4.3 million , and $2.6 million for the year ended December 31, 2016 , 2015 , and 2014 respectively. Our remaining intangibles amortization expense for the next five years is presented below: Dollars in thousands Expected future intangible amortization expense 2017 $ 2,801 2018 $ 2,306 2019 $ 2,306 2020 $ 2,030 2021 $ 485 Beyond 2021 $ —</t>
  </si>
  <si>
    <t>Equity [Abstract]</t>
  </si>
  <si>
    <t>Accumulated Other Comprehensive Income Accumulated other comprehensive income consisted of the following: Dollars in thousands Foreign Currency Items December 31, 2015 $ (1,888 ) Current period other comprehensive income (4,956 ) December 31, 2016 $ (6,844 ) Amounts reclassified out of accumulated other comprehensive loss were $1.9 million for the year ended December 31, 2016 and represent realized foreign currency translation gains.</t>
  </si>
  <si>
    <t>Property Plant and Equipment</t>
  </si>
  <si>
    <t>Property, Plant and Equipment [Abstract]</t>
  </si>
  <si>
    <t>Property, Plant and Equipment</t>
  </si>
  <si>
    <t>Property, Plant and Equipment The components of our property, plant and equipment balance are as follows: December 31, Dollars in Thousands 2016 2015 Property, Plant and Equipment, at cost: Drilling Equipment $ 1,306,641 $ 1,396,748 Rental Tools 516,144 521,662 Building, Land and Improvements 54,799 53,576 Other 111,142 114,465 Construction in Progress 25,357 21,770 Total Property, Plant and Equipment, at cost 2,014,083 2,108,221 Less: Accumulated Depreciation and Amortization 1,320,644 1,302,380 Property, Plant, and Equipment, Net $ 693,439 $ 805,841 Depreciation expense was $136.3 million , $151.9 million and $142.5 million for the years ended December 31, 2016 , 2015 , and 2014 , respectively. Provision for Reduction in Carrying Value of an Asset Asset impairment evaluations are, by nature, highly subjective. They involve expectations about future cash flows generated by our assets and reflect management’s assumptions and judgments regarding future industry conditions and their effect on future utilization levels, dayrates and costs. The use of different estimates and assumptions could result in materially different carrying values of our assets. We review the carrying amounts of long-lived assets for potential impairment when events occur, or circumstances change, which indicate the carrying values of such assets may not be recoverable. During the 2016 first quarter, events and circumstances indicated that carrying value of certain assets in our Rental Tools and International &amp; Alaska Drilling segments might not be recoverable. However, our estimate of undiscounted cash flows indicated that the related carrying amounts were expected to be recovered. No further assessment of the recoverability of our assets was required for the year ended December 31, 2016. Should current market conditions worsen or persist for an extended period of time, it is possible that the estimate of undiscounted cash flows may change resulting in the need to write down those assets to fair value. During the 2015 third quarter, as a result of the continued decline in oil prices and expected slower recovery, we performed a recoverability test for our respective asset groups. Based on the results of our recoverability test, the current carrying values of our asset groups are fully recoverable through our future estimated cash flows and thus were not subject to impairment at September 30, 2015. The determination of our forecasted cashflows for the respective asset groups included underlying assumptions and estimates with regard to dayrates, utilization, operating costs and capital expenditures associated with each rig based on its expected operating status (i.e. operating, stacked, etc.). Although no impairment of our asset groups was identified as a result of our 2015 recoverability analyses, during the year ended December 31, 2015, we recorded $12.5 million of provisions for reduction in carrying value of assets. During the 2015 fourth quarter management made a decision to exit the Drilling Services business in Colombia. As of December 31, 2015, there were three-rigs in the country. One of the rigs was marketed for operations outside of Colombia, and for the remaining two rigs, components of the rigs that were useable elsewhere in our operations were re-deployed and the carrying value of the remaining components was written-off, resulting in a provision for reduction in carrying value of $4.8 million . In addition, during the 2015 fourth quarter, to adjust to the lower level of current and expected drilling activity, we performed a review of certain individual assets within our asset groups and recorded a $4.3 million provision for reduction in carrying value of assets primarily related to drilling equipment in our International &amp; Alaska Drilling segment. During the 2015 second and third quarters, the Company wrote-off a combined $3.2 million related to certain international rental tools and drilling rigs that management concluded were no longer marketable and the carrying value of the rigs and equipment was no longer recoverable. Disposition of Assets During the normal course of operations, we periodically sell equipment deemed to be excess, obsolete, or not currently required for operations. Net losses recorded on asset disposition for the year ended December 31, 2016 were $1.6 million . Net gains recorded on assets dispositions for the year ended December 31, 2015 were $1.6 million . Activity in both periods included the results of asset sales; however, the net gains for 2015 were primarily the result of a gain from an insurance settlement received during the first quarter of 2015 related to previously realized asset losses. This gain was partially offset by losses incurred during the 2015 fourth quarter related to equipment retirements.</t>
  </si>
  <si>
    <t>Income Taxes</t>
  </si>
  <si>
    <t>Income Tax Disclosure [Abstract]</t>
  </si>
  <si>
    <t>Income Taxes Income (loss) before income taxes is summarized below: Year Ended December 31, Dollars in thousands 2016 2015 2014 United States $ (131,106 ) $ (77,368 ) $ 37,547 Foreign (25,538 ) 5,397 10,990 $ (156,644 ) $ (71,971 ) $ 48,537 Income tax expense (benefit) is summarized as follows: Year Ended December 31, Dollars in thousands 2016 2015 2014 Current: United States: Federal $ (1,921 ) $ 2,485 $ (3,079 ) State (9 ) 365 5,335 Foreign 7,038 16,754 20,311 Deferred: United States: Federal 64,066 (141 ) 4,703 State (47 ) (4,769 ) (379 ) Foreign 5,043 7,619 (2,815 ) $ 74,170 $ 22,313 $ 24,076 Total income tax expense differs from the amount computed by multiplying income before income taxes by the U.S. federal income tax statutory rate. The reasons for this difference are as follows: Year Ended December 31, 2016 2015 2014 Dollars in thousands Amount % of Pre-Tax Income Amount % of Pre-Tax Income Amount % of Pre-Tax Income Computed Expected Tax Expense (Benefit) $ (54,825 ) 35.0 % $ (25,190 ) 35.0 % $ 16,988 35.0 % Foreign Taxes 12,688 (8.1 )% 16,043 (22.3 )% 11,221 23.1 % Tax Effect Different From Statutory Rates (3,629 ) 2.3 % (2,729 ) 3.8 % (3,389 ) (7.0 )% State Taxes, net of federal benefit (849 ) 0.5 % (4,544 ) 6.3 % 3,117 6.4 % Foreign Tax Credits 20 — % (5,566 ) 7.7 % (3,043 ) (6.3 )% Change in Valuation Allowance 117,707 (75.1 )% 40,676 (56.5 )% 2,800 5.8 % Uncertain Tax Positions (726 ) 0.5 % (81 ) 0.1 % (1,125 ) (2.3 )% Permanent Differences 1,442 (0.9 )% 1,696 (2.4 )% 676 1.4 % Prior Year Return to Provision Adjustments 2,078 (1.3 )% 1,555 (2.1 )% (2,618 ) (5.4 )% Other 264 (0.2 )% 453 (0.6 )% (551 ) (1.1 )% Actual Tax Expense $ 74,170 (47.3 )% $ 22,313 (31.0 )% $ 24,076 49.6 % The components of the Company’s deferred tax assets and liabilities as of December 31, 2016 and 2015 are shown below: December 31, Dollars in thousands 2016 2015 Deferred tax assets Deferred tax assets: Federal net operating loss carryforwards 120,986 63,607 State net operating loss carryforwards 7,168 5,839 Other state deferred tax asset, net 2,646 3,170 Foreign Tax Credits 46,859 45,751 FIN 48 883 1,789 Foreign tax 29,791 27,861 Asset Impairment 27,165 33,723 Accruals not currently deductible for tax purposes 1,657 4,315 Deferred compensation 3,424 3,487 Other 863 845 Gross long-term deferred tax assets 241,442 190,387 Valuation Allowance (171,133 ) (51,105 ) Net deferred tax assets, net of valuation allowance 70,309 139,282 Deferred tax liabilities: Deferred tax liabilities: Property, Plant and equipment (64,256 ) (59,879 ) Foreign tax local 490 (3,169 ) Other state deferred tax liability, net (5,567 ) (5,606 ) Gross deferred tax liabilities (69,333 ) (68,654 ) Net deferred tax asset $ 976 $ 70,628 As part of the process of preparing the consolidated financial statements, the Company is required to determine its provision for income taxes. This process involves estimating the annual effective tax rate and the nature and measurements of temporary and permanent differences resulting from differing treatment of items for tax and accounting purposes. These differences and the operating loss and tax credit carryforwards result in deferred tax assets and liabilities. In assessing the realizability of deferred tax assets, management considers whether it is more likely than not that all or a portion of the deferred tax assets will not be realized. The ultimate realization of deferred tax assets is dependent upon the generation of future taxable income of appropriate character in each taxing jurisdiction during the periods in which those temporary differences become deductible. Management considers the weight of available evidence, both positive and negative, including the scheduled reversal of deferred tax liabilities (including the impact of available carryback and carryforward periods), projected future taxable income, and tax planning strategies in making this assessment. To the extent the Company believes that it does not meet the test that recovery is more likely than not, it establishes a valuation allowance. To the extent that the Company establishes a valuation allowance or changes this allowance in a period, it adjusts the tax provision or tax benefit in the consolidated statement of operations. We use our judgment in determining provisions or benefits for income taxes, and any valuation allowance recorded against previously established deferred tax assets. We have measured the value of our deferred tax assets for the year ended December 31, 2016 based on the cumulative weight of positive and negative evidence that exists as of the date of the financial statements. Should the cumulative weight of all available positive and negative evidence change in the forecast period, the expectation of realization of deferred tax assets existing as of December 31, 2016 and prospectively may change. The 2016 results include an increase in our valuation allowance of $117.7 million primarily related to U.S. and certain foreign net operating losses and other deferred tax assets. We established the valuation allowance based on the weight of available evidence, both positive and negative, including results of recent and current operations and our estimates of future taxable income or loss by jurisdiction in which we operate. In order to determine the amount of deferred tax assets or liabilities, as well as the valuation allowances, we must make estimates and assumptions regarding future taxable income, where rigs will be deployed and other business considerations. Changes in these estimates and assumptions, including changes in tax laws and other changes impacting our ability to recognize the underlying deferred tax assets, could require us to adjust the valuation allowances. The 2015 results include income tax benefits of $24.7 million for depreciation and amortization relating to our two arctic-class drilling rigs in Alaska. In addition, we increased our valuation allowance by $40.6 million primarily due to U.S. foreign tax credits and certain foreign net operating losses. A reconciliation of the beginning and ending amount of unrecognized tax benefits is as follows: Dollars in thousands Balance at January 1, 2016 $ (7,837 ) Additions based on tax positions taken during a prior period (992 ) Reductions related to settlement of tax matters 2,740 Reductions based on tax positions taken during a prior period 1,461 Balance at December 31, 2016 $ (4,628 ) In many cases, our uncertain tax positions are related to tax years that remain subject to examination by tax authorities. The following describes the open tax years, by major tax jurisdiction, as of December 31, 2016 : Kazakhstan 2007-present Mexico 2011-present Russia 2013-present United States — Federal 2009-present United Kingdom 2013-present At December 31, 2016 , we had a liability for unrecognized tax benefits of $4.6 million ( all of which, if recognized, would favorably impact our effective tax rate), on which no payments were made during 2016. The Company recognized interest and penalties related to uncertain tax positions in income tax expense. As of December 31, 2016 and December 31, 2015 we had approximately $1.9 million and $3.4 million of accrued interest and penalties related to uncertain tax positions, respectively. We recognized a decrease of $0.8 million of interest and $0.7 million penalties on unrecognized tax benefits for the year ended December 31, 2016 . As of December 31, 2016 , the Company has permanently reinvested accumulated undistributed earnings of foreign subsidiaries and, therefore, has not recorded a deferred tax liability related to subject earnings. Upon distribution of additional earnings in the form of dividends or otherwise, we could be subject to U.S. income taxes and foreign withholding taxes. It is not practicable to determine precisely the amount of taxes that may be payable on the eventual remittance of these earnings due to many factors, including application of foreign tax credits, levels of accumulated earnings and profits at the time of remittance, and the sources of earnings remitted.</t>
  </si>
  <si>
    <t>Long-Term Debt</t>
  </si>
  <si>
    <t>Debt Disclosure [Abstract]</t>
  </si>
  <si>
    <t>Long-Term Debt The following table illustrates the Company’s current debt portfolio as of December 31, 2016 and December 31, 2015 : December 31, Dollars in thousands 2016 2015 6.75% Senior Notes, due July 2022 $ 360,000 $ 360,000 7.50% Senior Notes, due August 2020 225,000 225,000 Total principal 585,000 585,000 Less: unamortized debt issuance costs (8,674 ) (10,202 ) Total long-term debt $ 576,326 $ 574,798 6.75% Senior Notes, due July 2022 On January 22, 2014, we issued $360.0 million aggregate principal amount of 6.75% Senior Notes, due July 2022 (6.75% Notes) pursuant to an Indenture between the Company and The Bank of New York Mellon Trust Company, N.A., as trustee. Net proceeds from the 6.75% Notes offering plus a $40.0 million term loan draw under the Amended and Restated Senior Secured Credit Agreement (2012 Secured Credit Agreement) and cash on hand were utilized to purchase $416.2 million aggregate principal amount of our outstanding 9.125% Senior Notes due 2018 pursuant to a tender and consent solicitation offer commenced on January 7, 2014. The 6.75% Notes are general unsecured obligations of the Company and rank equal in right of payment with all of our existing and future senior unsecured indebtedness. The 6.75% Notes are jointly and severally guaranteed by all of our subsidiaries that guarantee indebtedness under the Second Amended and Restated Senior Secured Credit Agreement, as amended from time-to-time (2015 Secured Credit Agreement) and our 7.50% Senior Notes due 2020 (7.50% Notes, and collectively with the 6.75% Notes, the Senior Notes). Interest on the 6.75% Notes is payable on January 15 and July 15 of each year, beginning July 15, 2014. Debt issuance costs related to the 6.75% Notes of approximately $7.6 million ( $5.5 million net of amortization as of December 31, 2016 ) are being amortized over the term of the notes using the effective interest rate method. At any time prior to January 15, 2017, we were able to redeem up to 35 percent of the aggregate principal amount of the 6.75% Notes at a redemption price of 106.75 percent of the principal amount, plus accrued and unpaid interest to the redemption date, with the net cash proceeds of certain equity offerings by us. We have not made any redemptions to date. On and after January 15, 2018, we may redeem all or a part of the 6.75% Notes upon appropriate notice, at a redemption price of 103.375 percent of the principal amount, and at redemption prices decreasing each year thereafter to par beginning January 15, 2020. If we experience certain changes in control, we must offer to repurchase the 6.75% Notes at 101.0 percent of the aggregate principal amount, plus accrued and unpaid interest and additional interest, if any, to the date of repurchase. The Indenture limi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 7.50% Senior Notes, due August 2020 On July 30, 2013, we issued $225.0 million aggregate principal amount of the 7.50% Notes pursuant to an Indenture between the Company and The Bank of New York Mellon Trust Company, N.A., as trustee. Net proceeds from the 7.50% Notes offering were primarily used to repay the $125.0 million aggregate principal amount of a term loan used to initially finance the ITS Acquisition, to repay $45.0 million of term loan borrowings under the 2012 Secured Credit Agreement, and for general corporate purposes. The 7.50% Notes are general unsecured obligations of the Company and rank equal in right of payment with all of our existing and future senior unsecured indebtedness. The 7.50% Notes are jointly and severally guaranteed by all of our subsidiaries that guarantee indebtedness under the 2015 Secured Credit Agreement and the 6.75% Notes. Interest on the 7.50% Notes is payable on February 1 and August 1 of each year, beginning February 1, 2014. Debt issuance costs related to the 7.50% Notes of approximately $5.6 million ( $3.2 million , net of amortization as of December 31, 2016 ) are being amortized over the term of the notes using the effective interest rate method. We may redeem all or a part of the 7.50% Notes upon appropriate notice, at redemption prices decreasing each year after August 1, 2016 to par beginning August 1, 2018. We have not made any redemptions to date. If we experience certain changes in control, we must offer to repurchase the 7.50% Notes at 101.0 percent of the aggregate principal amount, plus accrued and unpaid interest and additional interest, if any, to the date of repurchase. The Indenture limi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 2015 Secured Credit Agreement On January 26, 2015 we entered into the 2015 Secured Credit Agreement, which amended and restated the 2012 Secured Credit Agreement. The 2015 Secured Credit Agreement was originally comprised of a $200 million revolving credit facility (Revolver) set to mature on January 26, 2020. On June 1, 2015, we executed the first amendment to the 2015 Secured Credit Agreement in order to amend certain provisions regarding the definition of “Change of Control.” On September 29, 2015, we executed the second amendment to the 2015 Secured Credit Agreement to, among other things, (a) amend certain covenant ratios; (b) increase the Applicable Rate for certain higher levels of consolidated leverage to a maximum of 4.00 percent per annum for Eurodollar Rate loans and to 3.00 percent per annum for Base Rate loans; (c) permit multi-year letters of credit up to an aggregate amount of $5.0 million; (d) limit payment prior to September 30, 2017 of certain restricted payments and certain prepayments of unsecured senior notes and other specified forms of indebtedness; and (e) remove the option of the Company, subject to the consent of the lenders, to increase the Credit Agreement up to an additional $75 million. On May 27, 2016, we executed the third amendment to the 2015 Secured Credit Agreement (the Third Amendment), which reduced availability under the Revolver from $200 million to $100 million . Additionally, among other things, the Third Amendment: (a) eliminated the Leverage Ratio covenant until the fourth quarter of 2018 when the covenant is reinstated with the ratio established at 4.25:1.00; (b) eliminated the Consolidated Interest Coverage Ratio covenant until the fourth quarter of 2017 when the covenant is reinstated with the ratio established at 1.00:1.00 and increases by 0.25 each subsequent quarter until reaching 2.00:1.00 in the fourth quarter of 2018, and remains at 2.00:1.00 thereafter; (c) immediately increased the maximum permitted Senior Secured Leverage Ratio from 1.50:1.00 to 2.80:1.00 until it decreases to 2.20:1.00 in the second quarter of 2017, to 1.75:1.00 in the third quarter of 2017, and to 1.50:1.00 in the fourth quarter of 2017 and remains at 1.50:1.00 thereafter; (d) immediately decreased the minimum permitted Asset Coverage Ratio from 1.25:1.00 to 1.10:1.00 until it increases to 1.25: 1.00 in the fourth quarter of 2017 and remains at 1.25:1.00 thereafter; (e) requires that, at any time our Consolidated Cash Balance in U.S. bank accounts is over $50 million, we repay borrowings under the 2015 Secured Credit Agreement until our Consolidated Cash balance is no more than $50 million or all borrowings have been repaid, and (f) allows up to $75 million of Junior Lien Debt. At the time the Third Amendment was executed, the remaining debt issuance costs for the 2015 Secured Credit Agreement totaled approximately $2.2 million . Since the Revolver was reduced by 50 percent, we wrote off approximately $1.1 million of debt issuance costs in May 2016. We incurred debt issuance costs relating to the Third Amendment of approximately $0.3 million , bringing total debt issuance costs of $1.4 million ( $1.2 million , net of amortization as of December 31, 2016 ) which are being amortized through January 2020, or the term of the Third Amendment, on a straight line basis. Our obligations under the 2015 Secured Credit Agreement are guaranteed by substantially all of our direct and indirect domestic subsidiaries, other than immaterial subsidiaries and subsidiaries generating revenues primarily outside the United States, each of which has executed guaranty agreements, and are secured by first priority liens on our accounts receivable, specified rigs including barge rigs in the GOM and land rigs in Alaska, certain U.S.-based rental equipment of the Company and its subsidiary guarantors and the equity interests of certain of the Company’s subsidiaries. The 2015 Secured Credit Agreement contains customary affirmative and negative covenants, such as limitations on indebtedness, liens, restrictions on entry into certain affiliate transactions and payments (including payment of dividends) and maintenance of certain ratios and coverage tests. We were in compliance with all covenants contained in the 2015 Secured Credit Agreement as of December 31, 2016 . Our Revolver is available for general corporate purposes and to support letters of credit. Interest on Revolver loans accrues at a Base Rate plus an Applicable Rate or LIBOR plus an Applicable Rate. Revolving loans are available subject to a quarterly asset coverage ratio calculation based on the Orderly Liquidation Value of certain specified rigs including barge rigs in the GOM and land rigs in Alaska, and certain U.S.-based rental equipment of the Company and its subsidiary guarantors and a percentage of eligible domestic accounts receivable. The $30.0 million draw outstanding at the closing of the 2015 Secured Credit Agreement was repaid in full during the first quarter of 2015 with cash on hand. Letters of credit outstanding against the Revolver as of December 31, 2016 totaled $9.8 million . There were no amounts drawn on the Revolver as of December 31, 2016 .</t>
  </si>
  <si>
    <t>Fair Value of Financial Instruments</t>
  </si>
  <si>
    <t>Fair Value Disclosures [Abstract]</t>
  </si>
  <si>
    <t>Fair Value of Financial Instruments Certain of our assets and liabilities are required to be measured at fair value on a recurring basis.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The fair value measurement and disclosure requirements of Financial Accounting Standards Board (FASB) Accounting Standards Codification (ASC) Topic No. 820, Fair Value Measurement and Disclosures requires inputs that we categorize using a three-level hierarchy, from highest to lowest level of observable inputs, as follows: • Level 1 — Unadjusted quoted prices for identical assets or liabilities in active markets; • Level 2 — Direct or indirect observable inputs, including quoted prices or other market data, for similar assets or liabilities in active markets or identical assets or liabilities in less active markets; and • Level 3 — Unobservable inputs that require significant judgment for which there is little or no market data. When multiple input levels are required for a valuation, we categorize the entire fair value measurement according to the lowest level of input that is significant to the entire measurement even though we may also have utilized significant inputs that are more readily observable. The amounts reported in our consolidated balance sheets for cash and cash equivalents, accounts receivable, and accounts payable approximate fair value. Fair value of our debt instruments is determined using Level 2 inputs. Fair values and related carrying values of our debt instruments were as follows for the periods indicated: December 31, 2016 December 31, 2015 Dollars in thousands Carrying Amount Fair Value Carrying Amount Fair Value Long-term Debt 6.75% Notes $ 360,000 $ 311,400 $ 360,000 $ 246,600 7.50% Notes 225,000 201,375 225,000 171,000 Total $ 585,000 $ 512,775 $ 585,000 $ 417,600 The assets acquired and liabilities assumed in the 2M-Tek Acquisition were recorded at fair value in accordance with U.S. GAAP. Acquisition date fair values represent either Level 2 fair value measurements (current assets and liabilities, property, plant and equipment) or Level 3 fair value measurements (intangible assets). Market conditions could cause an instrument to be reclassified from Level 1 to Level 2, or Level 2 to Level 3. There were no transfers between levels of the fair value hierarchy or any changes in the valuation techniques used during the year ended December 31, 2016 .</t>
  </si>
  <si>
    <t>Stock-Based Compensation (Notes)</t>
  </si>
  <si>
    <t>Stock-Based Compensation</t>
  </si>
  <si>
    <t>Stock-Based Compensation Stock Plan Stock-based compensation awards were granted to employees under the Company's 2010 Long-Term Incentive Plan, as Amended and Restated as of May 10, 2016 (the Stock Plan). The Stock Plan was approved by the stockholders at the Annual Meeting of Stockholders on May 10, 2016. The Stock Plan authorizes the compensation committee or the board of directors to issue stock options, stock appreciation rights, restricted stock awards, restricted stock units, performance-based awards, time-based awards, and other types of awards in cash or stock to key employees, consultants, and directors. The maximum number of shares that may be delivered pursuant to the awards granted under the Stock Plan is 16,800,000 shares of common stock. As of December 31, 2016 there were 5,151,073 shares remaining available under the Stock Plan. Stock-Based Awards Stock-based awards generally vest over three years . Stock-based compensation expense is recognized net of an estimated forfeiture rate, which is based on historical experience and adjusted, if necessary, in subsequent periods based on actual forfeitures. We recognize stock-based compensation expense in the same financial statement line item as cash compensation paid to the respective employees. Tax deduction benefits for awards in excess of recognized compensation costs are reported as a financing cash flow. We currently issue three types of stock-based awards: restricted stock units (RSUs), performance-based phantom stock units and time-based phantom stock units: • RSUs entitle a grantee to receive a share of common stock on a specified vesting date. RSUs are service-based awards and compensation expense is recognized ratably over the applicable vesting period. The grant-date fair value of nonvested RSUs is determined based on the closing trading price of the company’s shares on the grant date. RSUs are settled in shares of our common stock upon vesting. • Performance-based phantom stock units are performance-based awards and represent the equivalent of one share of common stock as of the grant date. Compensation costs for performance-based phantom stock units are recognized based on the change in fair value of the awards during the performance period. Performance-based phantom stock units vest fully at the end of the three-year performance period and are settled in cash upon vesting. • Time-based phantom stock units are service-based awards and represent the equivalent of one share of common stock as of the grant date. Compensation costs for time-based phantom stock units are recognized ratably over a three year graded vesting period and based on the change in fair value of the awards during the three year period. Time-based phantom stock units are settled in cash upon vesting. Prior to 2015 we issued performance stock units (PSUs). • PSUs are performance-based awards as further described under "Performance-Based Awards" below. Compensation costs for PSUs are recognized ratably over a three-year performance period. PSUs vest fully at the end of the three-year performance period and are typically settled in shares of our common stock upon vesting. The following table presents RSUs granted, and RSUs and PSUs vested and forfeited during 2016 under the Stock Plan: Units Weighted Average Grant-Date Fair Value Nonvested at January 1, 2016 4,774,408 $ 4.08 Granted 3,289,569 $ 2.07 Vested (2,367,831 ) $ 4.24 Forfeited (362,624 ) $ 2.87 Nonvested at December 31, 2016 5,333,522 $ 2.85 In 2016 we issued 3,289,569 units of RSUs and in 2015 and 2014 we issued 2,996,151 units, and 1,541,395 units, respectively, of RSUs and PSUs to selected key personnel. The per-share weighted-average grant-date fair value of units granted during 2016 , 2015 , and 2014 was $2.07 , $3.08 , and $6.66 , respectively. Stock-based compensation expense is included in our consolidated statements of operations in “General and administration expenses.” Total stock-based compensation expense recognized relating to RSUs and PSUs for the years ended December 31, 2016 , 2015 , and 2014 was $7.5 million , $8.4 million , and $9.3 million , respectively, all of which was related to nonvested RSUs and PSUs. The total fair value of the units vested during the years ended December 31, 2016 , 2015 , and 2014 was $10.0 million , $8.0 million , and $7.1 million , respectively. The fair value of RSUs and PSUs is determined based on the closing trading price of the Company’s stock on the grant date. Nonvested RSUs and PSUs at December 31, 2016 totaled 5,333,522 and total unrecognized compensation cost related to unamortized RSUs and PSUs was $5.3 million as of December 31, 2016 . The remaining unrecognized compensation cost related to non-vested RSUs and PSUs will be amortized over a weighted-average vesting period of approximately 21 months. The following table presents time-based phantom stock units granted, vested, and forfeited during 2016 under the Stock Plan: Time-Based Phantom Stock Units Nonvested at January 1, 2016 — Granted 1,188,854 Vested — Forfeited (202,916 ) Nonvested at December 31, 2016 985,938 In 2016 we issued 1,188,854 units of time-based phantom stock units to selected key personnel. We did not issue any time-based phantom stock units in 2015 or 2014. Compensation expense recognized related to time-based phantom stock units for the year ended December 31, 2016 was $1.4 million . Performance-Based Awards We currently issue two types of performance-based awards: Performance Cash Units (PCUs) and performance-based phantom stock units. In prior years, we issued PSUs and PCUs. PCUs are performance-based awards that contain payout conditions which are based on our performance against our peers with regard to relative return on capital employed (ROCE) over a three-year performance period. Each PCU has a nominal value of $100.00 . A maximum of 200 percent of the number of PCUs granted may be earned if performance at the maximum level is achieved. PCUs vest to the extent earned at the end of a three-year performance period and are settled in cash. Performance-based phantom stock units are performance-based awards denominated in a number of shares which contain payout conditions based on our performance against our peers with regard to relative total shareholder return (TSR) over a three-year performance period. They represent a grant of hypothetical stock to the equivalent number of shares of common stock but, with the employee receiving cash upon vesting. We used a simulation-based option pricing approach to determine the fair value of these awards. A maximum of 250 percent of the number of performance-based phantom stock units granted may be earned if performance at the maximum level is achieved. Performance-based phantom stock units vest to the extent earned at the end of the three-year performance period and are settled in cash. As noted above, in years prior to 2016, we also issued PSUs, performance-based awards that contain payout conditions which are based on our performance against our peers with regard to relative TSR over a three-year performance period. The effects of these conditions are reflected in the grant-date fair value of the award using a simulation-based option pricing approach for valuation. A maximum of 250 percent of the number of PSUs granted may be earned if performance at the maximum level is achieved. PSUs vest to the extent earned at the end of a three-year performance period and are settled in shares of our common stock. We evaluate the terms of each award to determine if the award should be accounted for as equity or a liability under the stock compensation rules of U.S. GAAP. PCUs and performance-based phantom stock units are classified as liability awards and PSUs are classified as equity awards. For performance-based awards with graded vesting conditions, we recognize compensation expense on a straight-line basis over the service period for each separately vesting portion of the award as if the award was, in substance, multiple awards. For market-based awards that vest at the end of the service period, we recognize compensation expense on a straight-line basis through the end of the service period. The following table presents PCUs granted, vested, and forfeited during 2016 under the Stock Plan: PCUs Nonvested at January 1, 2016 33,555 Granted 17,091 Vested (16,464 ) Forfeited (7,830 ) Nonvested at December 31, 2016 26,352 In 2016 , 2015 , and 2014 we issued 17,091 units, 17,091 units, and 16,574 units, respectively, of PCUs to selected key personnel. Compensation expense recognized related to PCUs for the years ended December 31, 2016 , 2015 , and 2014 was $2.3 million , $2.3 million , and $1.9 million , respectively. The following table presents performance-based phantom stock units granted, vested, and forfeited during 2016 under the Stock Plan: Performance-Based Phantom Stock Units Nonvested at January 1, 2016 541,127 Granted 1,164,880 Vested — Forfeited (390,779 ) Nonvested at December 31, 2016 1,315,228 In 2016 , 2015 , and 2014 we issued 1,164,880 units, 541,127 units, and zero units, respectively, of performance-based phantom stock units to selected key personnel. Compensation expense recognized related to performance-based phantom stock units for the year ended December 31, 2016 , 2015 , and 2014 was $1.3 million , $0.4 million , and $0 , respectively.</t>
  </si>
  <si>
    <t>Reconciliation of Income and Number of Shares Used to Calculate Basic and Diluted Earnings per Share (EPS)</t>
  </si>
  <si>
    <t>Earnings Per Share [Abstract]</t>
  </si>
  <si>
    <t>Reconciliation of Income and Number of Shares Used to Calculate Basic and Diluted Earnings per Share (EPS) For the Year Ended December 31, 2016 Income (Numerator) Shares (Denominator) Per-Share Amount Basic EPS $ (230,814,000 ) 124,130,004 $ (1.86 ) Effect of dilutive securities: Stock options and restricted stock — $ — Diluted EPS $ (230,814,000 ) 124,130,004 $ (1.86 ) For the Year Ended December 31, 2015 Income (Numerator) Shares (Denominator) Per-Share Amount Basic EPS $ (95,073,000 ) 122,562,187 $ (0.78 ) Effect of dilutive securities: Stock options and restricted stock — $ — Diluted EPS: $ (95,073,000 ) 122,562,187 $ (0.78 ) For the Year Ended December 31, 2014 Income (Numerator) Shares (Denominator) Per-Share Amount Basic EPS $ 23,451,000 121,186,464 $ 0.19 Effect of dilutive securities: Stock options and restricted stock 1,890,184 $ — Diluted EPS: $ 23,451,000 123,076,648 $ 0.19 For the years ended December 31, 2016 and 2015 , all common shares potentially issuable in connection with outstanding RSUs and PSUs have been excluded from the calculation of diluted EPS as the company incurred losses; therefore, inclusion of such potential common shares in the calculation would be anti-dilutive. For the year ended December 31, 2014 , the computation of diluted EPS includes the dilutive effect of common shares potentially issuable in connection with outstanding RSUs and PSUs.</t>
  </si>
  <si>
    <t>Employee Benefit Plan Employee Benefit Plan (Notes)</t>
  </si>
  <si>
    <t>Postemployment Benefits [Abstract]</t>
  </si>
  <si>
    <t>Pension and Other Postretirement Benefits Disclosure [Text Block]</t>
  </si>
  <si>
    <t>Employee Benefit Plan The Company sponsors a defined contribution 401(k) plan (the Plan) in which substantially all U.S. employees are eligible to participate. Through April 30, 2016, the Company matched 100 percent of each participant’s pre-tax contributions in an amount not exceeding 4 percent of the participant's compensation and 50 percent of each participant’s pre-tax contributions in an amount not exceeding 2 percent of the participant's compensation, up to the maximum amount of contributions allowed by law. The Company match was suspended on May 1, 2016. The costs of matching contributions to the Plan were $1.1 million , $4.0 million and $4.7 million in 2016 , 2015 and 2014 , respectively. Employees become 100 percent vested in the employer match contributions immediately upon participation in the Plan.</t>
  </si>
  <si>
    <t>Reportable Segments</t>
  </si>
  <si>
    <t>Segment Reporting [Abstract]</t>
  </si>
  <si>
    <t xml:space="preserve"> Reportable Segments Our business is comprised of two business lines: (1) Drilling Services and (2) Rental Tools Services. We report our Drilling Services business as two reportable segments: (1) U.S. (Lower 48) Drilling and (2) International &amp; Alaska Drilling. We report our Rental Tools Services business as two reportable segments: (1) U.S. Rental Tools and (2) International Rental Tools. Within the four reportable segments, we have aggregated our Arctic, Eastern Hemisphere and Latin America business units under International &amp; Alaska Drilling, one business unit under U.S. (Lower 48) Drilling, one business unit under U.S. Rental Tools and one business unit under International Rental Tools, for a total of six business units. The Company has aggregated each of its business units in one of the four reporting segments based on the guidelines of the FASB ASC Topic No. 280, Segment Reporting. We eliminate inter-segment revenues and expenses. We disclose revenues under the four reportable segments based on the similarity of the use and markets for the groups of products and services within each segment. Drilling Services Business In our Drilling Services business, we drill oil and natural gas wells for customers in both the U.S. and international markets. We provide this service with both Company-owned rigs and customer-owned rigs. We refer to the provision of drilling services with customer-owned rigs as our O&amp;M service in which operators own their own drilling rigs but choose Parker Drilling to operate and maintain the rigs for them. The nature and scope of activities involved in drilling an oil and natural gas well is similar whether it is drilled with a Company-owned rig (as part of a traditional drilling contract) or a customer-owned rig (as part of an O&amp;M contract). In addition, we provide project-related services, such as engineering, procurement, project management and commissioning of customer-owned drilling facility projects. We have extensive experience and expertise in drilling geologically difficult wells and in managing the logistical and technological challenges of operating in remote, harsh and ecologically sensitive areas. U.S. (Lower 48) Drilling Our U.S. (Lower 48) Drilling segment provides drilling services with our GOM barge drilling rig fleet, and markets our U.S. (Lower 48) based O&amp;M services. Our GOM barge drilling fleet operates barge rigs that drill for oil and natural gas in shallow waters in and along the inland waterways and coasts of Louisiana, Alabama and Texas. The majority of these wells are drilled in shallow water depths ranging from 6 to 12 feet. Our rigs are suitable for a variety of drilling programs, from inland coastal waters requiring shallow draft barges, to open water drilling on both state and federal water projects requiring more robust capabilities. The barge drilling industry in the GOM is characterized by cyclical activity where utilization and dayrates are typically driven by oil and natural gas prices and our customers’ access to project financing. Contract terms typically consist of well-to-well or multi-well programs, most commonly ranging from 20 to 120 days. International &amp; Alaska Drilling Our International &amp; Alaska Drilling segment provides drilling services, using both Company-owned rigs and O&amp;M contracts, and project-related services. The drilling markets in which this segment operates have one or more of the following characteristics: • customers that typically are major, independent or national oil and natural gas companies or integrated service providers; • drilling programs in remote locations with little infrastructure, requiring a large inventory of spare parts and other ancillary equipment and self-supported service capabilities; • complex wells and/or harsh environments (such as high pressures, deep depths, hazardous or geologically challenging conditions and sensitive environments) requiring specialized equipment and considerable experience to drill; and • drilling and O&amp;M contracts that generally cover periods of one year or more. Rental Tools Services Business In our Rental Tools Services business, we provide premium rental equipment and services to E&amp;P companies, drilling contractors and service companies on land and offshore in the U.S. and select international markets. Tools we provide include standard and heavy-weight drill pipe, all of which are available with standard or high-torque connections, tubing, pressure control equipment, including BOPs, drill collars and more. We also provide well construction services, which include tubular running services and downhole tools, and well intervention services, which include whipstock, fishing and related services, as well as inspection and machine shop support. Rental tools are used during drilling programs and are requested by the customer when they are needed, requiring us to keep a broad inventory of rental tools in stock. Rental tools are usually rented on a daily or monthly basis. U.S. Rental Tools Our U.S. rental tools segment is headquartered in New Iberia, Louisiana. We maintain an inventory of rental tools for deepwater, drilling, completion, workover, and production applications at facilities in Louisiana, Texas, Oklahoma, Wyoming, North Dakota and West Virginia. Our largest single market for rental tools is U.S. land drilling, a cyclical market driven primarily by oil and natural gas prices and our customers' access to project financing. A portion of our U.S. rental tools business is supplying tubular goods and other equipment to offshore GOM customers. International Rental Tools Our international rental tools segment is headquartered in Dubai, United Arab Emirates. We maintain an inventory of rental tools and provide well construction, well intervention, and surface and tubular services to our customers in the Middle East, Latin America, United Kingdom, Europe, and Asia-Pacific regions. The following table represents the results of operations by reportable segment: Year Ended December 31, Dollars in thousands 2016 2015 2014 Revenues: (1) Drilling Services: U.S. (Lower 48) Drilling $ 5,429 $ 30,358 $ 158,405 International &amp; Alaska Drilling 287,332 435,096 462,513 Total Drilling Services 292,761 465,454 620,918 Rental Tools Services: U.S. Rental Tools 71,613 141,889 223,545 International Rental Tools 62,630 104,840 124,221 Total Rental Tools Services 134,243 246,729 347,766 Total revenues 427,004 712,183 968,684 Operating gross margin: (2) Drilling Services: U.S. (Lower 48) Drilling (34,353 ) (28,309 ) 46,831 International &amp; Alaska Drilling 9,272 45,211 34,405 Total Drilling Services (25,081 ) 16,902 81,236 Rental Tools Services: U.S. Rental Tools (22,372 ) 17,380 71,790 International Rental Tools (27,859 ) (4,583 ) 1,156 Total Rental Tools Services (50,231 ) 12,797 72,946 Total operating gross margin (75,312 ) 29,699 154,182 General and administrative expense (34,332 ) (36,190 ) (35,016 ) Provision for reduction in carrying value of certain assets — (12,490 ) — Gain (loss) on disposition of assets, net (1,613 ) 1,643 1,054 Total operating income (loss) (111,257 ) (17,338 ) 120,220 Interest expense (45,812 ) (45,155 ) (44,265 ) Interest income 58 269 195 Loss on extinguishment of debt — — (30,152 ) Other income (loss) 367 (9,747 ) 2,539 Income (loss) from continuing operations before income taxes $ (156,644 ) $ (71,971 ) $ 48,537 (1) For the years ended December 31, 2016 , 2015 , and 2014 , our largest customer, ENL , constituted approximately 38.7 percent , 27.9 percent , and 18.7 percent , respectively, of our total consolidated revenues and approximately 57.5 percent , 45.6 percent , and 39.2 percent , respectively, of our International &amp; Alaska Drilling segment revenues for the years ended December 31, 2016, 2015, and 2014. Excluding reimbursable revenues of $67.0 million , $75.8 million , and $60.4 million , ENL constituted approximately 27.5 percent , 19.7 percent , and 15.3 percent , respectively, of our total consolidated revenues and approximately 45.0 percent , 35.3 percent , and 34.9 percent , respectively of our International &amp; Alaska Drilling segment revenues. For the year ended December 31, 2016 , our second largest customer, BP, constituted 12.0 percent , of our total consolidated revenues and approximately 17.6 percent of our International &amp; Alaska Drilling segment revenues. (2) Operating gross margin is calculated as revenues less direct operating expenses, including depreciation and amortization expense. The following table represents capital expenditures and depreciation and amortization by reportable segment: Year Ended December 31, Dollars in thousands 2016 2015 2014 Capital expenditures: U.S. (Lower 48) Drilling $ 264 $ 2,731 $ 43,120 International &amp; Alaska Drilling 5,258 13,458 26,761 U.S. Rental Tools 10,848 47,673 65,101 International Rental Tools 9,725 19,516 30,239 Corporate 2,859 4,819 14,292 Total capital expenditures $ 28,954 $ 88,197 $ 179,513 Depreciation and amortization: (1) U.S. (Lower 48) Drilling $ 20,049 $ 22,420 $ 21,260 International &amp; Alaska Drilling 55,236 64,539 59,684 U.S. Rental Tools 43,769 47,453 46,402 International Rental Tools 20,741 21,782 17,775 Total depreciation and amortization $ 139,795 $ 156,194 $ 145,121 (1) For presentation purposes, depreciation for corporate assets of $8.3 million , $7.5 million , and $5.0 million for the years then ended December 31, 2016, 2015 and 2014, respectively, has been allocated to the corresponding reportable segments. The following table represents identifiable assets by reportable segment: Year Ended December 31, Dollars in Thousands 2016 2015 Identifiable assets: U.S. (Lower 48) Drilling $ 77,628 $ 102,121 International &amp; Alaska Drilling 591,120 629,784 U.S. Rental Tools 126,289 233,085 International Rental Tools 170,431 196,196 Total identifiable assets 965,468 1,161,186 Corporate 138,083 205,516 Total assets $ 1,103,551 $ 1,366,702 The following table represents selected geographic information : Year Ended December 31, Dollars in Thousands Revenues by geographic area: 2016 2015 2014 Russia $ 142,538 $ 165,193 $ 154,817 Other CIS 33,659 61,145 59,881 EMEA &amp; Asia 79,870 148,015 183,460 Latin America 12,952 69,989 86,651 United States 127,596 231,779 440,642 Other (1) 30,389 36,062 43,233 Total revenues $ 427,004 $ 712,183 $ 968,684 Long-lived assets by geographic area: (2) Russia $ 21,395 $ 22,607 Other CIS 35,914 44,675 EMEA &amp; Asia 116,857 130,434 Latin America 48,528 63,919 United States 470,745 544,206 Other (1) — — Total long-lived assets $ 693,439 $ 805,841 (1) This category includes our Canada O&amp;M operations and our project services activities. Revenue generated by our project service activities benefit our various geographic locations. (2) Long-lived assets consist of property, plant and equipment, net.</t>
  </si>
  <si>
    <t>Commitments and Contingencies</t>
  </si>
  <si>
    <t>Commitments and Contingencies Disclosure [Abstract]</t>
  </si>
  <si>
    <t>Commitments and Contingencies The Company has various lease agreements for office space, equipment, vehicles and personal property. These obligations extend through 2025 and are typically non-cancelable. Most leases contain renewal options and certain of the leases contain escalation clauses. Future minimum lease payments at December 31, 2016 , under operating leases with non-cancelable terms are as follows: Dollars in Thousands Year Ended 2017 $ 12,559 2018 7,841 2019 6,667 2020 5,168 2021 2,823 Thereafter 2,192 Total $ 37,250 Total rent expense for all operating leases amounted to $21.8 million , $19.2 million and $21.8 million for 2016 , 2015 , and 2014 , respectively. Self Insurance We are self-insured for certain losses relating to workers’ compensation, employers’ liability, general liability (for onshore liability), protection and indemnity (for offshore liability) and property damage. Our exposure (that is, the retention or deductible) per occurrence is $250,000 for worker’s compensation and employer’s liability, and $500,000 for general liability, protection and indemnity and maritime employers’ liability (Jones Act). In addition, we assume a $400,000 annual aggregate deductible for protection and indemnity and maritime employers’ liability claims. The annual aggregate deductible is reduced by every dollar that exceeds the $500,000 per occurrence retention. We also assume a retention for foreign casualty exposures of $100,000 for workers’ compensation, employers’ liability, and $1,000,000 for general liability losses and a $100,000 deductible for auto liability claims. For all primary insurances mentioned above, the Company has excess coverage for those claims that exceed the retention and annual aggregate deductible. We maintain actuarially-determined accruals in our consolidated balance sheets to cover the self-insurance retentions. We have self-insured retentions for certain other losses relating to rig, equipment, property, business interruption and political, war, and terrorism risks which vary according to the type of rig and line of coverage. Political risk insurance is procured for international operations. However, this coverage may not adequately protect us against liability from all potential consequences. As of December 31, 2016 and 2015 , our gross self-insurance accruals for workers’ compensation, employers’ liability, general liability, protection and indemnity and maritime employers’ liability totaled $3.9 million and $5.5 million , respectively and the related insurance recoveries/receivables were $1.5 million and $2.0 million , respectively. Other Commitments We have entered into employment agreements with certain members of management with automatic one year renewal periods at expiration dates. The agreements provide for, among other things, compensation, benefits and severance payments. The employment agreements also provide for lump sum compensation and benefits in the event of termination within two years following a change in control of the Company. Contingencies We are a party to various lawsuits and claims arising out of the ordinary course of business. We estimate the range of our liability related to pending litigation when we believe the amount or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significantly from our estimates.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Customs Agent and Foreign Corrupt Practices Act (FCPA) Settlement On April 16, 2013, the Company and the Department of Justice (DOJ) entered into a deferred prosecution agreement (DPA), under which the DOJ deferred for three years prosecuting the Company for criminal violations of the anti-bribery provisions of the FCPA relating to the Company’s retention and use of an individual agent in Nigeria with respect to certain customs-related issues, in return for: (i) the Company’s acceptance of responsibility for, and agreement not to contest or contradict the truthfulness of, the statement of facts and allegations that have been filed in the United States District Court for the Eastern District of Virginia concurrently with the DPA; (ii) the Company’s payment of an approximately $11.76 million fine; (iii) the Company’s reaffirming its commitment to compliance with the FCPA and other applicable anti-corruption laws in connection with the Company’s operations, and continuing cooperation with domestic and foreign authorities in connection with the matters that are the subject of the DPA; (iv) the Company’s commitment to continue to address any identified areas for improvement in the Company’s internal controls, policies and procedures relating to compliance with the FCPA and other applicable anti-corruption laws if, and to the extent, not already addressed; and (v) the Company’s agreement to report to the DOJ in writing annually during the term of the DPA regarding remediation of the matters that are the subject of the DPA, implementation of any enhanced internal controls, and any evidence of improper payments the Company may have discovered during the term of the agreement. The DPA provided that as long as the Company remained in compliance with the terms of the DPA throughout its effective period, the charge against the Company would be dismissed with prejudice. The Company also settled a related civil complaint filed by the Securities and Exchange Commission. The third written annual report was filed with the DOJ on April 15, 2016, and the term of the DPA expired on April 23, 2016. On May 20, 2016, the DOJ filed a Motion to Dismiss the case based on its determination that the Company had complied with all of its obligations under the DPA. On the same date, the Court entered an Order dismissing with prejudice the United States’ case against the Company. With the dismissal of the case, the DPA was also terminated.</t>
  </si>
  <si>
    <t>Related Party Transactions</t>
  </si>
  <si>
    <t>Related Party Transactions [Abstract]</t>
  </si>
  <si>
    <t>Related Party Transactions Consulting Agreement On December 31, 2013, Robert L. Parker, Jr., our former Executive Chairman, retired as an employee of the Company. Mr. Parker continued to serve as Chairman of the Company’s board of directors until the annual meeting of stockholders held in 2014, at which time Mr. Parker was elected to the board for a three-year term. In connection with Mr. Parker’s retirement, the Company and Mr. Parker entered into a Retirement and Separation Agreement dated as of November 1, 2013 (the “Retirement Agreement”). Under the terms of the Retirement Agreement, in 2014 Mr. Parker received a cash bonus of $411,188 , a cash payment of $1,096,687 pursuant to the 2010 Long-Term Incentive Program of the Company’s Stock Plan, and a severance payment of $2,488,024 . The value of benefits provided by the Company to Mr. Parker in 2014 was $12,876 . In 2015, Mr. Parker received a cash payment of $706,082 pursuant to the 2010 Long-Term Incentive Program of the Company’s Stock Plan. The value of benefits provided by the Company to Mr. Parker in 2015 was $14,441 . In addition, Mr. Parker was paid $250,000 during each of 2015 and 2016 and will be paid $250,000 during 2017 in exchange for his agreement to provide additional support to the Company when needed in matters where his historical and industry knowledge, client relationships and related expertise could be of particular benefit to the Company’s interests. Other Related Party Agreements During 2015 we purchased the legal rights to certain rental tool software from two employees and a relative of the employees. As part of the purchase, we paid $180,000 to the relative of the employees in 2015 and $90,000 to each employee in both January 2016 and 2017. One of the Company’s directors held executive positions at Apache Corporation (Apache), including the positions of President and Chief Corporate Officer, Executive Vice President and Chief Financial Officer and Chief Corporate Officer, prior to retiring from Apache on March 31, 2014. During 2015 and 2014 , affiliates of Apache paid affiliates of the Company a total of $34.0 million and $40.8 million , respectively, for performance of drilling services and provision of rental tools. There were no amounts paid during 2016. In 2015, one of our directors acquired $215,000 aggregate principal amount of our 7.50% Notes and a family limited partnership in which he is the general partner acquired $25,000 aggregate principal amount of our 6.75% Notes. In addition, another one of our directors acquired $550,000 aggregate principal amount of our 7.50% Notes and $650,000 aggregate principal amount of our 6.75% Notes.</t>
  </si>
  <si>
    <t>Supplementary Information</t>
  </si>
  <si>
    <t>Additional Financial Information Disclosure [Abstract]</t>
  </si>
  <si>
    <t>Supplementary Information The significant components of "Accrued liabilities" on our consolidated balance sheets as of December 31, 2016 and 2015 are presented below: Year Ended December 31, Dollars in Thousands 2016 2015 Accrued liabilities: Accrued Payroll &amp; Related Benefits $ 20,714 $ 27,678 Accrued Interest Expense 18,169 18,169 Accrued Professional Fees &amp; Other 13,039 20,326 Deferred Mobilization Fees 2,681 2,649 Workers' Compensation Liabilities, net 1,583 2,801 Total accrued liabilities $ 56,186 $ 71,623</t>
  </si>
  <si>
    <t>Parent, Guarantor, Non-Guarantor Unaudited Consolidating Condensed Financial Statements</t>
  </si>
  <si>
    <t>Organization, Consolidation and Presentation of Financial Statements [Abstract]</t>
  </si>
  <si>
    <t>Parent, Guarantor, Non-Guarantor Unaudited Consolidating Condensed Financial Statements Set forth on the following pages are the consolidating condensed financial statements of Parker Drilling. The Company’s 2015 Secured Credit Agreement and Senior Notes are fully and unconditionally guaranteed by substantially all of our direct and indirect domestic subsidiaries other than immaterial subsidiaries and subsidiaries generating revenues primarily outside the United States, subject to the following customary release provisions: • in connection with any sale or other disposition of all or substantially all of the assets of that guarantor (including by way of merger or consolidation) to a person that is not (either before or after giving effect to such transaction) a subsidiary of the Company; • in connection with any sale of such amount of capital stock as would result in such guarantor no longer being a subsidiary to a person that is not (either before or after giving effect to such transaction) a subsidiary of the Company; • if the Company designates any restricted subsidiary that is a guarantor as an unrestricted subsidiary; • if the guarantee by a guarantor of all other indebtedness of the Company or any other guarantor is released, terminated or discharged, except by, or as a result of, payment under such guarantee; or • upon legal defeasance or covenant defeasance (satisfaction and discharge of the indenture). There are currently no restrictions on the ability of the restricted subsidiaries to transfer funds to Parker Drilling in the form of cash dividends, loans or advances. Parker Drilling is a holding company with no operations, other than through its subsidiaries. Separate financial statements for each guarantor company are not provided as the company complies with the exception to Rule 3-10(a)(1) of Regulation S-X, set forth in sub-paragraph (f) of such rule. All guarantor subsidiaries are owned 100 percent by the parent company. We are providing consolidating condensed financial information of the parent, Parker Drilling, the guarantor subsidiaries, and the non-guarantor subsidiaries as of December 31, 2016 and December 31, 2015 and for the years ended December 31, 2016 , 2015 , and 2014 . The consolidating condensed financial statements present investments in both the consolidated and unconsolidated subsidiaries using the equity method of accounting. Upon the closing of our 2015 Secured Credit Agreement, one of our subsidiaries was released as a guarantor subsidiary and is now classified as a non-guarantor subsidiary. In accordance with the guidance Topic No. 810, Consolidation, we have retrospectively updated the unaudited consolidating condensed financial information as of December 31, 2016 and December 31, 2015 and for the years ended December 31, 2016 , 2015 , and 2014 .</t>
  </si>
  <si>
    <t>Selected Quarterly Financial Data</t>
  </si>
  <si>
    <t>Quarterly Financial Information Disclosure [Abstract]</t>
  </si>
  <si>
    <t>Selected Quarterly Financial Data Quarter Year 2016 First Second Third Fourth Total (Dollars in Thousands Except Per Share Amounts) (Unaudited) Revenues $ 130,503 $ 105,287 $ 97,189 $ 94,025 $ 427,004 Operating gross margin (loss) $ (13,428 ) $ (20,225 ) $ (21,965 ) $ (19,694 ) $ (75,312 ) Operating income (loss) $ (23,269 ) $ (28,222 ) $ (29,576 ) $ (30,190 ) $ (111,257 ) Net income (loss) attributable to controlling interest $ (95,835 ) $ (39,822 ) $ (46,228 ) $ (48,929 ) $ (230,814 ) Basic earnings per share — net income (loss) $ (0.78 ) $ (0.32 ) $ (0.37 ) $ (0.39 ) $ (1.86 ) Diluted earnings per share — net income (loss) $ (0.78 ) $ (0.32 ) $ (0.37 ) $ (0.39 ) $ (1.86 ) Quarter Year 2015 First Second Third Fourth Total (Dollars in Thousands Except Per Share Amounts) (Unaudited) Revenues $ 204,076 $ 185,941 $ 173,418 $ 148,748 $ 712,183 Operating gross margin (loss) $ 24,267 $ 4,021 $ 4,871 $ (3,460 ) $ 29,699 Operating income (loss) $ 15,871 $ (7,944 ) $ (4,547 ) $ (20,718 ) $ (17,338 ) Net income (loss) attributable to controlling interest $ 3,222 $ (14,029 ) $ (48,620 ) $ (35,646 ) $ (95,073 ) Basic earnings per share — net income (loss) (1) $ 0.03 $ (0.11 ) $ (0.40 ) $ (0.29 ) $ (0.78 ) Diluted earnings per share — net income (loss) (1) $ 0.03 $ (0.11 ) $ (0.40 ) $ (0.29 ) $ (0.78 )</t>
  </si>
  <si>
    <t>Recent Accounting Pronouncements</t>
  </si>
  <si>
    <t>New Accounting Pronouncements and Changes in Accounting Principles [Abstract]</t>
  </si>
  <si>
    <t>Recent Accounting Pronouncements In October 2016, the FASB issued Accounting Standards Update (ASU) No. 2016-16, Income Taxes (Topic 740): Intra-Entity Transfers of Assets Other than Inventory. The ASU requires entities to recognize at the transaction date the income tax consequences of intercompany asset transfers other than inventory. The standard becomes effective for public companies for fiscal years beginning after December 15, 2017, including interim periods within those fiscal years. Early adoption is permitted, but only at the beginning of the annual period for which no financial statements have been issued or been made available for issuance. We have assessed the impact of the adoption of ASU 2016-16 on our consolidated statements of financial position, results of operations and cash flows, and we do not believe it will have a material impact. In August 2016, the FASB issued ASU No. 2016-15, Statement of Cash Flows (Topic 230): Classification of Certain Cash Receipts and Cash Payments. The ASU is intended to reduce diversity in current practice regarding the manner in which certain cash receipts and cash payments are presented and classified in the cash flow statement. The standard becomes effective for public companies for fiscal years beginning after December 15, 2017, including interim periods within those fiscal years. Early adoption is permitted. We have assessed the impact of the adoption of ASU 2016-15 on our statement of cash flows, and we do not believe it will have a material impact. In March 2016, the FASB issued ASU No. 2016-09, Compensation - Stock Compensation (Topic 718). The objective of this update is to simplify several aspects of the accounting for share-based payment transactions, including the income tax consequences, classification of awards as either equity or liabilities, and classification on the statement of cash flows. The standard becomes effective for public companies for fiscal years beginning after December 15, 2016, including interim periods within those fiscal years. Early adoption is permitted. We have assessed the impact of the adoption of ASU 2016-09 on our consolidated statements of financial position, results of operations and cash flows, and we do not believe it will have a material impact. In May 2014, the FASB issued ASU 2014-09, Revenue from Contracts with Customers (Topic 606). This ASU supersedes the revenue recognition requirements in ASC 605 - Revenue Recognition and most industry-specific guidance throughout the Codification. The standard requires that an entity recognize revenue to depict the transfer of promised goods or services to customers in an amount that reflects the consideration to which the company expects to be entitled in exchange for those goods or services and should be applied retrospectively to each prior reporting period presented or retrospectively with the cumulative effect of initially applying the ASU recognized at the date of initial application. ASU 2014-09 is effective for fiscal years beginning after December 15, 2017, including interim periods within those fiscal years. At this time we expect to apply the modified retrospective approach; however, we are evaluating the requirements to determine the effect such requirements may have on our consolidated statements of financial position, results of operations, cash flows and on the disclosures contained in our notes to the consolidated financial statements upon the adoption of ASU 2014-09. Depending on the results of the evaluation our ultimate conclusions may vary. In March 2016, the FASB issued ASU No. 2016-02, Leases (Topic 842). Effective no later than January 1, 2019, we will adopt this accounting standards update that (a) requires lessees to recognize a right to use asset and a lease liability for virtually all leases, and (b) updates previous accounting standards for lessors to align certain requirements with the updates to lessee accounting standards and the revenue recognition accounting standards. The standard is effective for fiscal years beginning after December 15, 2018, including interim periods within those fiscal years, although early adoption is permitted. This update establishes a new lease accounting model for lessees. Upon adoption, a modified retrospective approach is required for leases that exist, or are entered into, after the beginning of the earliest comparative period presented. Under the updated accounting standard, we have determined that our drilling contracts may contain a lease component; therefore, our adoption of the standard could require that we separately recognize revenues associated with the lease and service components. Given the interaction between this update and the accounting standards update to revenue contracts with customers, we expect to adopt the updates concurrently, effective January 1, 2018, and we expect to apply the modified retrospective approach. Our adoption, and the ultimate effect on our consolidated financial statements, will be based on an evaluation of the contract-specific facts and circumstances, and such effect could introduce variability to the timing of our revenue recognition relative to current accounting standards. We are evaluating the requirements to determine the effect such requirements may have on our consolidated statements of financial position, results of operations, cash flows and on the disclosures contained in our notes to the consolidated financial statements upon the adoption of ASU 2016-02. Depending on the results of the evaluation our ultimate conclusions may vary. In August 2014, the FASB issued ASU No. 2014-15, Presentation of Financial Statements - Going Concern (Subtopic 205-40). The objective of this update is to provide guidance about management's responsibility to evaluate whether there is substantial doubt about an entity's ability to continue as a going concern and provide footnote disclosures. The amendments in this update become effective for public companies for the annual period after December 15, 2016, and for annual periods and interim periods thereafter. Early application is permitted. We have assessed the impact of the adoption of ASU 2014-15 on our consolidated statements of financial position, results of operations, cash flows, and on the disclosures contained in our notes to the consolidated financial statements, and we do not believe it will have a material impact.</t>
  </si>
  <si>
    <t>Subsequent Events</t>
  </si>
  <si>
    <t>Subsequent Events [Abstract]</t>
  </si>
  <si>
    <t>Subsequent Events On January 4, 2017, the Company announced that David R. Farmer, senior vice president - Europe, Middle East and Asia and Philip L. Agnew, senior vice president and chief technical officer, both left the Company effective January 1, 2017. Additionally, Philip A. Schlom, vice president, global compliance and internal audit, resigned effective December 31, 2016.</t>
  </si>
  <si>
    <t>Schedule II - Valuation and Qualifying Accounts Schedule II - Valuation and Qualifying Accounts</t>
  </si>
  <si>
    <t>Valuation and Qualifying Accounts [Abstract]</t>
  </si>
  <si>
    <t>Schedule II - Valuation and Qualifying Accounts</t>
  </si>
  <si>
    <t>Schedule II—Valuation and Qualifying Accounts Classifications Balance at beginning of year Charged to cost and expenses Charged to other accounts Deductions Balance at end of year Dollars in Thousands Year Ended December 31, 2016 Allowance for bad debt $ 8,694 $ 1,483 $ 4 $ (1,922 ) $ 8,259 Allowance for obsolete rig materials and supplies $ 626 978 $ (3 ) $ (435 ) $ 1,166 Deferred tax valuation allowance $ 51,105 $ 117,707 $ 2,321 $ — $ 171,133 Year Ended December 31, 2015 Allowance for bad debt $ 11,188 $ 341 $ (825 ) $ (2,010 ) $ 8,694 Allowance for obsolete rig materials and supplies $ 530 — $ 236 $ (140 ) $ 626 Deferred tax valuation allowance $ 9,922 $ 40,676 $ 507 $ — $ 51,105 Year Ended December 31, 2014 Allowance for bad debt $ 12,853 $ 5,248 $ — $ (6,913 ) $ 11,188 Allowance for obsolete rig materials and supplies $ 3,445 $ — $ 1 $ (2,916 ) $ 530 Deferred tax valuation allowance $ 6,827 $ 2,800 $ 295 $ — $ 9,922</t>
  </si>
  <si>
    <t>Summary of Significant Accounting Policies (Policies)</t>
  </si>
  <si>
    <t>Accounting Policies [Abstract]</t>
  </si>
  <si>
    <t>Legal Costs, Policy [Policy Text Block]</t>
  </si>
  <si>
    <t>Legal and Investigation Matters — We accrue estimates of the probable and estimable costs for the resolution of certain legal and investigation matters. We do not accrue any amounts for other matters for which the liability is not probable and reasonably estimable. Generally, the estimate of probable costs related to these matters is developed in consultation with our legal advisors. The estimates take into consideration factors such as the complexity of the issues, litigation risks and settlement costs. If the actual settlement costs, final judgments, or fines, after appeals, differ from our estimates, our future financial results may be adversely affected.</t>
  </si>
  <si>
    <t>New Accounting Pronouncements, Policy [Policy Text Block]</t>
  </si>
  <si>
    <t xml:space="preserve">Recent Accounting Pronouncements In October 2016, the FASB issued Accounting Standards Update (ASU) No. 2016-16, Income Taxes (Topic 740): Intra-Entity Transfers of Assets Other than Inventory. The ASU requires entities to recognize at the transaction date the income tax consequences of intercompany asset transfers other than inventory. The standard becomes effective for public companies for fiscal years beginning after December 15, 2017, including interim periods within those fiscal years. Early adoption is permitted, but only at the beginning of the annual period for which no financial statements have been issued or been made available for issuance. We have assessed the impact of the adoption of ASU 2016-16 on our consolidated statements of financial position, results of operations and cash flows, and we do not believe it will have a material impact. In August 2016, the FASB issued ASU No. 2016-15, Statement of Cash Flows (Topic 230): Classification of Certain Cash Receipts and Cash Payments. The ASU is intended to reduce diversity in current practice regarding the manner in which certain cash receipts and cash payments are presented and classified in the cash flow statement. The standard becomes effective for public companies for fiscal years beginning after December 15, 2017, including interim periods within those fiscal years. Early adoption is permitted. We have assessed the impact of the adoption of ASU 2016-15 on our statement of cash flows, and we do not believe it will have a material impact. In March 2016, the FASB issued ASU No. 2016-09, Compensation - Stock Compensation (Topic 718). The objective of this update is to simplify several aspects of the accounting for share-based payment transactions, including the income tax consequences, classification of awards as either equity or liabilities, and classification on the statement of cash flows. The standard becomes effective for public companies for fiscal years beginning after December 15, 2016, including interim periods within those fiscal years. Early adoption is permitted. We have assessed the impact of the adoption of ASU 2016-09 on our consolidated statements of financial position, results of operations and cash flows, and we do not believe it will have a material impact. In May 2014, the FASB issued ASU 2014-09, Revenue from Contracts with Customers (Topic 606). This ASU supersedes the revenue recognition requirements in ASC 605 - Revenue Recognition and most industry-specific guidance throughout the Codification. The standard requires that an entity recognize revenue to depict the transfer of promised goods or services to customers in an amount that reflects the consideration to which the company expects to be entitled in exchange for those goods or services and should be applied retrospectively to each prior reporting period presented or retrospectively with the cumulative effect of initially applying the ASU recognized at the date of initial application. ASU 2014-09 is effective for fiscal years beginning after December 15, 2017, including interim periods within those fiscal years. At this time we expect to apply the modified retrospective approach; however, we are evaluating the requirements to determine the effect such requirements may have on our consolidated statements of financial position, results of operations, cash flows and on the disclosures contained in our notes to the consolidated financial statements upon the adoption of ASU 2014-09. Depending on the results of the evaluation our ultimate conclusions may vary. In March 2016, the FASB issued ASU No. 2016-02, Leases (Topic 842). Effective no later than January 1, 2019, we will adopt this accounting standards update that (a) requires lessees to recognize a right to use asset and a lease liability for virtually all leases, and (b) updates previous accounting standards for lessors to align certain requirements with the updates to lessee accounting standards and the revenue recognition accounting standards. The standard is effective for fiscal years beginning after December 15, 2018, including interim periods within those fiscal years, although early adoption is permitted. This update establishes a new lease accounting model for lessees. Upon adoption, a modified retrospective approach is required for leases that exist, or are entered into, after the beginning of the earliest comparative period presented. Under the updated accounting standard, we have determined that our drilling contracts may contain a lease component; therefore, our adoption of the standard could require that we separately recognize revenues associated with the lease and service components. Given the interaction between this update and the accounting standards update to revenue contracts with customers, we expect to adopt the updates concurrently, effective January 1, 2018, and we expect to apply the modified retrospective approach. Our adoption, and the ultimate effect on our consolidated financial statements, will be based on an evaluation of the contract-specific facts and circumstances, and such effect could introduce variability to the timing of our revenue recognition relative to current accounting standards. We are evaluating the requirements to determine the effect such requirements may have on our consolidated statements of financial position, results of operations, cash flows and on the disclosures contained in our notes to the consolidated financial statements upon the adoption of ASU 2016-02. Depending on the results of the evaluation our ultimate conclusions may vary. In August 2014, the FASB issued ASU No. 2014-15, Presentation of Financial Statements - Going Concern (Subtopic 205-40). The objective of this update is to provide guidance about management's responsibility to evaluate whether there is substantial doubt about an entity's ability to continue as a going concern and provide footnote disclosures. The amendments in this update become effective for public companies for the annual period after December 15, 2016, and for annual periods and interim periods thereafter. Early application is permitted. We have assessed the impact of the adoption of ASU 2014-15 on our consolidated statements of financial position, results of operations, cash flows, and on the disclosures contained in our notes to the consolidated financial statements, and we do not believe it will have a material impact. </t>
  </si>
  <si>
    <t>Nature of Operations</t>
  </si>
  <si>
    <t>Nature of Operations — Our business is comprised of two business lines: (1) Drilling Services and (2) Rental Tools Services. We report our Drilling Services business as two reportable segments: (1) U.S. (Lower 48) Drilling and (2) International &amp; Alaska Drilling. We report our Rental Tools Services business as two reportable segments: (1) U.S. Rental Tools and (2) International Rental Tools. In our Drilling Services business, we drill oil and natural gas wells for customers in both the U.S. and international markets. We provide this service with both Company-owned rigs and customer-owned rigs. We refer to the provision of drilling services with customer-owned rigs as our operations and maintenance (O&amp;M) service in which operators own their own drilling rigs but choose Parker Drilling to operate and maintain the rigs for them. The nature and scope of activities involved in drilling an oil and natural gas well is similar whether it is drilled with a Company-owned rig (as part of a traditional drilling contract) or a customer-owned rig (as part of an O&amp;M contract). In addition, we provide project-related services, such as engineering, procurement, project management and commissioning of customer-owned drilling facility projects. We have extensive experience and expertise in drilling geologically difficult wells and in managing the logistical and technological challenges of operating in remote, harsh and ecologically sensitive areas. Our U.S. (Lower 48) Drilling segment provides drilling services with our Gulf of Mexico (GOM) barge drilling rig fleet, and markets our U.S. (Lower 48) based O&amp;M services. Our GOM barge drilling fleet operates barge rigs that drill for oil and natural gas in shallow waters in and along the inland waterways and coasts of Louisiana, Alabama and Texas. The majority of these wells are drilled in shallow water depths ranging from 6 to 12 feet. Our rigs are suitable for a variety of drilling programs, from inland coastal waters requiring shallow draft barges, to open water drilling on both state and federal water projects requiring more robust capabilities. The barge drilling industry in the GOM is characterized by cyclical activity where utilization and dayrates are typically driven by oil and natural gas prices and our customers’ access to project financing. Contract terms typically consist of well-to-well or multi-well programs, most commonly ranging from 20 to 120 days. In our Rental Tools Services business, we provide premium rental equipment and services to exploration and production (E&amp;P) companies, drilling contractors and service companies on land and offshore in the U.S. and select international markets. Tools we provide include standard and heavy-weight drill pipe, all of which are available with standard or high-torque connections, tubing, pressure control equipment, including blow-out preventers (BOPs), drill collars and more. We also provide well construction services, which include tubular running services and downhole tools, and well intervention services, which include whipstock, fishing and related services, as well as inspection and machine shop support. Rental tools are used during drilling programs and are requested by the customer when they are needed, requiring us to keep a broad inventory of rental tools in stock. Rental tools are usually rented on a daily or monthly basis. We have operated in over 50 countries since beginning operations in 1934, making us among the most geographically experienced drilling contractors and rental tools providers in the world. We currently have operations in 20 countries. Parker has set numerous world records for deep and extended-reach drilling land rigs and is an industry leader in quality, health, safety and environmental practices.</t>
  </si>
  <si>
    <t>Consolidation</t>
  </si>
  <si>
    <t xml:space="preserve">Consolidation — The consolidat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50 percent interest in an entity but Parker Drilling’s interest in the subsidiary or the entity does not meet the consolidation criteria described above, then that interest is accounted for under the equity method. </t>
  </si>
  <si>
    <t>Noncontrolling Interest</t>
  </si>
  <si>
    <t>Noncontrolling Interest — We apply accounting standards related to noncontrolling interests for ownership interests in our subsidiaries held by parties other than Parker Drilling. We report noncontrolling interest as equity on the consolidated balance sheets and report net income (loss) attributable to controlling interest and to noncontrolling interest separately on the consolidated statements of operations. During the fourth quarter of 2015 we incurred a $4.8 million loss on the sale of our controlling interest in a consolidated joint venture in Egypt, which also resulted in the disposal of the related noncontrolling interest of $2.2 million . Also, during the second quarter of 2015 we incurred a $0.9 million loss on the divestiture of our controlling interest in a consolidated joint venture in Russia, which also resulted in the disposal of the related noncontrolling interest of $0.8 million . During the fourth quarter of 2015, we purchased the remaining noncontrolling interest of ITS Arabia Limited for $6.75 million , of which $3.4 million was paid in the fourth quarter of 2015 and the final payment was made during the second quarter of 2016. At the time of purchase, the carrying value of the noncontrolling interest was $3.0 million .</t>
  </si>
  <si>
    <t>Reclassifications</t>
  </si>
  <si>
    <t>Reclassifications — Certain reclassifications have been made to prior period amounts to conform to the current period presentation. These reclassifications did not materially affect our consolidated financial results.</t>
  </si>
  <si>
    <t>Revenue Recognition</t>
  </si>
  <si>
    <t xml:space="preserve">Revenue Recognition — Drilling revenues and expenses, comprised of daywork drilling contracts, call-outs against master service agreements and engineering and related project service contract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ver the primary term of the related drilling contract; however, costs incurred to relocate rigs and other drilling equipment to areas in which a contract has not been secured are expensed as incurred. For contracts that are terminated prior to the specified term, early termination payments received by us are recognized as revenues when all contractual requirements are met. Revenues from rental activities are recognized ratably over the rental term, which is generally less than six months. Our project-related services contracts include engineering, consulting, and project management scopes of work and revenue is typically recognized on a time and materials basis. </t>
  </si>
  <si>
    <t>Reimbursable Costs</t>
  </si>
  <si>
    <t xml:space="preserve">Reimbursable Revenues — The Company recognizes reimbursements received for out-of-pocket expenses incurred as revenues and accounts for out-of-pocket expenses as direct operating costs. Such amounts totaled $69.3 million , $87.8 million , and $82.6 million during the years ended December 31, 2016 , 2015 , and 2014 , respectively. Additionally, the Company typically receives a nominal handling fee, which is recognized as earned in revenues in our consolidated statement of operations. </t>
  </si>
  <si>
    <t>Use of Estimates</t>
  </si>
  <si>
    <t>Use of Estimates — The preparation of financial statements in accordance with accounting policies generally accepted in the United States (U.S. GAAP) requires management to make estimates and assumptions that affect our reported amounts of assets and liabilities, our disclosure of contingent assets and liabilities at the date of the financial statements, and our revenues and expenses during the periods reported. Estimates are typically used when accounting for certain significant items such as legal or contractual liability accruals, mobilization and deferred mobilization, self-insured medical/dental plans, income taxes and valuation allowance,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t>
  </si>
  <si>
    <t>Acquisition Purchase Price Allocation</t>
  </si>
  <si>
    <t>Purchase Price Allocation — We allocate the purchase price of an acquired business to its identifiable assets and liabilities in accordance with the acquisition method based on estimated fair values at the transaction date. Transaction and integration costs associated with an acquisition are expensed as incurred. The excess of the purchase price over the amount allocated to the assets and liabilities, if any, is recorded as goodwill. We use all available information to estimate fair values, including quoted market prices, the carrying value of acquired assets, and widely accepted valuation techniques such as discounted cash flows. We typically engage third-party appraisal firms to assist in fair value determination of inventories, identifiable intangible assets, and any other significant assets or liabilities. Judgments made in determining the estimated fair value assigned to each class of assets acquired and liabilities assumed, as well as asset lives, can materially impact our results of operations. See Note 2 - Acquisitions for further discussion.</t>
  </si>
  <si>
    <t>Intangible Assets</t>
  </si>
  <si>
    <t>Goodwill — We perform our annual goodwill impairment review during the fourth quarter, as of October 1, and more frequently if negative conditions or other triggering events arise. The quantitative impairment test we perform for goodwill utilizes certain assumptions, including forecasted revenues and costs assumptions. See Note 3 - Goodwill and Intangible Assets for further discussion.</t>
  </si>
  <si>
    <t>Cash and Cash Equivalents</t>
  </si>
  <si>
    <t>Cash and Cash Equivalents — For purposes of the consolidated balance sheets and the consolidated statements of cash flows, the Company considers cash equivalents to be highly liquid debt instruments that have a remaining maturity of three months or less at the date of purchase.</t>
  </si>
  <si>
    <t>Accounts Receivable and Allowance for Doubtful Accounts</t>
  </si>
  <si>
    <t>Accounts Receivable and Allowance for Bad Debt — Trade accounts receivable are recorded at the invoice amount and typically do not bear interest. The allowance for bad debt is estimated for losses that may occur resulting from disputed amounts and the inability of our customers to pay amounts owed. We estimate the allowance based on historical write-off experience and information about specific customers. We review individually, for collectability, all balances over 90 days past due as well as balances due from any customer with respect to which we have information leading us to believe that a risk exists for potential collection. Account balances are charged off against the allowance when we believe it is probable the receivable will not be recovered. We do not have any off-balance-sheet credit exposure related to customers.</t>
  </si>
  <si>
    <t>Property, Plant and Equipment — Property, plant and equipment is carried at cost. Maintenance and most repair costs are expensed as incurred. The cost of upgrades and replacements is capitalized. The Company capitalizes software developed or obtained for internal use. Accordingly, the cost of third-party software, as well as the cost of third-party and internal personnel that are directly involved in application development activities, are capitalized during the application development phase of new software systems projects. Costs during the preliminary project stage and post-implementation stage of new software systems projects, including data conversion and training costs, are expensed as incurred. We account for depreciation of property, plant and equipment on the straight line method over the estimated useful lives of the assets after provision for salvage value. Depreciation, for tax purposes, utilizes several methods of accelerated depreciation. Depreciable lives for different categories of property, plant and equipment are as follows: Land drilling equipment 3 to 20 years Barge drilling equipment 3 to 20 years Drill pipe, rental tools and other 4 to 15 years Buildings and improvements 5 to 30 years Leasehold improvements are depreciated over the shorter of their estimated useful lives or the term of the lease.</t>
  </si>
  <si>
    <t>Annual Impairment Review</t>
  </si>
  <si>
    <t xml:space="preserve">Impairment — We evaluate the carrying amounts of long-lived assets for potential impairment when events occur or circumstances change that indicate the carrying values of such assets may not be recoverable. We evaluate recoverability by determining the undiscounted estimated future net cash flows for the respective asset groups identified. If the sum of the estimated undiscounted cash flows is less than the carrying value of the asset group, we measure the impairment as the amount by which the assets’ carrying value exceeds the fair value of such assets. Management considers a number of factors such as estimated future cash flows from the assets, appraisals and current market value analysis in determining fair value. Assets are written down to fair value if the final estimate of current fair value is below the net carrying value. The assumptions used in the impairment evaluation are inherently uncertain and require management judgment. </t>
  </si>
  <si>
    <t>Capitalized Interest</t>
  </si>
  <si>
    <t>Capitalized Interest — Interest from external borrowings is capitalized on major projects until the assets are ready for their intended use. Capitalized interest is added to the cost of the underlying asset and is amortized over the useful lives of the assets in the same manner as the underlying assets. Capitalized interest costs reduce net interest expense in the consolidated statements of operations. During 2016 , 2015 and 2014 , capitalized interest costs were $0.2 million , $0.2 million and $1.2 million , respectively.</t>
  </si>
  <si>
    <t>Assets Held for Sale</t>
  </si>
  <si>
    <t xml:space="preserve">Assets Held for Sale — 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t>
  </si>
  <si>
    <t>Rig Materials and Supplies</t>
  </si>
  <si>
    <t>Rig Materials and Supplies — Because our international drilling generally occurs in remote locations, making timely outside delivery of spare parts uncertain, a complement of parts and supplies is maintained either at the drilling site or in warehouses close to the operation. During periods of high rig utilization, these parts are generally consumed and replenished within a one -year period. During a period of lower rig utilization in a particular location, the parts, like the related idle rigs, are generally not transferred to other international locations until new contracts are obtained because of the significant transportation costs that would result from such transfers. We classify those parts which are not expected to be utilized in the following year as long-term assets. Additionally, our international rental tools business holds machine shop consumables and steel stock for manufacture in our machine shops and inspection and repair shops, which are classified as current assets. Rig materials and supplies are valued at the lower of cost or market value.</t>
  </si>
  <si>
    <t>Deferred Costs</t>
  </si>
  <si>
    <t>Deferred Costs — We defer costs related to rig mobilization and amortize such costs over the primary term of the related contract. The costs to be amortized within twelve months are classified as current.</t>
  </si>
  <si>
    <t>Debt Issuance Costs</t>
  </si>
  <si>
    <t>Debt Issuance Costs — We typically defer costs associated with issuance of indebtedness, and amortize those costs over the term of the related debt using the effective interest method.</t>
  </si>
  <si>
    <t>Income Taxes — Income taxes are accounted for under the asset and liability method and have been provided for based upon tax laws and rates in effect in the countries in which operations are conducted and income or losses are generat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Valuation allowances are established to reduce deferred tax assets when it is more likely than not that some portion or all of the deferred tax assets will not be realized. In order to determine the amount of deferred tax assets or liabilities, as well as the valuation allowances, we must make estimates and assumptions regarding future taxable income, where rigs will be deployed and other matters. Changes in these estimates and assumptions, including changes in tax laws and other changes impacting our ability to recognize the underlying deferred tax assets, could require us to adjust the valuation allowances. The Company recognizes the effect of income tax positions only if those positions are more likely than not to be sustained. Recognized income tax positions are measured at the largest amount that is greater than 50 percent likely of being realized and changes in recognition or measurement are reflected in the period in which the change in judgment occurs.</t>
  </si>
  <si>
    <t>Earnings (Loss) Per Share (EPS)</t>
  </si>
  <si>
    <t>Earnings (Loss) Per Share (EPS) — Basic earnings (loss) per share is computed by dividing net income by the weighted average number of common shares outstanding during the period. The effects of dilutive securities, stock options, unvested restricted stock and convertible debt are included in the diluted EPS calculation, when applicable.</t>
  </si>
  <si>
    <t>Concentrations of Credit Risk</t>
  </si>
  <si>
    <t>Concentrations of Credit Risk — Financial instruments that potentially subject the Company to concentrations of credit risk consist primarily of trade receivables with a variety of national and international oil and natural gas companies. We generally do not require collateral on our trade receivables. We depend on a limited number of significant customers. In 2016 , our largest customer, Exxon Neftegas Limited ( ENL ), constituted approximately 38.7 percent of our consolidated revenues. Excluding reimbursable revenues of $67.0 million , ENL constituted approximately 27.5 percent of our total consolidated revenues. In 2016 , our second largest customer, BP Exploration Alaska, Inc. (BP), constituted approximately 12.0 percent of our consolidated revenues. At December 31, 2016 and 2015 , we had deposits in domestic banks in excess of federally insured limits of approximately $81.4 million and $91.3 million , respectively. In addition, we had uninsured deposits in foreign banks at December 31, 2016 and 2015 of $39.7 million and $44.1 million , respectively.</t>
  </si>
  <si>
    <t>Fair Value Measurements</t>
  </si>
  <si>
    <t>Fair Value Measurements —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Our valuation technique requires inputs that we categorize using a three-level hierarchy, from highest to lowest level of observable inputs,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si>
  <si>
    <t>Foreign Currency</t>
  </si>
  <si>
    <t xml:space="preserve">Foreign Currency — In our international rental tool business, for certain subsidiaries and branches outside the U.S., the local currency is the functional currency. The financial statements of these subsidiaries and branches are translated into U.S. dollars as follows: (i) assets and liabilities at month-end exchange rates; (ii) income, expenses and cash flows at monthly average exchange rates or exchange rates in effect on the date of the transaction; and (iii) stockholders’ equity at historical exchange rates. For those subsidiaries where the local currency is the functional currency, the resulting translation adjustment is recorded as a component of accumulated other elements of comprehensive income (loss) in the accompanying consolidated balance sheets. </t>
  </si>
  <si>
    <t>Stock-Based Compensation — Under our long term incentive plan, we are authorized to issue the following: stock options; stock appreciation rights; restricted stock awards; restricted stock units; performance-based awards; and other types of awards in cash or stock to key employees, consultants, and directors. We typically grant restricted stock units (RSUs), performance stock units (PSUs), performance cash units (PCUs), performance-based phantom stock units and time-based phantom stock units. Stock-based compensation expense is recognized, net of an estimated forfeiture rate, which is based on historical experience and adjusted, if necessary, in subsequent periods based on actual forfeitures. We recognize stock-based compensation expense in the same financial statement line item as cash compensation paid to the respective employees. Tax deduction benefits for awards in excess of recognized compensation costs are reported as a financing cash flow.</t>
  </si>
  <si>
    <t>Intangible Assets, Finite-Lived, Policy [Policy Text Block]</t>
  </si>
  <si>
    <t>Intangible Assets — Our intangible assets are related to trade names, customer relationships, and developed technology, which were acquired through acquisition and are classified as definite lived intangibles, that are generally amortized over a weighted average period of approximately three to six years.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3 - Goodwill and Intangible Assets for further discussion.</t>
  </si>
  <si>
    <t>Summary of Significant Accounting Policies (Tables)</t>
  </si>
  <si>
    <t>Summary of Significant Total Accounts and Notes Receivable</t>
  </si>
  <si>
    <t>The components of our accounts and notes receivable, net of allowance for bad debt balance are as follows: December 31, Dollars in thousands 2016 2015 Trade $ 121,490 $ 183,299 Notes receivable — 500 Allowance for bad debt (1) (8,259 ) (8,694 ) Total accounts and notes receivable, net of allowance for bad debt $ 113,231 $ 175,105 (1) Additional information on the allowance for bad debt for the years ended December 31, 2016 , 2015 and 2014 is reported on Schedule II — Valuation and Qualifying Accounts.</t>
  </si>
  <si>
    <t>Summary of Depreciable Lives for Different Categories of Property Plant and Equipment</t>
  </si>
  <si>
    <t>Depreciable lives for different categories of property, plant and equipment are as follows: Land drilling equipment 3 to 20 years Barge drilling equipment 3 to 20 years Drill pipe, rental tools and other 4 to 15 years Buildings and improvements 5 to 30 years</t>
  </si>
  <si>
    <t>Accumulated Other Comprehensive Income (Tables)</t>
  </si>
  <si>
    <t>Schedule of accumulated other comprehensive income</t>
  </si>
  <si>
    <t>Accumulated other comprehensive income consisted of the following: Dollars in thousands Foreign Currency Items December 31, 2015 $ (1,888 ) Current period other comprehensive income (4,956 ) December 31, 2016 $ (6,844 )</t>
  </si>
  <si>
    <t>Property, Plant and Equipment Property Plant and Equipment (Tables)</t>
  </si>
  <si>
    <t>The components of our property, plant and equipment balance are as follows: December 31, Dollars in Thousands 2016 2015 Property, Plant and Equipment, at cost: Drilling Equipment $ 1,306,641 $ 1,396,748 Rental Tools 516,144 521,662 Building, Land and Improvements 54,799 53,576 Other 111,142 114,465 Construction in Progress 25,357 21,770 Total Property, Plant and Equipment, at cost 2,014,083 2,108,221 Less: Accumulated Depreciation and Amortization 1,320,644 1,302,380 Property, Plant, and Equipment, Net $ 693,439 $ 805,841</t>
  </si>
  <si>
    <t>Income Taxes (Tables)</t>
  </si>
  <si>
    <t>Summary of Income (Loss) Before Income Taxes</t>
  </si>
  <si>
    <t>Income (loss) before income taxes is summarized below: Year Ended December 31, Dollars in thousands 2016 2015 2014 United States $ (131,106 ) $ (77,368 ) $ 37,547 Foreign (25,538 ) 5,397 10,990 $ (156,644 ) $ (71,971 ) $ 48,537</t>
  </si>
  <si>
    <t>Summary of Income Tax Expense (Benefit)</t>
  </si>
  <si>
    <t>Income tax expense (benefit) is summarized as follows: Year Ended December 31, Dollars in thousands 2016 2015 2014 Current: United States: Federal $ (1,921 ) $ 2,485 $ (3,079 ) State (9 ) 365 5,335 Foreign 7,038 16,754 20,311 Deferred: United States: Federal 64,066 (141 ) 4,703 State (47 ) (4,769 ) (379 ) Foreign 5,043 7,619 (2,815 ) $ 74,170 $ 22,313 $ 24,076</t>
  </si>
  <si>
    <t>Schedule of Income Tax Reconciliation from Federal Income Tax Statutory Rate</t>
  </si>
  <si>
    <t xml:space="preserve"> Year Ended December 31, Dollars in thousands 2016 2015 2014 Current: United States: Federal $ (1,921 ) $ 2,485 $ (3,079 ) State (9 ) 365 5,335 Foreign 7,038 16,754 20,311 Deferred: United States: Federal 64,066 (141 ) 4,703 State (47 ) (4,769 ) (379 ) Foreign 5,043 7,619 (2,815 ) $ 74,170 $ 22,313 $ 24,076 Total income tax expense differs from the amount computed by multiplying income before income taxes by the U.S. federal income tax statutory rate. The reasons for this difference are as follows:</t>
  </si>
  <si>
    <t>Components of Deferred Tax Assets and Liabilities</t>
  </si>
  <si>
    <t>The components of the Company’s deferred tax assets and liabilities as of December 31, 2016 and 2015 are shown below: December 31, Dollars in thousands 2016 2015 Deferred tax assets Deferred tax assets: Federal net operating loss carryforwards 120,986 63,607 State net operating loss carryforwards 7,168 5,839 Other state deferred tax asset, net 2,646 3,170 Foreign Tax Credits 46,859 45,751 FIN 48 883 1,789 Foreign tax 29,791 27,861 Asset Impairment 27,165 33,723 Accruals not currently deductible for tax purposes 1,657 4,315 Deferred compensation 3,424 3,487 Other 863 845 Gross long-term deferred tax assets 241,442 190,387 Valuation Allowance (171,133 ) (51,105 ) Net deferred tax assets, net of valuation allowance 70,309 139,282 Deferred tax liabilities: Deferred tax liabilities: Property, Plant and equipment (64,256 ) (59,879 ) Foreign tax local 490 (3,169 ) Other state deferred tax liability, net (5,567 ) (5,606 ) Gross deferred tax liabilities (69,333 ) (68,654 ) Net deferred tax asset $ 976 $ 70,628</t>
  </si>
  <si>
    <t>Reconciliation of Unrecognized Tax Benefits</t>
  </si>
  <si>
    <t>A reconciliation of the beginning and ending amount of unrecognized tax benefits is as follows: Dollars in thousands Balance at January 1, 2016 $ (7,837 ) Additions based on tax positions taken during a prior period (992 ) Reductions related to settlement of tax matters 2,740 Reductions based on tax positions taken during a prior period 1,461 Balance at December 31, 2016 $ (4,628 )</t>
  </si>
  <si>
    <t>Open Tax Years by Major Tax Jurisdiction</t>
  </si>
  <si>
    <t>The following describes the open tax years, by major tax jurisdiction, as of December 31, 2016 : Kazakhstan 2007-present Mexico 2011-present Russia 2013-present United States — Federal 2009-present United Kingdom 2013-present</t>
  </si>
  <si>
    <t>Long-Term Debt (Tables)</t>
  </si>
  <si>
    <t>Summary of Company's Current Debt Portfolio</t>
  </si>
  <si>
    <t>The following table illustrates the Company’s current debt portfolio as of December 31, 2016 and December 31, 2015 : December 31, Dollars in thousands 2016 2015 6.75% Senior Notes, due July 2022 $ 360,000 $ 360,000 7.50% Senior Notes, due August 2020 225,000 225,000 Total principal 585,000 585,000 Less: unamortized debt issuance costs (8,674 ) (10,202 ) Total long-term debt $ 576,326 $ 574,798</t>
  </si>
  <si>
    <t>Fair Value of Financial Instruments (Tables)</t>
  </si>
  <si>
    <t>Fair Values and Related Carrying Values of Debt Instruments</t>
  </si>
  <si>
    <t xml:space="preserve"> December 31, 2016 December 31, 2015 Dollars in thousands Carrying Amount Fair Value Carrying Amount Fair Value Long-term Debt 6.75% Notes $ 360,000 $ 311,400 $ 360,000 $ 246,600 7.50% Notes 225,000 201,375 225,000 171,000 Total $ 585,000 $ 512,775 $ 585,000 $ 417,600</t>
  </si>
  <si>
    <t>Stock-Based Compensation (Tables)</t>
  </si>
  <si>
    <t>Schedule of Share-based Compensation, time-based phantom stock units [Line Items]</t>
  </si>
  <si>
    <t>Share-Based Compensation, performance-based phantom stock units activity [Table Text Block]</t>
  </si>
  <si>
    <t>The following table presents performance-based phantom stock units granted, vested, and forfeited during 2016 under the Stock Plan: Performance-Based Phantom Stock Units Nonvested at January 1, 2016 541,127 Granted 1,164,880 Vested — Forfeited (390,779 ) Nonvested at December 31, 2016 1,315,228</t>
  </si>
  <si>
    <t>Schedule of Share-based Compensation, time-based phantom stock units activity [Table Text Block]</t>
  </si>
  <si>
    <t>The following table presents time-based phantom stock units granted, vested, and forfeited during 2016 under the Stock Plan: Time-Based Phantom Stock Units Nonvested at January 1, 2016 — Granted 1,188,854 Vested — Forfeited (202,916 ) Nonvested at December 31, 2016 985,938</t>
  </si>
  <si>
    <t>Summary of Long-Term Incentive Plans</t>
  </si>
  <si>
    <t xml:space="preserve"> Units Weighted Average Grant-Date Fair Value Nonvested at January 1, 2016 4,774,408 $ 4.08 Granted 3,289,569 $ 2.07 Vested (2,367,831 ) $ 4.24 Forfeited (362,624 ) $ 2.87 Nonvested at December 31, 2016 5,333,522 $ 2.85</t>
  </si>
  <si>
    <t>Schedule of Nonvested Performance-based Units Activity [Table Text Block]</t>
  </si>
  <si>
    <t>The following table presents PCUs granted, vested, and forfeited during 2016 under the Stock Plan: PCUs Nonvested at January 1, 2016 33,555 Granted 17,091 Vested (16,464 ) Forfeited (7,830 ) Nonvested at December 31, 2016 26,352</t>
  </si>
  <si>
    <t>Reconciliation of Income and Number of Shares Used to Calculate Basic and Diluted Earnings per Share (EPS) (Tables)</t>
  </si>
  <si>
    <t>Summary of Reconciliation of Income and Number of Shares Used to Calculate Basic and Diluted Earnings per Share (EPS)</t>
  </si>
  <si>
    <t xml:space="preserve"> For the Year Ended December 31, 2016 Income (Numerator) Shares (Denominator) Per-Share Amount Basic EPS $ (230,814,000 ) 124,130,004 $ (1.86 ) Effect of dilutive securities: Stock options and restricted stock — $ — Diluted EPS $ (230,814,000 ) 124,130,004 $ (1.86 ) For the Year Ended December 31, 2015 Income (Numerator) Shares (Denominator) Per-Share Amount Basic EPS $ (95,073,000 ) 122,562,187 $ (0.78 ) Effect of dilutive securities: Stock options and restricted stock — $ — Diluted EPS: $ (95,073,000 ) 122,562,187 $ (0.78 ) For the Year Ended December 31, 2014 Income (Numerator) Shares (Denominator) Per-Share Amount Basic EPS $ 23,451,000 121,186,464 $ 0.19 Effect of dilutive securities: Stock options and restricted stock 1,890,184 $ — Diluted EPS: $ 23,451,000 123,076,648 $ 0.19</t>
  </si>
  <si>
    <t>Reportable Segments (Tables)</t>
  </si>
  <si>
    <t>Results of Operations by Reportable Segment</t>
  </si>
  <si>
    <t xml:space="preserve"> Year Ended December 31, Dollars in thousands 2016 2015 2014 Revenues: (1) Drilling Services: U.S. (Lower 48) Drilling $ 5,429 $ 30,358 $ 158,405 International &amp; Alaska Drilling 287,332 435,096 462,513 Total Drilling Services 292,761 465,454 620,918 Rental Tools Services: U.S. Rental Tools 71,613 141,889 223,545 International Rental Tools 62,630 104,840 124,221 Total Rental Tools Services 134,243 246,729 347,766 Total revenues 427,004 712,183 968,684 Operating gross margin: (2) Drilling Services: U.S. (Lower 48) Drilling (34,353 ) (28,309 ) 46,831 International &amp; Alaska Drilling 9,272 45,211 34,405 Total Drilling Services (25,081 ) 16,902 81,236 Rental Tools Services: U.S. Rental Tools (22,372 ) 17,380 71,790 International Rental Tools (27,859 ) (4,583 ) 1,156 Total Rental Tools Services (50,231 ) 12,797 72,946 Total operating gross margin (75,312 ) 29,699 154,182 General and administrative expense (34,332 ) (36,190 ) (35,016 ) Provision for reduction in carrying value of certain assets — (12,490 ) — Gain (loss) on disposition of assets, net (1,613 ) 1,643 1,054 Total operating income (loss) (111,257 ) (17,338 ) 120,220 Interest expense (45,812 ) (45,155 ) (44,265 ) Interest income 58 269 195 Loss on extinguishment of debt — — (30,152 ) Other income (loss) 367 (9,747 ) 2,539 Income (loss) from continuing operations before income taxes $ (156,644 ) $ (71,971 ) $ 48,537 (1) For the years ended December 31, 2016 , 2015 , and 2014 , our largest customer, ENL , constituted approximately 38.7 percent , 27.9 percent , and 18.7 percent , respectively, of our total consolidated revenues and approximately 57.5 percent , 45.6 percent , and 39.2 percent , respectively, of our International &amp; Alaska Drilling segment revenues for the years ended December 31, 2016, 2015, and 2014. Excluding reimbursable revenues of $67.0 million , $75.8 million , and $60.4 million , ENL constituted approximately 27.5 percent , 19.7 percent , and 15.3 percent , respectively, of our total consolidated revenues and approximately 45.0 percent , 35.3 percent , and 34.9 percent , respectively of our International &amp; Alaska Drilling segment revenues. For the year ended December 31, 2016 , our second largest customer, BP, constituted 12.0 percent , of our total consolidated revenues and approximately 17.6 percent of our International &amp; Alaska Drilling segment revenues. (2) Operating gross margin is calculated as revenues less direct operating expenses, including depreciation and amortization expense. The following table represents capital expenditures and depreciation and amortization by reportable segment: Year Ended December 31, Dollars in thousands 2016 2015 2014 Capital expenditures: U.S. (Lower 48) Drilling $ 264 $ 2,731 $ 43,120 International &amp; Alaska Drilling 5,258 13,458 26,761 U.S. Rental Tools 10,848 47,673 65,101 International Rental Tools 9,725 19,516 30,239 Corporate 2,859 4,819 14,292 Total capital expenditures $ 28,954 $ 88,197 $ 179,513 Depreciation and amortization: (1) U.S. (Lower 48) Drilling $ 20,049 $ 22,420 $ 21,260 International &amp; Alaska Drilling 55,236 64,539 59,684 U.S. Rental Tools 43,769 47,453 46,402 International Rental Tools 20,741 21,782 17,775 Total depreciation and amortization $ 139,795 $ 156,194 $ 145,121 (1) For presentation purposes, depreciation for corporate assets of $8.3 million , $7.5 million , and $5.0 million for the years then ended December 31, 2016, 2015 and 2014, respectively, has been allocated to the corresponding reportable segments. The following table represents identifiable assets by reportable segment: Year Ended December 31, Dollars in Thousands 2016 2015 Identifiable assets: U.S. (Lower 48) Drilling $ 77,628 $ 102,121 International &amp; Alaska Drilling 591,120 629,784 U.S. Rental Tools 126,289 233,085 International Rental Tools 170,431 196,196 Total identifiable assets 965,468 1,161,186 Corporate 138,083 205,516 Total assets $ 1,103,551 $ 1,366,702</t>
  </si>
  <si>
    <t>Operations by Geographical Area</t>
  </si>
  <si>
    <t xml:space="preserve"> Year Ended December 31, Dollars in Thousands Revenues by geographic area: 2016 2015 2014 Russia $ 142,538 $ 165,193 $ 154,817 Other CIS 33,659 61,145 59,881 EMEA &amp; Asia 79,870 148,015 183,460 Latin America 12,952 69,989 86,651 United States 127,596 231,779 440,642 Other (1) 30,389 36,062 43,233 Total revenues $ 427,004 $ 712,183 $ 968,684 Long-lived assets by geographic area: (2) Russia $ 21,395 $ 22,607 Other CIS 35,914 44,675 EMEA &amp; Asia 116,857 130,434 Latin America 48,528 63,919 United States 470,745 544,206 Other (1) — — Total long-lived assets $ 693,439 $ 805,841 (1) This category includes our Canada O&amp;M operations and our project services activities. Revenue generated by our project service activities benefit our various geographic locations. (2) Long-lived assets consist of property, plant and equipment, net.</t>
  </si>
  <si>
    <t>Commitments and Contingencies (Tables)</t>
  </si>
  <si>
    <t>Schedule of Future Minimum Lease Payments Under Operating Leases with Non Cancelable Terms</t>
  </si>
  <si>
    <t xml:space="preserve"> Future minimum lease payments at December 31, 2016 , under operating leases with non-cancelable terms are as follows: Dollars in Thousands Year Ended 2017 $ 12,559 2018 7,841 2019 6,667 2020 5,168 2021 2,823 Thereafter 2,192 Total $ 37,250</t>
  </si>
  <si>
    <t>Supplementary Information Supplementary Information (Tables)</t>
  </si>
  <si>
    <t>Schedule of Accrued Liabilities</t>
  </si>
  <si>
    <t>The significant components of "Accrued liabilities" on our consolidated balance sheets as of December 31, 2016 and 2015 are presented below: Year Ended December 31, Dollars in Thousands 2016 2015 Accrued liabilities: Accrued Payroll &amp; Related Benefits $ 20,714 $ 27,678 Accrued Interest Expense 18,169 18,169 Accrued Professional Fees &amp; Other 13,039 20,326 Deferred Mobilization Fees 2,681 2,649 Workers' Compensation Liabilities, net 1,583 2,801 Total accrued liabilities $ 56,186 $ 71,623</t>
  </si>
  <si>
    <t>Parent, Guarantor, Non-Guarantor Unaudited Consolidating Condensed Financial Statements (Tables)</t>
  </si>
  <si>
    <t>Condensed Statement of Comprehensive Income [Table Text Block]</t>
  </si>
  <si>
    <t>PARKER DRILLING COMPANY AND SUBSIDIARIES CONSOLIDATING CONDENSED STATEMENT OF COMPREHENSIVE INCOME (LOSS) (Dollars in Thousands) (Unaudited) Year Ended December 31, 2016 Parent Guarantor Non-Guarantor Eliminations Consolidated Comprehensive income (loss): Net income (loss) $ (230,814 ) $ (49,625 ) $ (44,844 ) $ 94,469 $ (230,814 ) Other comprehensive gain (loss), net of tax: Currency translation difference on related borrowings — — (691 ) — $ (691 ) Currency translation difference on foreign currency net investments — — (4,265 ) — $ (4,265 ) Total other comprehensive gain (loss), net of tax: — — (4,956 ) — (4,956 ) Comprehensive income (loss) attributable to controlling interest $ (230,814 ) $ (49,625 ) $ (49,800 ) $ 94,469 $ (235,770 )</t>
  </si>
  <si>
    <t>PARKER DRILLING COMPANY AND SUBSIDIARIES CONSOLIDATING CONDENSED STATEMENT OF COMPREHENSIVE INCOME (LOSS) (Dollars in Thousands) (Unaudited) Year Ended December 31, 2015 Parent Guarantor Non-Guarantor Eliminations Consolidated Comprehensive income (loss): Net income (loss) $ (95,073 ) $ (13,875 ) $ (21,967 ) $ 36,631 $ (94,284 ) Other comprehensive gain (loss), net of tax: Currency translation difference on related borrowings — — (2,012 ) — (2,012 ) Currency translation difference on foreign currency net investments — — 405 — 405 Total other comprehensive gain (loss), net of tax: — — (1,607 ) — (1,607 ) Comprehensive income (loss) (95,073 ) (13,875 ) (23,574 ) 36,631 (95,891 ) Comprehensive (income) loss attributable to noncontrolling interest — — 4,606 — 4,606 Comprehensive income (loss) attributable to controlling interest $ (95,073 ) $ (13,875 ) $ (18,968 ) $ 36,631 $ (91,285 )</t>
  </si>
  <si>
    <t>PARKER DRILLING COMPANY AND SUBSIDIARIES CONSOLIDATING CONDENSED STATEMENT OF COMPREHENSIVE INCOME (LOSS) (Dollars in Thousands) (Unaudited) Year ended December 31, 2014 Parent Guarantor Non-Guarantor Eliminations Consolidated Comprehensive income: Net income (loss) $ 23,451 $ 69,912 $ (1,503 ) $ (67,399 ) $ 24,461 Other comprehensive gain (loss), net of tax: Currency translation difference on related borrowings — — (4,870 ) — (4,870 ) Currency translation difference on foreign currency net investments — — 2,147 — 2,147 Total other comprehensive gain (loss), net of tax: — — (2,723 ) — (2,723 ) Comprehensive income (loss) 23,451 69,912 (4,226 ) (67,399 ) 21,738 Comprehensive (income) loss attributable to noncontrolling interest — — (673 ) — (673 ) Comprehensive income (loss) attributable to controlling interest $ 23,451 $ 69,912 $ (4,899 ) $ (67,399 ) $ 21,065</t>
  </si>
  <si>
    <t>Consolidating Condensed Statement of Operations</t>
  </si>
  <si>
    <t>PARKER DRILLING COMPANY AND SUBSIDIARIES CONSOLIDATING CONDENSED STATEMENT OF OPERATIONS (Dollars in Thousands) (Unaudited) Year ended December 31, 2016 Parent Guarantor Non-Guarantor Eliminations Consolidated Total revenues $ — $ 152,263 $ 380,931 $ (106,190 ) $ 427,004 Operating expenses — 103,013 365,698 (106,190 ) 362,521 Depreciation and amortization — 90,218 49,577 — 139,795 Total operating gross margin (loss) — (40,968 ) (34,344 ) — (75,312 ) General and administration expense (1) (410 ) (29,355 ) (4,567 ) — (34,332 ) Gain (loss) on disposition of assets, net — (565 ) (1,048 ) — (1,613 ) Total operating income (loss) (410 ) (70,888 ) (39,959 ) — (111,257 ) Other income (expense): Interest expense (48,160 ) (642 ) (6,434 ) 9,424 (45,812 ) Interest income 758 695 8,029 (9,424 ) 58 Other — 484 (117 ) — 367 Equity in net earnings of subsidiaries (94,469 ) — — 94,469 — Total other income (expense) (141,871 ) 537 1,478 94,469 (45,387 ) Income (loss) before income taxes (142,281 ) (70,351 ) (38,481 ) 94,469 (156,644 ) Income tax expense (benefit): Current tax expense (benefit) 40,562 (35,572 ) 118 — 5,108 Deferred tax expense (benefit) 47,971 14,846 6,245 — 69,062 Total income tax expense (benefit) 88,533 (20,726 ) 6,363 — 74,170 Net income (loss) attributable to controlling interest $ (230,814 ) $ (49,625 ) $ (44,844 ) $ 94,469 $ (230,814 ) (1) General and administration expenses for field operations are included in operating expenses.</t>
  </si>
  <si>
    <t>PARKER DRILLING COMPANY AND SUBSIDIARIES CONSOLIDATING CONDENSED STATEMENT OF OPERATIONS (Dollars in Thousands) (Unaudited) Year ended December 31, 2015 Parent Guarantor Non-Guarantor Eliminations Consolidated Total revenues $ — $ 254,182 $ 584,204 $ (126,203 ) $ 712,183 Operating expenses — 143,563 508,930 (126,203 ) 526,290 Depreciation and amortization — 95,071 61,123 — 156,194 Total operating gross margin (loss) — 15,548 14,151 — 29,699 General and administration expense (1) (1,279 ) (38,643 ) 3,732 — (36,190 ) Provision for reduction in carrying value of certain assets — (2,088 ) (10,402 ) — (12,490 ) Gain (loss) on disposition of assets, net — 439 1,204 — 1,643 Total operating income (loss) (1,279 ) (24,744 ) 8,685 — (17,338 ) Other income (expense): Interest expense (47,659 ) (1,035 ) (11,579 ) 15,118 (45,155 ) Interest income 1,424 852 13,111 (15,118 ) 269 Other — (200 ) (9,547 ) — (9,747 ) Equity in net earnings of subsidiaries (36,631 ) — — 36,631 — Total other income (expense) (82,866 ) (383 ) (8,015 ) 36,631 (54,633 ) Income (loss) before income taxes (84,145 ) (25,127 ) 670 36,631 (71,971 ) Income tax expense (benefit): Current tax expense (benefit) 29,643 (22,970 ) 12,931 — 19,604 Deferred tax expense (benefit) (18,715 ) 11,718 9,706 — 2,709 Total income tax expense (benefit) 10,928 (11,252 ) 22,637 — 22,313 Net income (loss) (95,073 ) (13,875 ) (21,967 ) 36,631 (94,284 ) Less: Net income attributable to noncontrolling interest — — 789 — 789 Net income (loss) attributable to controlling interest $ (95,073 ) $ (13,875 ) $ (22,756 ) $ 36,631 $ (95,073 ) (1) General and administration expenses for field operations are included in operating expenses.</t>
  </si>
  <si>
    <t>PARKER DRILLING COMPANY AND SUBSIDIARIES CONSOLIDATING CONDENSED STATEMENT OF OPERATIONS (Dollars in Thousands) (Unaudited) Year ended December 31, 2014 Parent Guarantor Non-Guarantor Eliminations Consolidated Total revenues $ — $ 506,205 $ 640,147 $ (177,668 ) $ 968,684 Operating expenses — 279,396 567,653 (177,668 ) 669,381 Depreciation and amortization — 87,248 57,873 — 145,121 Total operating gross margin (loss) — 139,561 14,621 — 154,182 General and administration expense (1) (302 ) (33,035 ) (1,679 ) — (35,016 ) Provision for reduction in carrying value of certain assets — — — — — Gain (loss) on disposition of assets, net (79 ) 1,156 (23 ) — 1,054 Total operating income (loss) (381 ) 107,682 12,919 — 120,220 Other income and (expense): Interest expense (46,527 ) (148 ) (7,692 ) 10,102 (44,265 ) Interest income 1,478 623 8,196 (10,102 ) 195 Loss on extinguishment of debt (30,152 ) — — — (30,152 ) Other — 2,810 (271 ) — 2,539 Equity in net earnings of subsidiaries 67,399 — — (67,399 ) — Total other income and (expense) (7,802 ) 3,285 233 (67,399 ) (71,683 ) Income (loss) before income taxes (8,183 ) 110,967 13,152 (67,399 ) 48,537 Income tax expense (benefit): Current tax expense (benefit) (17,702 ) 24,106 16,163 — 22,567 Deferred tax expense (benefit) (13,932 ) 16,949 (1,508 ) — 1,509 Total income tax expense (benefit) (31,634 ) 41,055 14,655 — 24,076 Net income (loss) 23,451 69,912 (1,503 ) (67,399 ) 24,461 Less: Net income attributable to noncontrolling interest — — 1,010 — 1,010 Net income (loss) attributable to controlling interest $ 23,451 $ 69,912 $ (2,513 ) $ (67,399 ) $ 23,451</t>
  </si>
  <si>
    <t>Consolidating Condensed Balance Sheet</t>
  </si>
  <si>
    <t>PARKER DRILLING COMPANY AND SUBSIDIARIES CONSOLIDATING CONDENSED BALANCE SHEET (Dollars in Thousands) (Unaudited) December 31, 2016 Parent Guarantor Non-Guarantor Eliminations Consolidated ASSETS Current assets: Cash and cash equivalents $ 65,000 $ 14,365 $ 40,326 $ — $ 119,691 Accounts and notes receivable, net — 15,749 97,482 — 113,231 Rig materials and supplies — (5,369 ) 37,723 — 32,354 Deferred costs — 16 1,420 — 1,436 Other tax assets (50,296 ) 35,733 21,038 — 6,475 Other current assets — 5,555 7,576 — 13,131 Total current assets 14,704 66,049 205,565 — 286,318 Property, plant and equipment, net (19 ) 469,927 223,531 — 693,439 Goodwill — 6,708 — — 6,708 Intangible assets, net — 9,434 494 — 9,928 Investment in subsidiaries and intercompany advances 2,979,413 2,932,375 3,676,402 (9,588,190 ) — Other noncurrent assets (253,679 ) 301,771 539,877 (480,811 ) 107,158 Total assets $ 2,740,419 $ 3,786,264 $ 4,645,869 $ (10,069,001 ) $ 1,103,551 LIABILITIES AND STOCKHOLDERS’ EQUITY Current liabilities: Accounts payable and accrued liabilities (10,080 ) 149,210 577,188 (617,477 ) 98,841 Accrued income taxes — 1,576 2,504 — 4,080 Total current liabilities (10,080 ) 150,786 579,692 (617,477 ) 102,921 Long-term debt, net 576,326 — — — 576,326 Other long-term liabilities 2,867 9,338 3,631 — 15,836 Deferred tax liability (28 ) 73,039 (3,678 ) — 69,333 Intercompany payables 1,828,317 1,437,417 2,161,864 (5,427,598 ) — Total liabilities 2,397,402 1,670,580 2,741,509 (6,045,075 ) 764,416 Total equity 343,017 2,115,684 1,904,360 (4,023,926 ) 339,135 Total liabilities and stockholders’ equity $ 2,740,419 $ 3,786,264 $ 4,645,869 $ (10,069,001 ) $ 1,103,551</t>
  </si>
  <si>
    <t>PARKER DRILLING COMPANY AND SUBSIDIARIES CONSOLIDATING CONDENSED BALANCE SHEET (Dollars in Thousands) (Unaudited) December 31, 2015 Parent Guarantor Non-Guarantor Eliminations Consolidated ASSETS Current assets: Cash and cash equivalents $ 73,985 $ 13,854 $ 46,455 $ — $ 134,294 Accounts and notes receivable, net — 42,261 132,844 — 175,105 Rig materials and supplies — (4,744 ) 39,681 — 34,937 Deferred costs — — 1,367 — 1,367 Other tax assets — 457 4,735 — 5,192 Other current assets — 5,525 10,321 — 15,846 Total current assets 73,985 57,353 235,403 — 366,741 Property, plant and equipment, net (19 ) 543,346 262,514 — 805,841 Goodwill — 6,708 — — 6,708 Intangible assets, net — 11,740 1,637 — 13,377 Investment in subsidiaries and intercompany advances 3,057,220 2,770,501 3,319,702 (9,147,423 ) — Other noncurrent assets (234,786 ) 312,790 265,995 (169,964 ) 174,035 Total assets $ 2,896,400 $ 3,702,438 $ 4,085,251 $ (9,317,387 ) $ 1,366,702 LIABILITIES AND STOCKHOLDERS’ EQUITY Current liabilities: Accounts payable and accrued liabilities 84,456 56,382 295,439 (306,574 ) 129,703 Accrued income taxes 9,900 2,111 (5,593 ) — 6,418 Total current liabilities 94,356 58,493 289,846 (306,574 ) 136,121 Long-term debt, net 574,798 — — — 574,798 Other long-term liabilities 2,868 7,446 8,303 — 18,617 Deferred tax liability (29 ) 69,679 (996 ) — 68,654 Intercompany payables 1,656,968 1,401,510 1,864,671 (4,923,149 ) — Total liabilities 2,328,961 1,537,128 2,161,824 (5,229,723 ) 798,190 Total equity 567,439 2,165,310 1,923,427 (4,087,664 ) 568,512 Total liabilities and stockholders’ equity $ 2,896,400 $ 3,702,438 $ 4,085,251 $ (9,317,387 ) $ 1,366,702</t>
  </si>
  <si>
    <t>Consolidated Condensed Statements of Cash Flows</t>
  </si>
  <si>
    <t>PARKER DRILLING COMPANY AND SUBSIDIARIES CONSOLIDATED CONDENSED STATEMENTS OF CASH FLOWS (Dollars in Thousands) (Unaudited) Year Ended December 31, 2016 Parent Guarantor Non-Guarantor Eliminations Consolidated Cash flows from operating activities: Net income (loss) $ (230,814 ) $ (49,625 ) $ (44,844 ) $ 94,469 (230,814 ) Adjustments to reconcile net income (loss): Depreciation and amortization — 90,218 49,577 — 139,795 Accretion of contingent consideration — 419 — — 419 (Gain) loss on debt modification 1,088 — — — 1,088 (Gain) loss on disposition of assets — 565 1,048 — 1,613 Deferred income tax expense 47,971 14,846 6,245 — 69,062 Expenses not requiring cash 8,389 (1,624 ) (5,403 ) — 1,362 Equity in net earnings (losses) of subsidiaries 94,469 — — (94,469 ) — Change in assets and liabilities: Accounts and notes receivable — 25,923 34,468 — 60,391 Rig materials and supplies — (73 ) (1,679 ) — (1,752 ) Other current assets 50,296 (35,322 ) (12,834 ) — 2,140 Accounts payable and accrued liabilities (121,016 ) 97,315 4,207 — (19,494 ) Accrued income taxes (10,381 ) (626 ) 4,585 — (6,422 ) Other assets (299 ) 101 4,095 — 3,897 Net cash provided by (used in) operating activities (160,297 ) 142,117 39,465 — 21,285 Cash flows from investing activities: Capital expenditures — (15,384 ) (13,570 ) — (28,954 ) Proceeds from the sale of assets — 437 2,004 — 2,441 Net cash provided by (used in) investing activities — (14,947 ) (11,566 ) — (26,513 ) Cash flows from financing activities: Payment for noncontrolling interest (3,375 ) — — — (3,375 ) Payment of contingent consideration — (6,000 ) — — (6,000 ) Intercompany advances, net 154,687 (120,659 ) (34,028 ) — — Net cash provided by (used in) financing activities 151,312 (126,659 ) (34,028 ) — (9,375 ) Net change in cash and cash equivalents (8,985 ) 511 (6,129 ) — (14,603 ) Cash and cash equivalents at beginning of year 73,985 13,854 46,455 — 134,294 Cash and cash equivalents at end of year $ 65,000 $ 14,365 $ 40,326 $ — $ 119,691</t>
  </si>
  <si>
    <t>PARKER DRILLING COMPANY AND SUBSIDIARIES CONSOLIDATED CONDENSED STATEMENTS OF CASH FLOWS (Dollars in Thousands) (Unaudited) Year Ended December 31, 2015 Parent Guarantor Non-Guarantor Eliminations Consolidated Cash flows from operating activities: Net income (loss) $ (95,073 ) $ (13,875 ) $ (21,967 ) $ 36,631 (94,284 ) Adjustments to reconcile net income (loss): Depreciation and amortization — 95,071 61,123 — 156,194 Accretion of contingent consideration — 826 — — 826 (Gain) loss on disposition of assets — (439 ) (1,204 ) — (1,643 ) Deferred income tax expense (benefit) (18,715 ) 11,718 9,706 — 2,709 Provision for reduction in carrying value of certain assets — 2,088 10,402 — 12,490 Expenses not requiring cash 6,311 854 (2,062 ) — 5,103 Equity in net earnings (losses) of subsidiaries 36,631 — — (36,631 ) — Change in assets and liabilities: Accounts and notes receivable (33 ) 61,818 42,210 — 103,995 Rig materials and supplies — 51 2,671 — 2,722 Other current assets 19,885 (16,257 ) 8,920 — 12,548 Accounts payable and accrued liabilities 10,228 (21,396 ) (16,257 ) — (27,425 ) Accrued income taxes 15,368 (9,405 ) (13,920 ) — (7,957 ) Other assets (198,955 ) 186,591 9,208 — (3,156 ) Net cash provided by (used in) operating activities (224,353 ) 297,645 88,830 — 162,122 Cash flows from investing activities: Capital expenditures — (58,817 ) (29,380 ) — (88,197 ) Proceeds from the sale of assets — 500 330 — 830 Proceeds from insurance settlements — — 2,500 — 2,500 Acquisitions, net of cash acquired (3,375 ) (10,431 ) — — (13,806 ) Divestitures, net of cash acquired — — (2,570 ) — (2,570 ) Net cash provided by (used in) investing activities (3,375 ) (68,748 ) (29,120 ) — (101,243 ) Cash flows from financing activities: Repayment of long term debt (30,000 ) — — — (30,000 ) Payment of debt issuance costs (1,996 ) — — — (1,996 ) Payment of contingent consideration — (2,000 ) — — (2,000 ) Excess tax benefit from stock-based compensation (1,045 ) — — — (1,045 ) Intercompany advances, net 298,026 (226,589 ) (71,437 ) — — Net cash provided by (used in) financing activities 264,985 (228,589 ) (71,437 ) — (35,041 ) Net change in cash and cash equivalents 37,257 308 (11,727 ) — 25,838 Cash and cash equivalents at beginning of year 36,728 13,546 58,182 — 108,456 Cash and cash equivalents at end of year $ 73,985 $ 13,854 $ 46,455 $ — $ 134,294</t>
  </si>
  <si>
    <t>PARKER DRILLING COMPANY AND SUBSIDIARIES CONSOLIDATED CONDENSED STATEMENTS OF CASH FLOWS (Dollars in Thousands) (Unaudited) Year Ended December 31, 2014 Parent Guarantor Non-Guarantor Eliminations Consolidated Cash flows from operating activities: Net income (loss) $ 23,451 $ 69,912 $ (1,503 ) $ (67,399 ) $ 24,461 Adjustments to reconcile net income (loss) to net cash provided by operating activities: Depreciation and amortization — 87,248 57,873 — 145,121 Loss on extinguishment of debt 30,152 — — — 30,152 Gain (loss) on disposition of assets 79 (1,156 ) 23 — (1,054 ) Deferred income tax expense (13,932 ) 16,949 (1,508 ) — 1,509 Expenses not requiring cash 11,978 (710 ) 8,063 — 19,331 Equity in net earnings of subsidiaries (67,399 ) — — 67,399 — Change in assets and liabilities: Accounts and notes receivable 32 11,937 (24,207 ) — (12,238 ) Rig materials and supplies — 2,990 (5,868 ) — (2,878 ) Other current assets 34,639 (27,404 ) 18,797 — 26,032 Accounts payable and accrued liabilities 2,336 (20,492 ) 45,387 — 27,231 Accrued income taxes (12,474 ) 11,107 (6,290 ) — (7,657 ) Other assets 799 (32,259 ) (16,083 ) — (47,543 ) Net cash provided by (used in) operating activities 9,661 118,122 74,684 — 202,467 Cash flows from investing activities: Capital expenditures — (125,260 ) (54,253 ) — (179,513 ) Proceeds from the sale of assets — 2,594 3,344 — 5,938 Net cash provided by (used in) investing activities — (122,666 ) (50,909 ) — (173,575 ) Cash flows from financing activities: Proceeds from debt issuance 400,000 — — — 400,000 Repayment of long term debt (435,000 ) — — — (435,000 ) Payment of debt issuance costs (7,630 ) — — — (7,630 ) Payment of debt extinguishment costs (26,214 ) — — — (26,214 ) Excess tax benefit from stock-based compensation (281 ) — — — (281 ) Intercompany advances, net 7,495 9,780 (17,275 ) — — Net cash provided by (used in) financing activities (61,630 ) 9,780 (17,275 ) — (69,125 ) Net change in cash and cash equivalents (51,969 ) 5,236 6,500 — (40,233 ) Cash and cash equivalents at beginning of year 88,697 8,310 51,682 — 148,689 Cash and cash equivalents at end of year $ 36,728 $ 13,546 $ 58,182 $ — $ 108,456</t>
  </si>
  <si>
    <t>Selected Quarterly Financial Data (Tables)</t>
  </si>
  <si>
    <t>Schedule of Selected Quarterly Financial Data</t>
  </si>
  <si>
    <t xml:space="preserve"> Quarter Year 2016 First Second Third Fourth Total (Dollars in Thousands Except Per Share Amounts) (Unaudited) Revenues $ 130,503 $ 105,287 $ 97,189 $ 94,025 $ 427,004 Operating gross margin (loss) $ (13,428 ) $ (20,225 ) $ (21,965 ) $ (19,694 ) $ (75,312 ) Operating income (loss) $ (23,269 ) $ (28,222 ) $ (29,576 ) $ (30,190 ) $ (111,257 ) Net income (loss) attributable to controlling interest $ (95,835 ) $ (39,822 ) $ (46,228 ) $ (48,929 ) $ (230,814 ) Basic earnings per share — net income (loss) $ (0.78 ) $ (0.32 ) $ (0.37 ) $ (0.39 ) $ (1.86 ) Diluted earnings per share — net income (loss) $ (0.78 ) $ (0.32 ) $ (0.37 ) $ (0.39 ) $ (1.86 ) Quarter Year 2015 First Second Third Fourth Total (Dollars in Thousands Except Per Share Amounts) (Unaudited) Revenues $ 204,076 $ 185,941 $ 173,418 $ 148,748 $ 712,183 Operating gross margin (loss) $ 24,267 $ 4,021 $ 4,871 $ (3,460 ) $ 29,699 Operating income (loss) $ 15,871 $ (7,944 ) $ (4,547 ) $ (20,718 ) $ (17,338 ) Net income (loss) attributable to controlling interest $ 3,222 $ (14,029 ) $ (48,620 ) $ (35,646 ) $ (95,073 ) Basic earnings per share — net income (loss) (1) $ 0.03 $ (0.11 ) $ (0.40 ) $ (0.29 ) $ (0.78 ) Diluted earnings per share — net income (loss) (1) $ 0.03 $ (0.11 ) $ (0.40 ) $ (0.29 ) $ (0.78 )</t>
  </si>
  <si>
    <t>Summary of Significant Accounting Policies - Additional Information (Detail) $ in Thousands</t>
  </si>
  <si>
    <t>3 Months Ended</t>
  </si>
  <si>
    <t>Dec. 31, 2016USD ($)country</t>
  </si>
  <si>
    <t>Sep. 30, 2016USD ($)</t>
  </si>
  <si>
    <t>Jun. 30, 2016USD ($)</t>
  </si>
  <si>
    <t>Mar. 31, 2016USD ($)</t>
  </si>
  <si>
    <t>Dec. 31, 2015USD ($)</t>
  </si>
  <si>
    <t>Sep. 30, 2015USD ($)</t>
  </si>
  <si>
    <t>Jun. 30, 2015USD ($)</t>
  </si>
  <si>
    <t>Mar. 31, 2015USD ($)</t>
  </si>
  <si>
    <t>Dec. 31, 2016USD ($)countrysegment</t>
  </si>
  <si>
    <t>Dec. 31, 2014USD ($)</t>
  </si>
  <si>
    <t>Revenue, Major Customer [Line Items]</t>
  </si>
  <si>
    <t>Noncontrolling Interest, Decrease from Distributions to Noncontrolling Interest Holders</t>
  </si>
  <si>
    <t>Number Of Countries In Which Entity Has Operated Since Inception | country</t>
  </si>
  <si>
    <t>Number of countries with operations | country</t>
  </si>
  <si>
    <t>Percentage accounted for under the equity method</t>
  </si>
  <si>
    <t>50.00%</t>
  </si>
  <si>
    <t>Reimbursement cost</t>
  </si>
  <si>
    <t>Capitalized interest costs of construction of rigs</t>
  </si>
  <si>
    <t>Consumed and replenished period</t>
  </si>
  <si>
    <t>1 year</t>
  </si>
  <si>
    <t>Deposits in domestic bank</t>
  </si>
  <si>
    <t>Deposits in foreign banks</t>
  </si>
  <si>
    <t>Percentage of revenue from major customer</t>
  </si>
  <si>
    <t>38.70%</t>
  </si>
  <si>
    <t>Contract margin</t>
  </si>
  <si>
    <t>Intercompany payables</t>
  </si>
  <si>
    <t>Noncontrolling Interest, Fair Value Disclosure</t>
  </si>
  <si>
    <t>Exxon Neftegas Limited (ENL) [Member]</t>
  </si>
  <si>
    <t>Reimbursement Revenue</t>
  </si>
  <si>
    <t>Concentration Risk, Other Risk</t>
  </si>
  <si>
    <t>BP Exploration Alaska, Inc. [Member]</t>
  </si>
  <si>
    <t>12.00%</t>
  </si>
  <si>
    <t>Land Drilling Equipment | Minimum [Member]</t>
  </si>
  <si>
    <t>Barge drilling equipment, useful life</t>
  </si>
  <si>
    <t>3 years</t>
  </si>
  <si>
    <t>Land Drilling Equipment | Maximum [Member]</t>
  </si>
  <si>
    <t>20 years</t>
  </si>
  <si>
    <t>Barage Drilling Equipment | Minimum [Member]</t>
  </si>
  <si>
    <t>Barage Drilling Equipment | Maximum [Member]</t>
  </si>
  <si>
    <t>Drill pipe, rental tools and other | Minimum [Member]</t>
  </si>
  <si>
    <t>4 years</t>
  </si>
  <si>
    <t>Drill pipe, rental tools and other | Maximum [Member]</t>
  </si>
  <si>
    <t>15 years</t>
  </si>
  <si>
    <t>Buildings and improvements | Minimum [Member]</t>
  </si>
  <si>
    <t>5 years</t>
  </si>
  <si>
    <t>Buildings and improvements | Maximum [Member]</t>
  </si>
  <si>
    <t>30 years</t>
  </si>
  <si>
    <t>Russia [Member]</t>
  </si>
  <si>
    <t>Gain (Loss) on Sale of Interest in Consolidated Joint Venture</t>
  </si>
  <si>
    <t>Egypt [Member]</t>
  </si>
  <si>
    <t>ITS Arabia Limited [Member]</t>
  </si>
  <si>
    <t>Purchase Price of Remaining Noncontrolling Interest</t>
  </si>
  <si>
    <t>Drilling Services [Member] | U.S. Operations [Member]</t>
  </si>
  <si>
    <t>Number of Reportable Segments | segment</t>
  </si>
  <si>
    <t>Rental Tools [Member] | U.S. Operations [Member]</t>
  </si>
  <si>
    <t>Summary of Significant Accounting Policies - Summary of Total Accounts and Notes Receivable (Detail) - USD ($) $ in Thousands</t>
  </si>
  <si>
    <t>Trade</t>
  </si>
  <si>
    <t>Notes receivable</t>
  </si>
  <si>
    <t>Allowance for doubtful accounts</t>
  </si>
  <si>
    <t>Total accounts and notes receivable, net of allowance for bad debt</t>
  </si>
  <si>
    <t>Summary of Significant Accounting Policies - Summary of Depreciable Lives for Different Categories of Property Plant and Equipment (Detail)</t>
  </si>
  <si>
    <t>Property, Plant and Equipment [Line Items]</t>
  </si>
  <si>
    <t>Acquisitions Acquisition of 2M-Tek (Details) - April 17, 2015 Acquisition [Member] - USD ($) $ in Thousands</t>
  </si>
  <si>
    <t>Apr. 18, 2015</t>
  </si>
  <si>
    <t>Apr. 17, 2015</t>
  </si>
  <si>
    <t>Business Acquisition [Line Items]</t>
  </si>
  <si>
    <t>Payments to Acquire Businesses, Gross</t>
  </si>
  <si>
    <t>Business Combination, Contingent Consideration, Liability</t>
  </si>
  <si>
    <t>Business Combination, Provisional Information, Initial Accounting Incomplete, Adjustment, Consideration Transferred</t>
  </si>
  <si>
    <t>Fair Value of Contingent Consideration</t>
  </si>
  <si>
    <t>Goodwill and Intangible Assets Goodwill and Intangible Assets(Details) - USD ($) $ in Thousands</t>
  </si>
  <si>
    <t>Finite-Lived Intangible Assets [Line Items]</t>
  </si>
  <si>
    <t>Goodwill</t>
  </si>
  <si>
    <t>Indefinite-lived Intangible Assets, Written off Related to Sale of Business Unit</t>
  </si>
  <si>
    <t>April 17, 2015 Acquisition [Member]</t>
  </si>
  <si>
    <t>Acquired Finite-lived Intangible Asset, Residual Value</t>
  </si>
  <si>
    <t>Goodwill and Intangible Assets Change in Goodwill (Details) - USD ($) $ in Thousands</t>
  </si>
  <si>
    <t>Goodwill [Line Items]</t>
  </si>
  <si>
    <t>Goodwill, Acquired During Period</t>
  </si>
  <si>
    <t>Goodwill and Intangible Assets Intangible Assets (Details) - USD ($) $ in Thousands</t>
  </si>
  <si>
    <t>Finite-Lived Intangible Assets, Amortization Expense, Remainder of Fiscal Year</t>
  </si>
  <si>
    <t>Amortization of Intangible Assets</t>
  </si>
  <si>
    <t>Finite-Lived Intangible Assets, Gross</t>
  </si>
  <si>
    <t>Sale of Intangibles</t>
  </si>
  <si>
    <t>Finite-Lived Intangible Assets, Accumulated Amortization</t>
  </si>
  <si>
    <t>Finite-Lived Intangible Assets, Net</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Developed Technology Rights [Member]</t>
  </si>
  <si>
    <t>Finite-Lived Intangible Asset, Useful Life</t>
  </si>
  <si>
    <t>6 years</t>
  </si>
  <si>
    <t>Customer Relationships [Member]</t>
  </si>
  <si>
    <t>Trademarks and Trade Names [Member]</t>
  </si>
  <si>
    <t>Accumulated Other Comprehensive Income (Details) $ in Thousands</t>
  </si>
  <si>
    <t>Dec. 31, 2016USD ($)</t>
  </si>
  <si>
    <t>Accumulated Other Comprehensive Income Reclassifications [Roll Forward]</t>
  </si>
  <si>
    <t>Beginning balance</t>
  </si>
  <si>
    <t>Current period other comprehensive income</t>
  </si>
  <si>
    <t>Ending balance</t>
  </si>
  <si>
    <t>Reclassification from Accumulated Other Comprehensive Income</t>
  </si>
  <si>
    <t>Property Plant and Equipment (Detail) - USD ($)</t>
  </si>
  <si>
    <t>Machinery and Equipment, Gross</t>
  </si>
  <si>
    <t>Rental Tools</t>
  </si>
  <si>
    <t>Buildings and Improvements, Gross</t>
  </si>
  <si>
    <t>Property, Plant and Equipment, Other, Gross</t>
  </si>
  <si>
    <t>Construction in Progress, Gross</t>
  </si>
  <si>
    <t>Property, Plant and Equipment, Gross</t>
  </si>
  <si>
    <t>Property, Plant and Equipment, Net</t>
  </si>
  <si>
    <t>Depreciation</t>
  </si>
  <si>
    <t>Property, Plant and Equipment Asset Impairment (Details) - USD ($) $ in Thousands</t>
  </si>
  <si>
    <t>9 Months Ended</t>
  </si>
  <si>
    <t>Sep. 30, 2016</t>
  </si>
  <si>
    <t>Other Asset Impairment Charges</t>
  </si>
  <si>
    <t>Property, Plant and Equipment Disposition of Assets (Details) - USD ($) $ in Thousands</t>
  </si>
  <si>
    <t>Income Taxes - Summary of Components of Income (Loss) Before Income Taxes (Detail) - USD ($) $ in Thousands</t>
  </si>
  <si>
    <t>United States</t>
  </si>
  <si>
    <t>Foreign</t>
  </si>
  <si>
    <t>Income Taxes - Summary of Income Tax Expense (Benefit) (Detail) - USD ($) $ in Thousands</t>
  </si>
  <si>
    <t>Income Tax Disclosure [Line Items]</t>
  </si>
  <si>
    <t>Unrecognized Tax Benefits, Decrease Resulting from Settlements with Taxing Authorities</t>
  </si>
  <si>
    <t>Valuation Allowances and Reserves, Period Increase (Decrease)</t>
  </si>
  <si>
    <t>Federal</t>
  </si>
  <si>
    <t>State</t>
  </si>
  <si>
    <t>Income Taxes - Schedule of Income Tax Reconciliation from Federal Income Tax Statutory Rate (Detail) - USD ($) $ in Thousands</t>
  </si>
  <si>
    <t>Income Tax Reconciliation [Line Items]</t>
  </si>
  <si>
    <t>Computed Expected Tax Expense, Amount</t>
  </si>
  <si>
    <t>Foreign Taxes, Amount</t>
  </si>
  <si>
    <t>Tax Effect Different From Statutory Rates, Amount</t>
  </si>
  <si>
    <t>State Taxes, net of Federal Benefit, Amount</t>
  </si>
  <si>
    <t>Foreign Tax Credits, Amount</t>
  </si>
  <si>
    <t>Change in Valuation Allowance, Amount</t>
  </si>
  <si>
    <t>Uncertain Tax Positions, Amount</t>
  </si>
  <si>
    <t>Permanent Differences, Amount</t>
  </si>
  <si>
    <t>Prior Year Return to Provision Adjustments, Amount</t>
  </si>
  <si>
    <t>Other, Amount</t>
  </si>
  <si>
    <t>Computed Expected Tax Expense, Percentage</t>
  </si>
  <si>
    <t>35.00%</t>
  </si>
  <si>
    <t>Foreign Taxes, Percentage</t>
  </si>
  <si>
    <t>(8.10%)</t>
  </si>
  <si>
    <t>(22.30%)</t>
  </si>
  <si>
    <t>23.10%</t>
  </si>
  <si>
    <t>Tax Effect Different From Statutory Rates, Percentage</t>
  </si>
  <si>
    <t>(2.30%)</t>
  </si>
  <si>
    <t>(3.80%)</t>
  </si>
  <si>
    <t>(7.00%)</t>
  </si>
  <si>
    <t>State Taxes, net of Federal Benefit, Percentage</t>
  </si>
  <si>
    <t>0.50%</t>
  </si>
  <si>
    <t>6.30%</t>
  </si>
  <si>
    <t>6.40%</t>
  </si>
  <si>
    <t>Foreign Tax Credits, Percentage</t>
  </si>
  <si>
    <t>(0.00%)</t>
  </si>
  <si>
    <t>7.70%</t>
  </si>
  <si>
    <t>(6.30%)</t>
  </si>
  <si>
    <t>Change in Valuation Allowance, Percentage</t>
  </si>
  <si>
    <t>(75.10%)</t>
  </si>
  <si>
    <t>(56.50%)</t>
  </si>
  <si>
    <t>5.80%</t>
  </si>
  <si>
    <t>Uncertain Tax Positions, percentage</t>
  </si>
  <si>
    <t>0.10%</t>
  </si>
  <si>
    <t>Permanent Differences, Percentage</t>
  </si>
  <si>
    <t>(0.90%)</t>
  </si>
  <si>
    <t>(2.40%)</t>
  </si>
  <si>
    <t>1.40%</t>
  </si>
  <si>
    <t>Prior Year Return to Provision Adjustments, Percentage</t>
  </si>
  <si>
    <t>(1.30%)</t>
  </si>
  <si>
    <t>(2.10%)</t>
  </si>
  <si>
    <t>(5.40%)</t>
  </si>
  <si>
    <t>Other, Percentage</t>
  </si>
  <si>
    <t>(0.20%)</t>
  </si>
  <si>
    <t>(0.60%)</t>
  </si>
  <si>
    <t>(1.10%)</t>
  </si>
  <si>
    <t>Actual Tax Expense, Percentage</t>
  </si>
  <si>
    <t>(47.30%)</t>
  </si>
  <si>
    <t>(31.00%)</t>
  </si>
  <si>
    <t>49.60%</t>
  </si>
  <si>
    <t>Income Taxes - Components of Deferred Tax Assets and Liabilities (Detail) - USD ($) $ in Thousands</t>
  </si>
  <si>
    <t>Non-current deferred tax assets:</t>
  </si>
  <si>
    <t>Federal net operating loss carryforwards</t>
  </si>
  <si>
    <t>State net operating loss carryforwards</t>
  </si>
  <si>
    <t>Other state deferred tax asset, net</t>
  </si>
  <si>
    <t>Foreign Tax Credits</t>
  </si>
  <si>
    <t>Foreign tax</t>
  </si>
  <si>
    <t>Asset Impairment</t>
  </si>
  <si>
    <t>Accruals not currently deductible for tax purposes</t>
  </si>
  <si>
    <t>Deferred compensation</t>
  </si>
  <si>
    <t>Deferred Tax Assets, Gross, Noncurrent</t>
  </si>
  <si>
    <t>Valuation Allowance</t>
  </si>
  <si>
    <t>Net deferred tax assets, net of valuation allowance</t>
  </si>
  <si>
    <t>Non-current deferred tax liabilities:</t>
  </si>
  <si>
    <t>Property, Plant and equipment</t>
  </si>
  <si>
    <t>Foreign tax local</t>
  </si>
  <si>
    <t>Other state deferred tax liability, net</t>
  </si>
  <si>
    <t>Gross non-current deferred tax liabilities</t>
  </si>
  <si>
    <t>Net deferred tax asset</t>
  </si>
  <si>
    <t>Income Taxes - Additional Information (Detail) - USD ($) $ in Thousands</t>
  </si>
  <si>
    <t>Liability for unrecognized tax benefits</t>
  </si>
  <si>
    <t>Accrued interest and penalties related to uncertain tax positions</t>
  </si>
  <si>
    <t>Unrecognized Tax Benefits, Income Tax Penalties and Interest Expense</t>
  </si>
  <si>
    <t>Unrecognized Tax Benefits, Income Tax Penalties Expense</t>
  </si>
  <si>
    <t>Alaska Drilling Rigs [Member]</t>
  </si>
  <si>
    <t>Income Taxes - Reconciliation of Unrecognized Tax Benefits (Detail) $ in Thousands</t>
  </si>
  <si>
    <t>Reconciliation of Unrecognized Tax Benefits, Excluding Amounts Pertaining to Examined Tax Returns [Roll Forward]</t>
  </si>
  <si>
    <t>Additions based on tax positions taken during a prior period</t>
  </si>
  <si>
    <t>Reductions based on tax positions taken during a prior period</t>
  </si>
  <si>
    <t>Income Taxes - Open Tax Years by Major Tax Jurisdiction (Detail) $ in Millions</t>
  </si>
  <si>
    <t>Open Tax Years By Major Jurisdiction [Line Items]</t>
  </si>
  <si>
    <t>KAZAKHSTAN</t>
  </si>
  <si>
    <t>2007-present</t>
  </si>
  <si>
    <t>MEXICO</t>
  </si>
  <si>
    <t>2011-present</t>
  </si>
  <si>
    <t>2013-present</t>
  </si>
  <si>
    <t>United States - Federal [Member]</t>
  </si>
  <si>
    <t>2009-present</t>
  </si>
  <si>
    <t>United Kingdom [Member]</t>
  </si>
  <si>
    <t>Long-Term Debt - Summary of Company's Current Debt Portfolio (Detail) - USD ($)</t>
  </si>
  <si>
    <t>Jan. 22, 2014</t>
  </si>
  <si>
    <t>Jul. 30, 2013</t>
  </si>
  <si>
    <t>May 27, 2016</t>
  </si>
  <si>
    <t>Sep. 30, 2015</t>
  </si>
  <si>
    <t>Jan. 26, 2015</t>
  </si>
  <si>
    <t>Apr. 18, 2013</t>
  </si>
  <si>
    <t>Debt Instrument [Line Items]</t>
  </si>
  <si>
    <t>Write off of Deferred Debt Issuance Cost</t>
  </si>
  <si>
    <t>Interest Expense</t>
  </si>
  <si>
    <t>Debt issuance costs</t>
  </si>
  <si>
    <t>Total debt</t>
  </si>
  <si>
    <t>Total long-term debt</t>
  </si>
  <si>
    <t>6.75 % Senior Notes [Member]</t>
  </si>
  <si>
    <t>Aggregate principal amount</t>
  </si>
  <si>
    <t>Debt instrument fixed interest rate</t>
  </si>
  <si>
    <t>6.75%</t>
  </si>
  <si>
    <t>Debt Issuance Cost Net Of Amortization</t>
  </si>
  <si>
    <t>Debt Instrument, Redemption Price After Year Three</t>
  </si>
  <si>
    <t>103.375%</t>
  </si>
  <si>
    <t>Debt Instrument, Redemption Price After Year Five</t>
  </si>
  <si>
    <t>101.00%</t>
  </si>
  <si>
    <t>7.50 % Senior Notes [Member]</t>
  </si>
  <si>
    <t>7.50%</t>
  </si>
  <si>
    <t>7.50% Senior Notes, due August 2020 (Issued July 30, 2013) [Member]</t>
  </si>
  <si>
    <t>9.125% Senior Notes, due April 2018 (Issued April 25, 2012) [Member]</t>
  </si>
  <si>
    <t>Nine Point One Two Five Percent Senior Notes [Member]</t>
  </si>
  <si>
    <t>9.125%</t>
  </si>
  <si>
    <t>Term Loan [Member]</t>
  </si>
  <si>
    <t>Line of Credit, Current</t>
  </si>
  <si>
    <t>2015 Secured Credit Agreement [Member]</t>
  </si>
  <si>
    <t>Deferred acquisition costs</t>
  </si>
  <si>
    <t>Senior secured credit facility</t>
  </si>
  <si>
    <t>Unsecured Debt [Member]</t>
  </si>
  <si>
    <t>Increase in the amount of term loan or revolving credit facility</t>
  </si>
  <si>
    <t>Secured Debt [Member]</t>
  </si>
  <si>
    <t>Revolving loan outstanding</t>
  </si>
  <si>
    <t>Secured Debt [Member] | Goldman Term Loan [Member]</t>
  </si>
  <si>
    <t>ITS [Member] | Term Note Due April Twenty Eighteen [Member]</t>
  </si>
  <si>
    <t>Long-Term Debt - Additional Information (Detail) - USD ($)</t>
  </si>
  <si>
    <t>Long-Term Debt - Goldman Term Loan (Details) - USD ($)</t>
  </si>
  <si>
    <t>Goldman Term Loan [Member] | Secured Debt [Member]</t>
  </si>
  <si>
    <t>Long-Term Debt - Amended and Restated Credit Agreement (Details) - USD ($)</t>
  </si>
  <si>
    <t>Long-term Debt</t>
  </si>
  <si>
    <t>Debtor-in-Possession Financing, Letters of Credit Outstanding</t>
  </si>
  <si>
    <t>Long-Term Debt - Revolver (Details) $ in Millions</t>
  </si>
  <si>
    <t>Jan. 22, 2014USD ($)</t>
  </si>
  <si>
    <t>Long-Term Debt - Term Loan (Details) - USD ($) $ in Thousands</t>
  </si>
  <si>
    <t>Fair Value of Financial Instruments - Fair Values and Related Carrying Values of Debt Instruments (Detail) - USD ($) $ in Thousands</t>
  </si>
  <si>
    <t>Carrying Amount [Member]</t>
  </si>
  <si>
    <t>Carrying Amount [Member] | 6.75 % Senior Notes [Member]</t>
  </si>
  <si>
    <t>Carrying Amount [Member] | 7.50% Senior Notes, due August 2020 (Issued July 30, 2013) [Member]</t>
  </si>
  <si>
    <t>Fair Value [Member]</t>
  </si>
  <si>
    <t>Fair Value [Member] | 6.75 % Senior Notes [Member]</t>
  </si>
  <si>
    <t>Fair Value [Member] | 7.50% Senior Notes, due August 2020 (Issued July 30, 2013) [Member]</t>
  </si>
  <si>
    <t>Stock-Based Compensation - Stock-Based Awards (Details) - USD ($) $ / shares in Units, $ in Millions</t>
  </si>
  <si>
    <t>Share-based Compensation Arrangement by Share-based Payment Award, Additional General Disclosures [Abstract]</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Allocated Share-based Compensation Expense</t>
  </si>
  <si>
    <t>Share-based Compensation Arrangement by Share-based Payment Award, Equity Instruments Other than Options, Vested in Period, Fair Value</t>
  </si>
  <si>
    <t>Nonvested RSUs [Member]</t>
  </si>
  <si>
    <t>Employee Service Share-based Compensation, Nonvested Awards, Compensation Not yet Recognized, Share-based Awards Other than Options</t>
  </si>
  <si>
    <t>Share-based Compensation Arrangement by Share-based Payment Award, Options, Vested and Expected to Vest, Exercisable, Weighted Average Remaining Contractual Term</t>
  </si>
  <si>
    <t>21 months</t>
  </si>
  <si>
    <t>Time-Based Phantom Stock Units [Member]</t>
  </si>
  <si>
    <t>2010 Long-Term Incentive Plan [Member]</t>
  </si>
  <si>
    <t>Share-based Compensation Arrangement by Share-based Payment Award [Line Items]</t>
  </si>
  <si>
    <t>Share-based Compensation Arrangement by Share-based Payment Award, Number of Shares Authorized</t>
  </si>
  <si>
    <t>2010 Long-Term Incentive Plan [Member] | Common Stock [Member]</t>
  </si>
  <si>
    <t>Share-based Compensation Arrangement by Share-based Payment Award, Number of Shares Available for Grant</t>
  </si>
  <si>
    <t>Stock-Based Compensation - Performance-Based Awards (Details) - USD ($) $ / shares in Units, $ in Millions</t>
  </si>
  <si>
    <t>Performance Cash Units [Member]</t>
  </si>
  <si>
    <t>Share Based Compensation Arrangement By Share Based Payment Award Equity Instruments Other Than Options Nonvested Weighted Average Nominal Value Per Share</t>
  </si>
  <si>
    <t>Percentage Of Number Of Shares Earned Related To Performance Maximum</t>
  </si>
  <si>
    <t>200.00%</t>
  </si>
  <si>
    <t>Performance-Based Phantom Stock Unit [Member]</t>
  </si>
  <si>
    <t>Reconciliation of Income and Number of Shares Used to Calculate Basic and Diluted Earnings per Share (EPS) - Summary of Reconciliation of Income and Number of Shares Used to Calculate Basic and Diluted Earnings per Share (EPS) (Detail) - USD ($)</t>
  </si>
  <si>
    <t>Mar. 31, 2016</t>
  </si>
  <si>
    <t>Jun. 30, 2015</t>
  </si>
  <si>
    <t>Mar. 31, 2015</t>
  </si>
  <si>
    <t>EPS, income</t>
  </si>
  <si>
    <t>Basic EPS, shares</t>
  </si>
  <si>
    <t>Stock options and restricted stock, shares</t>
  </si>
  <si>
    <t>Stock options and restricted stock, per share amount</t>
  </si>
  <si>
    <t>Diluted EPS, shares</t>
  </si>
  <si>
    <t>Employee Benefit Plan Employee Benefit Plan (Details) - USD ($) $ in Millions</t>
  </si>
  <si>
    <t>Defined Contribution Plan, Cost Recognized</t>
  </si>
  <si>
    <t>Reportable Segments - Results of Operations by Reportable Segment (Detail) - USD ($) $ in Thousands</t>
  </si>
  <si>
    <t>Segment Reporting Information [Line Items]</t>
  </si>
  <si>
    <t>Revenues:</t>
  </si>
  <si>
    <t>Operating income:</t>
  </si>
  <si>
    <t>Total operating gross margin</t>
  </si>
  <si>
    <t>General and administrative expense</t>
  </si>
  <si>
    <t>Identifiable assets:</t>
  </si>
  <si>
    <t>Total identifiable assets</t>
  </si>
  <si>
    <t>U.S. (Lower 48) Drilling [Member]</t>
  </si>
  <si>
    <t>International &amp; Alaska Drilling [Member]</t>
  </si>
  <si>
    <t>Drilling Services [Member]</t>
  </si>
  <si>
    <t>Rental Tools [Member]</t>
  </si>
  <si>
    <t>Reportable Segments - Non-printing section (Detail) - Exxon Neftegas Limited (ENL) [Member]</t>
  </si>
  <si>
    <t>Percent of total revenues</t>
  </si>
  <si>
    <t>27.90%</t>
  </si>
  <si>
    <t>18.70%</t>
  </si>
  <si>
    <t>International Drilling [Member]</t>
  </si>
  <si>
    <t>Percent of segment revenues</t>
  </si>
  <si>
    <t>57.50%</t>
  </si>
  <si>
    <t>45.60%</t>
  </si>
  <si>
    <t>39.20%</t>
  </si>
  <si>
    <t>Reportable Segments - Operations by Industry Segment (Detail) - USD ($) $ in Thousands</t>
  </si>
  <si>
    <t>Capital expenditures:</t>
  </si>
  <si>
    <t>Total capital expenditures</t>
  </si>
  <si>
    <t>Depreciation and amortization:</t>
  </si>
  <si>
    <t>Total depreciation and amortization</t>
  </si>
  <si>
    <t>Assets</t>
  </si>
  <si>
    <t>Corporate and other [Member]</t>
  </si>
  <si>
    <t>Reportable Segments - Results of Operations by Geographic Area (Detail) - USD ($) $ in Thousands</t>
  </si>
  <si>
    <t>Total revenues</t>
  </si>
  <si>
    <t>Operating gross margin:</t>
  </si>
  <si>
    <t>Long-lived assets:</t>
  </si>
  <si>
    <t>Total long-lived assets</t>
  </si>
  <si>
    <t>CIS [Member]</t>
  </si>
  <si>
    <t>EMEA &amp; Asia [Member]</t>
  </si>
  <si>
    <t>Latin America [Member]</t>
  </si>
  <si>
    <t>United States [Member]</t>
  </si>
  <si>
    <t>Other [Member]</t>
  </si>
  <si>
    <t>Commitments and Contingencies - Schedule of Future Minimum Lease Payments Under Operating Leases with Non Cancelable Terms (Detail) $ in Thousands</t>
  </si>
  <si>
    <t>Thereafter</t>
  </si>
  <si>
    <t>Commitments and Contingencies - Additional Information (Detail) - USD ($)</t>
  </si>
  <si>
    <t>Commitment And Contingencies [Line Items]</t>
  </si>
  <si>
    <t>Rent expense for operating leases</t>
  </si>
  <si>
    <t>Exposure per occurrence, employees compensation</t>
  </si>
  <si>
    <t>Aggregate self insured exposure per employer's liability</t>
  </si>
  <si>
    <t>Exposure per occurrence</t>
  </si>
  <si>
    <t>Aggregate self insured exposure per occurrence, foreign employees compensation</t>
  </si>
  <si>
    <t>Aggregate self insured exposure per employer's liability, foreign</t>
  </si>
  <si>
    <t>Aggregate deductible for protection and indemnity and maritime employers' liability claims</t>
  </si>
  <si>
    <t>Auto liability claims</t>
  </si>
  <si>
    <t>Gross self insurance accruals</t>
  </si>
  <si>
    <t>Related insurance recoveries</t>
  </si>
  <si>
    <t>Estimated Litigation Liability</t>
  </si>
  <si>
    <t>Related Party Transactions - Additional Information (Detail) - USD ($)</t>
  </si>
  <si>
    <t>Consulting Agreement [Member]</t>
  </si>
  <si>
    <t>Related Party Transaction [Line Items]</t>
  </si>
  <si>
    <t>Share-based Compensation Arrangement by Share-based Payment Award, Compensation Cost</t>
  </si>
  <si>
    <t>Severance Costs</t>
  </si>
  <si>
    <t>Supplementary Insurance Information, Benefits, Claims, Losses and Settlement Expense</t>
  </si>
  <si>
    <t>Consultant Fee</t>
  </si>
  <si>
    <t>Fees pursuant to the ranch lease agreements for right to utilize premises of ranches</t>
  </si>
  <si>
    <t>Related Party Transaction, Due from (to) Related Party</t>
  </si>
  <si>
    <t>Rights to Rental Tool Software [Member]</t>
  </si>
  <si>
    <t>Apache [Member]</t>
  </si>
  <si>
    <t>Revenue from affiliated</t>
  </si>
  <si>
    <t>7.50 % Senior Notes [Member] | Management [Member]</t>
  </si>
  <si>
    <t>Notes Payable, Related Parties</t>
  </si>
  <si>
    <t>7.50 % Senior Notes [Member] | Director 2 [Member]</t>
  </si>
  <si>
    <t>6.75 % Senior Notes [Member] | Management [Member]</t>
  </si>
  <si>
    <t>6.75 % Senior Notes [Member] | Director 2 [Member]</t>
  </si>
  <si>
    <t>Supplementary Information - Additional Information (Detail) - USD ($) $ in Thousands</t>
  </si>
  <si>
    <t>Accrued Employee Benefits, Current</t>
  </si>
  <si>
    <t>Unrecognized Tax Benefits, Income Tax Penalties and Interest Accrued</t>
  </si>
  <si>
    <t>Accrued Professional Fees, Current</t>
  </si>
  <si>
    <t>Deferred mobilization fees</t>
  </si>
  <si>
    <t>Workers' Compensation Liability, Current</t>
  </si>
  <si>
    <t>Accrued Liabilities, Current</t>
  </si>
  <si>
    <t>Parent, Guarantor, Non-Guarantor Unaudited Consolidating Condensed Financial Statements - Additional Information (Detail)</t>
  </si>
  <si>
    <t>Percentage of guaranteed subsidiaries by the parent companies</t>
  </si>
  <si>
    <t>100.00%</t>
  </si>
  <si>
    <t>Parent, Guarantor, Non-Guarantor Unaudited Consolidating Condensed Financial Statements - Consolidating Condensed Statement of Operations (Detail) - USD ($)</t>
  </si>
  <si>
    <t>Equity In Net Earnings Of Subsidiaries</t>
  </si>
  <si>
    <t>Income (Loss) from Continuing Operations before Equity Method Investments, Income Taxes, Extraordinary Items, Noncontrolling Interest</t>
  </si>
  <si>
    <t>Current Income Tax Expense (Benefit)</t>
  </si>
  <si>
    <t>Deferred Income Tax Expense (Benefit)</t>
  </si>
  <si>
    <t>Net Income (Loss) Attributable to Noncontrolling Interest</t>
  </si>
  <si>
    <t>Parent [Member]</t>
  </si>
  <si>
    <t>Guarantor [Member]</t>
  </si>
  <si>
    <t>Non-Guarantor [Member]</t>
  </si>
  <si>
    <t>Consolidation, Eliminations [Member]</t>
  </si>
  <si>
    <t>Parent, Guarantor, Non-Guarantor Unaudited Consolidating Condensed Financial Statements - Consolidating Condensed Balance Sheet (Detail) - USD ($) $ in Thousands</t>
  </si>
  <si>
    <t>Dec. 31, 2013</t>
  </si>
  <si>
    <t>Accounts and notes receivable, net</t>
  </si>
  <si>
    <t>Investments in and Advance to Affiliates, Subsidiaries, Associates, and Joint Ventures</t>
  </si>
  <si>
    <t>Other noncurrent assets</t>
  </si>
  <si>
    <t>Liabilities</t>
  </si>
  <si>
    <t>Contingencies</t>
  </si>
  <si>
    <t>Common stock</t>
  </si>
  <si>
    <t>Accumulated other comprehensive income</t>
  </si>
  <si>
    <t>Retained earnings (accumulated deficit)</t>
  </si>
  <si>
    <t>Total controlling interest stockholders' equity</t>
  </si>
  <si>
    <t>Total Equity</t>
  </si>
  <si>
    <t>Parent, Guarantor, Non-Guarantor Unaudited Consolidating Condensed Financial Statements - Statement of Comprehensive Income (Loss) (Details) - USD ($) $ in Thousands</t>
  </si>
  <si>
    <t>Schedule of Condensed Statement of Comprehensive Income [Line Items]</t>
  </si>
  <si>
    <t>Condensed Income Statement [Table Text Block]</t>
  </si>
  <si>
    <t>Comprehensive income</t>
  </si>
  <si>
    <t>Parent, Guarantor, Non-Guarantor Unaudited Consolidating Condensed Financial Statements - Consolidated Condensed Statements of Cash Flows (Detail) - USD ($) $ in Thousands</t>
  </si>
  <si>
    <t>Deferred income tax expense</t>
  </si>
  <si>
    <t>Change in accounts receivable</t>
  </si>
  <si>
    <t>Increase (Decrease) in Materials and Supplies</t>
  </si>
  <si>
    <t>Change in other assets</t>
  </si>
  <si>
    <t>Increase (Decrease) in Other Noncurrent Assets</t>
  </si>
  <si>
    <t>Proceeds from debt issuance</t>
  </si>
  <si>
    <t>Proceeds from Issuance of Debt</t>
  </si>
  <si>
    <t>Paydown on term note</t>
  </si>
  <si>
    <t>Payment of debt issuance costs</t>
  </si>
  <si>
    <t>Payments of Debt Extinguishment Costs</t>
  </si>
  <si>
    <t>Payments For Proceeds From Inter Company Advances</t>
  </si>
  <si>
    <t>Cash and Cash Equivalents, Period Increase (Decrease)</t>
  </si>
  <si>
    <t>Change in liabilities</t>
  </si>
  <si>
    <t>Selected Quarterly Financial Data - Schedule of Selected Quarterly Financial Data (Detail) - USD ($)</t>
  </si>
  <si>
    <t>Operating gross margin</t>
  </si>
  <si>
    <t>Operating income</t>
  </si>
  <si>
    <t>Basic earnings per share - net income (loss)</t>
  </si>
  <si>
    <t>Diluted earnings per share - net income (loss)</t>
  </si>
  <si>
    <t>Schedule II - Valuation and Qualifying Accounts (Detail) - USD ($) $ in Thousands</t>
  </si>
  <si>
    <t>Allowance for doubtful accounts and notes [Member]</t>
  </si>
  <si>
    <t>Movement in Valuation Allowances and Reserves [Roll Forward]</t>
  </si>
  <si>
    <t>Balance at beginning of year</t>
  </si>
  <si>
    <t>Charged to cost and expenses</t>
  </si>
  <si>
    <t>Charged to other accounts</t>
  </si>
  <si>
    <t>Deductions</t>
  </si>
  <si>
    <t>Balance at end of year</t>
  </si>
  <si>
    <t>Allowance for obsolete rig materials and supplies [Member]</t>
  </si>
  <si>
    <t>Deferred tax valuation allowance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00_);_(&quot;$ &quot;(#,##0.000000)" numFmtId="167"/>
    <numFmt formatCode="#,##0.000_);(#,##0.000)" numFmtId="168"/>
    <numFmt formatCode="_(&quot;FIN &quot;#,##0_);_(&quot;FIN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4" t="s">
        <v>17</v>
      </c>
    </row>
    <row r="11" spans="1:3">
      <c r="A11" s="4" t="s">
        <v>18</v>
      </c>
      <c r="B11" s="5" t="n">
        <v>76321</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B17" s="5" t="n">
        <v>125227182</v>
      </c>
    </row>
    <row r="18" spans="1:3">
      <c r="A18" s="4" t="s">
        <v>29</v>
      </c>
      <c r="C18" s="6" t="n">
        <v>2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1</v>
      </c>
      <c r="B1" s="2" t="s">
        <v>1</v>
      </c>
    </row>
    <row r="2" spans="1:2">
      <c r="B2" s="2" t="s">
        <v>2</v>
      </c>
    </row>
    <row r="3" spans="1:2">
      <c r="A3" s="3" t="s">
        <v>189</v>
      </c>
    </row>
    <row r="4" spans="1:2">
      <c r="A4" s="4" t="s">
        <v>101</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7" t="n">
        <v>427004000</v>
      </c>
      <c r="C4" s="7" t="n">
        <v>712183000</v>
      </c>
      <c r="D4" s="7" t="n">
        <v>968684000</v>
      </c>
    </row>
    <row r="5" spans="1:4">
      <c r="A5" s="3" t="s">
        <v>35</v>
      </c>
    </row>
    <row r="6" spans="1:4">
      <c r="A6" s="4" t="s">
        <v>36</v>
      </c>
      <c r="B6" s="5" t="n">
        <v>362521000</v>
      </c>
      <c r="C6" s="5" t="n">
        <v>526290000</v>
      </c>
      <c r="D6" s="5" t="n">
        <v>669381000</v>
      </c>
    </row>
    <row r="7" spans="1:4">
      <c r="A7" s="4" t="s">
        <v>37</v>
      </c>
      <c r="B7" s="5" t="n">
        <v>139795000</v>
      </c>
      <c r="C7" s="5" t="n">
        <v>156194000</v>
      </c>
      <c r="D7" s="5" t="n">
        <v>145121000</v>
      </c>
    </row>
    <row r="8" spans="1:4">
      <c r="A8" s="4" t="s">
        <v>38</v>
      </c>
      <c r="B8" s="5" t="n">
        <v>502316000</v>
      </c>
      <c r="C8" s="5" t="n">
        <v>682484000</v>
      </c>
      <c r="D8" s="5" t="n">
        <v>814502000</v>
      </c>
    </row>
    <row r="9" spans="1:4">
      <c r="A9" s="4" t="s">
        <v>39</v>
      </c>
      <c r="B9" s="5" t="n">
        <v>-75312000</v>
      </c>
      <c r="C9" s="5" t="n">
        <v>29699000</v>
      </c>
      <c r="D9" s="5" t="n">
        <v>154182000</v>
      </c>
    </row>
    <row r="10" spans="1:4">
      <c r="A10" s="4" t="s">
        <v>40</v>
      </c>
      <c r="B10" s="5" t="n">
        <v>-34332000</v>
      </c>
      <c r="C10" s="5" t="n">
        <v>-36190000</v>
      </c>
      <c r="D10" s="5" t="n">
        <v>-35016000</v>
      </c>
    </row>
    <row r="11" spans="1:4">
      <c r="A11" s="4" t="s">
        <v>41</v>
      </c>
      <c r="B11" s="5" t="n">
        <v>0</v>
      </c>
      <c r="C11" s="5" t="n">
        <v>-12490000</v>
      </c>
      <c r="D11" s="5" t="n">
        <v>0</v>
      </c>
    </row>
    <row r="12" spans="1:4">
      <c r="A12" s="4" t="s">
        <v>42</v>
      </c>
      <c r="B12" s="5" t="n">
        <v>-1613000</v>
      </c>
      <c r="C12" s="5" t="n">
        <v>1643000</v>
      </c>
      <c r="D12" s="5" t="n">
        <v>1054000</v>
      </c>
    </row>
    <row r="13" spans="1:4">
      <c r="A13" s="4" t="s">
        <v>43</v>
      </c>
      <c r="B13" s="5" t="n">
        <v>-111257000</v>
      </c>
      <c r="C13" s="5" t="n">
        <v>-17338000</v>
      </c>
      <c r="D13" s="5" t="n">
        <v>120220000</v>
      </c>
    </row>
    <row r="14" spans="1:4">
      <c r="A14" s="3" t="s">
        <v>44</v>
      </c>
    </row>
    <row r="15" spans="1:4">
      <c r="A15" s="4" t="s">
        <v>45</v>
      </c>
      <c r="B15" s="5" t="n">
        <v>-45812000</v>
      </c>
      <c r="C15" s="5" t="n">
        <v>-45155000</v>
      </c>
      <c r="D15" s="5" t="n">
        <v>-44265000</v>
      </c>
    </row>
    <row r="16" spans="1:4">
      <c r="A16" s="4" t="s">
        <v>46</v>
      </c>
      <c r="B16" s="5" t="n">
        <v>58000</v>
      </c>
      <c r="C16" s="5" t="n">
        <v>269000</v>
      </c>
      <c r="D16" s="5" t="n">
        <v>195000</v>
      </c>
    </row>
    <row r="17" spans="1:4">
      <c r="A17" s="4" t="s">
        <v>47</v>
      </c>
      <c r="B17" s="5" t="n">
        <v>0</v>
      </c>
      <c r="C17" s="5" t="n">
        <v>0</v>
      </c>
      <c r="D17" s="5" t="n">
        <v>-30152000</v>
      </c>
    </row>
    <row r="18" spans="1:4">
      <c r="A18" s="4" t="s">
        <v>48</v>
      </c>
      <c r="B18" s="5" t="n">
        <v>367000</v>
      </c>
      <c r="C18" s="5" t="n">
        <v>-9747000</v>
      </c>
      <c r="D18" s="5" t="n">
        <v>2539000</v>
      </c>
    </row>
    <row r="19" spans="1:4">
      <c r="A19" s="4" t="s">
        <v>49</v>
      </c>
      <c r="B19" s="5" t="n">
        <v>-45387000</v>
      </c>
      <c r="C19" s="5" t="n">
        <v>-54633000</v>
      </c>
      <c r="D19" s="5" t="n">
        <v>-71683000</v>
      </c>
    </row>
    <row r="20" spans="1:4">
      <c r="A20" s="4" t="s">
        <v>50</v>
      </c>
      <c r="B20" s="5" t="n">
        <v>-156644000</v>
      </c>
      <c r="C20" s="5" t="n">
        <v>-71971000</v>
      </c>
      <c r="D20" s="5" t="n">
        <v>48537000</v>
      </c>
    </row>
    <row r="21" spans="1:4">
      <c r="A21" s="4" t="s">
        <v>51</v>
      </c>
      <c r="B21" s="5" t="n">
        <v>5108000</v>
      </c>
      <c r="C21" s="5" t="n">
        <v>19604000</v>
      </c>
      <c r="D21" s="5" t="n">
        <v>22567000</v>
      </c>
    </row>
    <row r="22" spans="1:4">
      <c r="A22" s="4" t="s">
        <v>52</v>
      </c>
      <c r="B22" s="5" t="n">
        <v>69062000</v>
      </c>
      <c r="C22" s="5" t="n">
        <v>2709000</v>
      </c>
      <c r="D22" s="5" t="n">
        <v>1509000</v>
      </c>
    </row>
    <row r="23" spans="1:4">
      <c r="A23" s="4" t="s">
        <v>53</v>
      </c>
      <c r="B23" s="5" t="n">
        <v>74170000</v>
      </c>
      <c r="C23" s="5" t="n">
        <v>22313000</v>
      </c>
      <c r="D23" s="5" t="n">
        <v>24076000</v>
      </c>
    </row>
    <row r="24" spans="1:4">
      <c r="A24" s="4" t="s">
        <v>54</v>
      </c>
      <c r="B24" s="5" t="n">
        <v>-230814000</v>
      </c>
      <c r="C24" s="5" t="n">
        <v>-94284000</v>
      </c>
      <c r="D24" s="5" t="n">
        <v>24461000</v>
      </c>
    </row>
    <row r="25" spans="1:4">
      <c r="A25" s="4" t="s">
        <v>55</v>
      </c>
      <c r="B25" s="5" t="n">
        <v>0</v>
      </c>
      <c r="C25" s="5" t="n">
        <v>789000</v>
      </c>
      <c r="D25" s="5" t="n">
        <v>1010000</v>
      </c>
    </row>
    <row r="26" spans="1:4">
      <c r="A26" s="4" t="s">
        <v>56</v>
      </c>
      <c r="B26" s="7" t="n">
        <v>-230814000</v>
      </c>
      <c r="C26" s="7" t="n">
        <v>-95073000</v>
      </c>
      <c r="D26" s="7" t="n">
        <v>23451000</v>
      </c>
    </row>
    <row r="27" spans="1:4">
      <c r="A27" s="4" t="s">
        <v>57</v>
      </c>
      <c r="B27" s="8" t="n">
        <v>-1.86</v>
      </c>
      <c r="C27" s="8" t="n">
        <v>-0.78</v>
      </c>
      <c r="D27" s="8" t="n">
        <v>0.19</v>
      </c>
    </row>
    <row r="28" spans="1:4">
      <c r="A28" s="4" t="s">
        <v>58</v>
      </c>
      <c r="B28" s="8" t="n">
        <v>-1.86</v>
      </c>
      <c r="C28" s="8" t="n">
        <v>-0.78</v>
      </c>
      <c r="D28" s="8" t="n">
        <v>0.19</v>
      </c>
    </row>
    <row r="29" spans="1:4">
      <c r="A29" s="3" t="s">
        <v>59</v>
      </c>
    </row>
    <row r="30" spans="1:4">
      <c r="A30" s="4" t="s">
        <v>60</v>
      </c>
      <c r="B30" s="5" t="n">
        <v>124130004</v>
      </c>
      <c r="C30" s="5" t="n">
        <v>122562187</v>
      </c>
      <c r="D30" s="5" t="n">
        <v>121186464</v>
      </c>
    </row>
    <row r="31" spans="1:4">
      <c r="A31" s="4" t="s">
        <v>61</v>
      </c>
      <c r="B31" s="5" t="n">
        <v>124130004</v>
      </c>
      <c r="C31" s="5" t="n">
        <v>122562187</v>
      </c>
      <c r="D31" s="5" t="n">
        <v>1230766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193</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195</v>
      </c>
      <c r="B24" s="4" t="s">
        <v>283</v>
      </c>
    </row>
    <row r="25" spans="1:2">
      <c r="A25" s="4" t="s">
        <v>284</v>
      </c>
      <c r="B25" s="4" t="s">
        <v>285</v>
      </c>
    </row>
    <row r="26" spans="1:2">
      <c r="A26" s="4" t="s">
        <v>286</v>
      </c>
      <c r="B26" s="4" t="s">
        <v>287</v>
      </c>
    </row>
    <row r="27" spans="1:2">
      <c r="A27" s="4" t="s">
        <v>288</v>
      </c>
      <c r="B27" s="4" t="s">
        <v>289</v>
      </c>
    </row>
    <row r="28" spans="1:2">
      <c r="A28" s="4" t="s">
        <v>290</v>
      </c>
      <c r="B28" s="4" t="s">
        <v>291</v>
      </c>
    </row>
    <row r="29" spans="1:2">
      <c r="A29" s="4" t="s">
        <v>205</v>
      </c>
      <c r="B29" s="4" t="s">
        <v>292</v>
      </c>
    </row>
    <row r="30" spans="1:2">
      <c r="A30" s="4" t="s">
        <v>293</v>
      </c>
      <c r="B30"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189</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v>
      </c>
      <c r="B1" s="2" t="s">
        <v>1</v>
      </c>
    </row>
    <row r="2" spans="1:4">
      <c r="B2" s="2" t="s">
        <v>2</v>
      </c>
      <c r="C2" s="2" t="s">
        <v>31</v>
      </c>
      <c r="D2" s="2" t="s">
        <v>32</v>
      </c>
    </row>
    <row r="3" spans="1:4">
      <c r="A3" s="3" t="s">
        <v>63</v>
      </c>
    </row>
    <row r="4" spans="1:4">
      <c r="A4" s="4" t="s">
        <v>54</v>
      </c>
      <c r="B4" s="7" t="n">
        <v>-230814</v>
      </c>
      <c r="C4" s="7" t="n">
        <v>-94284</v>
      </c>
      <c r="D4" s="7" t="n">
        <v>24461</v>
      </c>
    </row>
    <row r="5" spans="1:4">
      <c r="A5" s="3" t="s">
        <v>64</v>
      </c>
    </row>
    <row r="6" spans="1:4">
      <c r="A6" s="4" t="s">
        <v>65</v>
      </c>
      <c r="B6" s="5" t="n">
        <v>-691</v>
      </c>
      <c r="C6" s="5" t="n">
        <v>-2012</v>
      </c>
      <c r="D6" s="5" t="n">
        <v>-4870</v>
      </c>
    </row>
    <row r="7" spans="1:4">
      <c r="A7" s="4" t="s">
        <v>66</v>
      </c>
      <c r="B7" s="5" t="n">
        <v>-4265</v>
      </c>
      <c r="C7" s="5" t="n">
        <v>405</v>
      </c>
      <c r="D7" s="5" t="n">
        <v>2147</v>
      </c>
    </row>
    <row r="8" spans="1:4">
      <c r="A8" s="4" t="s">
        <v>67</v>
      </c>
      <c r="B8" s="5" t="n">
        <v>-4956</v>
      </c>
      <c r="C8" s="5" t="n">
        <v>-1607</v>
      </c>
      <c r="D8" s="5" t="n">
        <v>-2723</v>
      </c>
    </row>
    <row r="9" spans="1:4">
      <c r="A9" s="4" t="s">
        <v>68</v>
      </c>
      <c r="B9" s="5" t="n">
        <v>-235770</v>
      </c>
      <c r="C9" s="5" t="n">
        <v>-95891</v>
      </c>
      <c r="D9" s="5" t="n">
        <v>21738</v>
      </c>
    </row>
    <row r="10" spans="1:4">
      <c r="A10" s="4" t="s">
        <v>69</v>
      </c>
      <c r="B10" s="5" t="n">
        <v>0</v>
      </c>
      <c r="C10" s="5" t="n">
        <v>4606</v>
      </c>
      <c r="D10" s="5" t="n">
        <v>-673</v>
      </c>
    </row>
    <row r="11" spans="1:4">
      <c r="A11" s="4" t="s">
        <v>70</v>
      </c>
      <c r="B11" s="7" t="n">
        <v>-235770</v>
      </c>
      <c r="C11" s="7" t="n">
        <v>-91285</v>
      </c>
      <c r="D11" s="7" t="n">
        <v>210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192</v>
      </c>
    </row>
    <row r="4" spans="1:2">
      <c r="A4" s="4" t="s">
        <v>19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19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199</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02</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8</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7</v>
      </c>
      <c r="B1" s="2" t="s">
        <v>1</v>
      </c>
    </row>
    <row r="2" spans="1:2">
      <c r="B2" s="2" t="s">
        <v>2</v>
      </c>
    </row>
    <row r="3" spans="1:2">
      <c r="A3" s="3" t="s">
        <v>21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8</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48</v>
      </c>
      <c r="B1" s="2" t="s">
        <v>1</v>
      </c>
    </row>
    <row r="2" spans="1:4">
      <c r="B2" s="2" t="s">
        <v>2</v>
      </c>
      <c r="C2" s="2" t="s">
        <v>31</v>
      </c>
      <c r="D2" s="2" t="s">
        <v>32</v>
      </c>
    </row>
    <row r="3" spans="1:4">
      <c r="A3" s="3" t="s">
        <v>227</v>
      </c>
    </row>
    <row r="4" spans="1:4">
      <c r="A4" s="4" t="s">
        <v>349</v>
      </c>
      <c r="B4" s="4" t="s">
        <v>350</v>
      </c>
      <c r="C4" s="4" t="s">
        <v>351</v>
      </c>
      <c r="D4" s="4" t="s">
        <v>352</v>
      </c>
    </row>
    <row r="5" spans="1:4">
      <c r="A5" s="4" t="s">
        <v>353</v>
      </c>
      <c r="B5" s="4" t="s">
        <v>354</v>
      </c>
      <c r="C5" s="4" t="s">
        <v>355</v>
      </c>
      <c r="D5" s="4" t="s">
        <v>356</v>
      </c>
    </row>
    <row r="6" spans="1:4">
      <c r="A6" s="4" t="s">
        <v>357</v>
      </c>
      <c r="B6" s="4" t="s">
        <v>358</v>
      </c>
      <c r="C6" s="4" t="s">
        <v>359</v>
      </c>
    </row>
    <row r="7" spans="1:4">
      <c r="A7" s="4" t="s">
        <v>360</v>
      </c>
      <c r="B7" s="4" t="s">
        <v>361</v>
      </c>
      <c r="C7" s="4" t="s">
        <v>362</v>
      </c>
      <c r="D7" s="4" t="s">
        <v>36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1</v>
      </c>
    </row>
    <row r="2" spans="1:3">
      <c r="A2" s="3" t="s">
        <v>72</v>
      </c>
    </row>
    <row r="3" spans="1:3">
      <c r="A3" s="4" t="s">
        <v>73</v>
      </c>
      <c r="B3" s="7" t="n">
        <v>119691</v>
      </c>
      <c r="C3" s="7" t="n">
        <v>134294</v>
      </c>
    </row>
    <row r="4" spans="1:3">
      <c r="A4" s="4" t="s">
        <v>74</v>
      </c>
      <c r="B4" s="5" t="n">
        <v>113231</v>
      </c>
      <c r="C4" s="5" t="n">
        <v>175105</v>
      </c>
    </row>
    <row r="5" spans="1:3">
      <c r="A5" s="4" t="s">
        <v>75</v>
      </c>
      <c r="B5" s="5" t="n">
        <v>32354</v>
      </c>
      <c r="C5" s="5" t="n">
        <v>34937</v>
      </c>
    </row>
    <row r="6" spans="1:3">
      <c r="A6" s="4" t="s">
        <v>76</v>
      </c>
      <c r="B6" s="5" t="n">
        <v>1436</v>
      </c>
      <c r="C6" s="5" t="n">
        <v>1367</v>
      </c>
    </row>
    <row r="7" spans="1:3">
      <c r="A7" s="4" t="s">
        <v>77</v>
      </c>
      <c r="B7" s="5" t="n">
        <v>6475</v>
      </c>
      <c r="C7" s="5" t="n">
        <v>5192</v>
      </c>
    </row>
    <row r="8" spans="1:3">
      <c r="A8" s="4" t="s">
        <v>78</v>
      </c>
      <c r="B8" s="5" t="n">
        <v>13131</v>
      </c>
      <c r="C8" s="5" t="n">
        <v>15846</v>
      </c>
    </row>
    <row r="9" spans="1:3">
      <c r="A9" s="4" t="s">
        <v>79</v>
      </c>
      <c r="B9" s="5" t="n">
        <v>286318</v>
      </c>
      <c r="C9" s="5" t="n">
        <v>366741</v>
      </c>
    </row>
    <row r="10" spans="1:3">
      <c r="A10" s="3" t="s">
        <v>80</v>
      </c>
    </row>
    <row r="11" spans="1:3">
      <c r="A11" s="4" t="s">
        <v>81</v>
      </c>
      <c r="B11" s="5" t="n">
        <v>693439</v>
      </c>
      <c r="C11" s="5" t="n">
        <v>805841</v>
      </c>
    </row>
    <row r="12" spans="1:3">
      <c r="A12" s="4" t="s">
        <v>82</v>
      </c>
      <c r="B12" s="5" t="n">
        <v>6708</v>
      </c>
      <c r="C12" s="5" t="n">
        <v>6708</v>
      </c>
    </row>
    <row r="13" spans="1:3">
      <c r="A13" s="4" t="s">
        <v>83</v>
      </c>
      <c r="B13" s="5" t="n">
        <v>9928</v>
      </c>
      <c r="C13" s="5" t="n">
        <v>13377</v>
      </c>
    </row>
    <row r="14" spans="1:3">
      <c r="A14" s="4" t="s">
        <v>75</v>
      </c>
      <c r="B14" s="5" t="n">
        <v>22439</v>
      </c>
      <c r="C14" s="5" t="n">
        <v>18104</v>
      </c>
    </row>
    <row r="15" spans="1:3">
      <c r="A15" s="4" t="s">
        <v>84</v>
      </c>
      <c r="B15" s="5" t="n">
        <v>70309</v>
      </c>
      <c r="C15" s="5" t="n">
        <v>139282</v>
      </c>
    </row>
    <row r="16" spans="1:3">
      <c r="A16" s="4" t="s">
        <v>85</v>
      </c>
      <c r="B16" s="5" t="n">
        <v>14410</v>
      </c>
      <c r="C16" s="5" t="n">
        <v>16649</v>
      </c>
    </row>
    <row r="17" spans="1:3">
      <c r="A17" s="4" t="s">
        <v>86</v>
      </c>
      <c r="B17" s="5" t="n">
        <v>1103551</v>
      </c>
      <c r="C17" s="5" t="n">
        <v>1366702</v>
      </c>
    </row>
    <row r="18" spans="1:3">
      <c r="A18" s="3" t="s">
        <v>87</v>
      </c>
    </row>
    <row r="19" spans="1:3">
      <c r="A19" s="4" t="s">
        <v>88</v>
      </c>
      <c r="B19" s="5" t="n">
        <v>42655</v>
      </c>
      <c r="C19" s="5" t="n">
        <v>58080</v>
      </c>
    </row>
    <row r="20" spans="1:3">
      <c r="A20" s="4" t="s">
        <v>89</v>
      </c>
      <c r="B20" s="5" t="n">
        <v>56186</v>
      </c>
      <c r="C20" s="5" t="n">
        <v>71623</v>
      </c>
    </row>
    <row r="21" spans="1:3">
      <c r="A21" s="4" t="s">
        <v>90</v>
      </c>
      <c r="B21" s="5" t="n">
        <v>4080</v>
      </c>
      <c r="C21" s="5" t="n">
        <v>6418</v>
      </c>
    </row>
    <row r="22" spans="1:3">
      <c r="A22" s="4" t="s">
        <v>91</v>
      </c>
      <c r="B22" s="5" t="n">
        <v>102921</v>
      </c>
      <c r="C22" s="5" t="n">
        <v>136121</v>
      </c>
    </row>
    <row r="23" spans="1:3">
      <c r="A23" s="4" t="s">
        <v>92</v>
      </c>
      <c r="B23" s="5" t="n">
        <v>576326</v>
      </c>
      <c r="C23" s="5" t="n">
        <v>574798</v>
      </c>
    </row>
    <row r="24" spans="1:3">
      <c r="A24" s="4" t="s">
        <v>93</v>
      </c>
      <c r="B24" s="5" t="n">
        <v>15836</v>
      </c>
      <c r="C24" s="5" t="n">
        <v>18617</v>
      </c>
    </row>
    <row r="25" spans="1:3">
      <c r="A25" s="4" t="s">
        <v>94</v>
      </c>
      <c r="B25" s="5" t="n">
        <v>69333</v>
      </c>
      <c r="C25" s="5" t="n">
        <v>68654</v>
      </c>
    </row>
    <row r="26" spans="1:3">
      <c r="A26" s="4" t="s">
        <v>95</v>
      </c>
      <c r="B26" s="4" t="s">
        <v>96</v>
      </c>
      <c r="C26" s="4" t="s">
        <v>96</v>
      </c>
    </row>
    <row r="27" spans="1:3">
      <c r="A27" s="3" t="s">
        <v>97</v>
      </c>
    </row>
    <row r="28" spans="1:3">
      <c r="A28" s="4" t="s">
        <v>98</v>
      </c>
      <c r="B28" s="5" t="n">
        <v>20837</v>
      </c>
      <c r="C28" s="5" t="n">
        <v>20518</v>
      </c>
    </row>
    <row r="29" spans="1:3">
      <c r="A29" s="4" t="s">
        <v>99</v>
      </c>
      <c r="B29" s="5" t="n">
        <v>675194</v>
      </c>
      <c r="C29" s="5" t="n">
        <v>669120</v>
      </c>
    </row>
    <row r="30" spans="1:3">
      <c r="A30" s="4" t="s">
        <v>100</v>
      </c>
      <c r="B30" s="5" t="n">
        <v>-350052</v>
      </c>
      <c r="C30" s="5" t="n">
        <v>-119238</v>
      </c>
    </row>
    <row r="31" spans="1:3">
      <c r="A31" s="4" t="s">
        <v>101</v>
      </c>
      <c r="B31" s="5" t="n">
        <v>-6844</v>
      </c>
      <c r="C31" s="5" t="n">
        <v>-1888</v>
      </c>
    </row>
    <row r="32" spans="1:3">
      <c r="A32" s="4" t="s">
        <v>102</v>
      </c>
      <c r="B32" s="5" t="n">
        <v>339135</v>
      </c>
      <c r="C32" s="5" t="n">
        <v>568512</v>
      </c>
    </row>
    <row r="33" spans="1:3">
      <c r="A33" s="4" t="s">
        <v>103</v>
      </c>
      <c r="B33" s="5" t="n">
        <v>0</v>
      </c>
      <c r="C33" s="5" t="n">
        <v>0</v>
      </c>
    </row>
    <row r="34" spans="1:3">
      <c r="A34" s="4" t="s">
        <v>104</v>
      </c>
      <c r="B34" s="5" t="n">
        <v>339135</v>
      </c>
      <c r="C34" s="5" t="n">
        <v>568512</v>
      </c>
    </row>
    <row r="35" spans="1:3">
      <c r="A35" s="4" t="s">
        <v>105</v>
      </c>
      <c r="B35" s="7" t="n">
        <v>1103551</v>
      </c>
      <c r="C35" s="7" t="n">
        <v>13667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30</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r="A1" s="1" t="s">
        <v>367</v>
      </c>
      <c r="B1" s="2" t="s">
        <v>368</v>
      </c>
      <c r="J1" s="2" t="s">
        <v>1</v>
      </c>
    </row>
    <row r="2" spans="1:12">
      <c r="B2" s="2" t="s">
        <v>369</v>
      </c>
      <c r="C2" s="2" t="s">
        <v>370</v>
      </c>
      <c r="D2" s="2" t="s">
        <v>371</v>
      </c>
      <c r="E2" s="2" t="s">
        <v>372</v>
      </c>
      <c r="F2" s="2" t="s">
        <v>373</v>
      </c>
      <c r="G2" s="2" t="s">
        <v>374</v>
      </c>
      <c r="H2" s="2" t="s">
        <v>375</v>
      </c>
      <c r="I2" s="2" t="s">
        <v>376</v>
      </c>
      <c r="J2" s="2" t="s">
        <v>377</v>
      </c>
      <c r="K2" s="2" t="s">
        <v>373</v>
      </c>
      <c r="L2" s="2" t="s">
        <v>378</v>
      </c>
    </row>
    <row r="3" spans="1:12">
      <c r="A3" s="3" t="s">
        <v>379</v>
      </c>
    </row>
    <row r="4" spans="1:12">
      <c r="A4" s="4" t="s">
        <v>380</v>
      </c>
      <c r="L4" s="7" t="n">
        <v>242</v>
      </c>
    </row>
    <row r="5" spans="1:12">
      <c r="A5" s="4" t="s">
        <v>381</v>
      </c>
      <c r="B5" s="5" t="n">
        <v>50</v>
      </c>
      <c r="J5" s="5" t="n">
        <v>50</v>
      </c>
    </row>
    <row r="6" spans="1:12">
      <c r="A6" s="4" t="s">
        <v>382</v>
      </c>
      <c r="B6" s="5" t="n">
        <v>20</v>
      </c>
      <c r="J6" s="5" t="n">
        <v>20</v>
      </c>
    </row>
    <row r="7" spans="1:12">
      <c r="A7" s="4" t="s">
        <v>383</v>
      </c>
      <c r="B7" s="4" t="s">
        <v>384</v>
      </c>
      <c r="J7" s="4" t="s">
        <v>384</v>
      </c>
    </row>
    <row r="8" spans="1:12">
      <c r="A8" s="4" t="s">
        <v>385</v>
      </c>
      <c r="J8" s="7" t="n">
        <v>69300</v>
      </c>
      <c r="K8" s="7" t="n">
        <v>87800</v>
      </c>
      <c r="L8" s="5" t="n">
        <v>82600</v>
      </c>
    </row>
    <row r="9" spans="1:12">
      <c r="A9" s="4" t="s">
        <v>386</v>
      </c>
      <c r="J9" s="7" t="n">
        <v>200</v>
      </c>
      <c r="K9" s="5" t="n">
        <v>200</v>
      </c>
      <c r="L9" s="5" t="n">
        <v>1200</v>
      </c>
    </row>
    <row r="10" spans="1:12">
      <c r="A10" s="4" t="s">
        <v>387</v>
      </c>
      <c r="J10" s="4" t="s">
        <v>388</v>
      </c>
    </row>
    <row r="11" spans="1:12">
      <c r="A11" s="4" t="s">
        <v>389</v>
      </c>
      <c r="B11" s="7" t="n">
        <v>81400</v>
      </c>
      <c r="F11" s="7" t="n">
        <v>91300</v>
      </c>
      <c r="J11" s="7" t="n">
        <v>81400</v>
      </c>
      <c r="K11" s="5" t="n">
        <v>91300</v>
      </c>
    </row>
    <row r="12" spans="1:12">
      <c r="A12" s="4" t="s">
        <v>390</v>
      </c>
      <c r="B12" s="5" t="n">
        <v>39700</v>
      </c>
      <c r="F12" s="5" t="n">
        <v>44100</v>
      </c>
      <c r="J12" s="7" t="n">
        <v>39700</v>
      </c>
      <c r="K12" s="5" t="n">
        <v>44100</v>
      </c>
    </row>
    <row r="13" spans="1:12">
      <c r="A13" s="4" t="s">
        <v>391</v>
      </c>
      <c r="J13" s="4" t="s">
        <v>392</v>
      </c>
    </row>
    <row r="14" spans="1:12">
      <c r="A14" s="4" t="s">
        <v>393</v>
      </c>
      <c r="B14" s="5" t="n">
        <v>-19694</v>
      </c>
      <c r="C14" s="7" t="n">
        <v>-21965</v>
      </c>
      <c r="D14" s="7" t="n">
        <v>-20225</v>
      </c>
      <c r="E14" s="7" t="n">
        <v>-13428</v>
      </c>
      <c r="F14" s="5" t="n">
        <v>-3460</v>
      </c>
      <c r="G14" s="7" t="n">
        <v>4871</v>
      </c>
      <c r="H14" s="7" t="n">
        <v>4021</v>
      </c>
      <c r="I14" s="7" t="n">
        <v>24267</v>
      </c>
      <c r="J14" s="7" t="n">
        <v>-75312</v>
      </c>
      <c r="K14" s="5" t="n">
        <v>29699</v>
      </c>
      <c r="L14" s="7" t="n">
        <v>154182</v>
      </c>
    </row>
    <row r="15" spans="1:12">
      <c r="A15" s="4" t="s">
        <v>394</v>
      </c>
      <c r="B15" s="5" t="n">
        <v>0</v>
      </c>
      <c r="F15" s="7" t="n">
        <v>0</v>
      </c>
      <c r="J15" s="7" t="n">
        <v>0</v>
      </c>
      <c r="K15" s="7" t="n">
        <v>0</v>
      </c>
    </row>
    <row r="16" spans="1:12">
      <c r="A16" s="4" t="s">
        <v>395</v>
      </c>
      <c r="B16" s="5" t="n">
        <v>3000</v>
      </c>
    </row>
    <row r="17" spans="1:12">
      <c r="A17" s="4" t="s">
        <v>396</v>
      </c>
    </row>
    <row r="18" spans="1:12">
      <c r="A18" s="3" t="s">
        <v>379</v>
      </c>
    </row>
    <row r="19" spans="1:12">
      <c r="A19" s="4" t="s">
        <v>391</v>
      </c>
      <c r="J19" s="4" t="s">
        <v>392</v>
      </c>
    </row>
    <row r="20" spans="1:12">
      <c r="A20" s="4" t="s">
        <v>397</v>
      </c>
      <c r="J20" s="7" t="n">
        <v>67000</v>
      </c>
    </row>
    <row r="21" spans="1:12">
      <c r="A21" s="4" t="s">
        <v>398</v>
      </c>
      <c r="J21" s="10" t="n">
        <v>0.275</v>
      </c>
    </row>
    <row r="22" spans="1:12">
      <c r="A22" s="4" t="s">
        <v>399</v>
      </c>
    </row>
    <row r="23" spans="1:12">
      <c r="A23" s="3" t="s">
        <v>379</v>
      </c>
    </row>
    <row r="24" spans="1:12">
      <c r="A24" s="4" t="s">
        <v>391</v>
      </c>
      <c r="J24" s="4" t="s">
        <v>400</v>
      </c>
    </row>
    <row r="25" spans="1:12">
      <c r="A25" s="4" t="s">
        <v>401</v>
      </c>
    </row>
    <row r="26" spans="1:12">
      <c r="A26" s="3" t="s">
        <v>379</v>
      </c>
    </row>
    <row r="27" spans="1:12">
      <c r="A27" s="4" t="s">
        <v>402</v>
      </c>
      <c r="J27" s="4" t="s">
        <v>403</v>
      </c>
    </row>
    <row r="28" spans="1:12">
      <c r="A28" s="4" t="s">
        <v>404</v>
      </c>
    </row>
    <row r="29" spans="1:12">
      <c r="A29" s="3" t="s">
        <v>379</v>
      </c>
    </row>
    <row r="30" spans="1:12">
      <c r="A30" s="4" t="s">
        <v>402</v>
      </c>
      <c r="J30" s="4" t="s">
        <v>405</v>
      </c>
    </row>
    <row r="31" spans="1:12">
      <c r="A31" s="4" t="s">
        <v>406</v>
      </c>
    </row>
    <row r="32" spans="1:12">
      <c r="A32" s="3" t="s">
        <v>379</v>
      </c>
    </row>
    <row r="33" spans="1:12">
      <c r="A33" s="4" t="s">
        <v>402</v>
      </c>
      <c r="J33" s="4" t="s">
        <v>403</v>
      </c>
    </row>
    <row r="34" spans="1:12">
      <c r="A34" s="4" t="s">
        <v>407</v>
      </c>
    </row>
    <row r="35" spans="1:12">
      <c r="A35" s="3" t="s">
        <v>379</v>
      </c>
    </row>
    <row r="36" spans="1:12">
      <c r="A36" s="4" t="s">
        <v>402</v>
      </c>
      <c r="J36" s="4" t="s">
        <v>405</v>
      </c>
    </row>
    <row r="37" spans="1:12">
      <c r="A37" s="4" t="s">
        <v>408</v>
      </c>
    </row>
    <row r="38" spans="1:12">
      <c r="A38" s="3" t="s">
        <v>379</v>
      </c>
    </row>
    <row r="39" spans="1:12">
      <c r="A39" s="4" t="s">
        <v>402</v>
      </c>
      <c r="J39" s="4" t="s">
        <v>409</v>
      </c>
    </row>
    <row r="40" spans="1:12">
      <c r="A40" s="4" t="s">
        <v>410</v>
      </c>
    </row>
    <row r="41" spans="1:12">
      <c r="A41" s="3" t="s">
        <v>379</v>
      </c>
    </row>
    <row r="42" spans="1:12">
      <c r="A42" s="4" t="s">
        <v>402</v>
      </c>
      <c r="J42" s="4" t="s">
        <v>411</v>
      </c>
    </row>
    <row r="43" spans="1:12">
      <c r="A43" s="4" t="s">
        <v>412</v>
      </c>
    </row>
    <row r="44" spans="1:12">
      <c r="A44" s="3" t="s">
        <v>379</v>
      </c>
    </row>
    <row r="45" spans="1:12">
      <c r="A45" s="4" t="s">
        <v>402</v>
      </c>
      <c r="J45" s="4" t="s">
        <v>413</v>
      </c>
    </row>
    <row r="46" spans="1:12">
      <c r="A46" s="4" t="s">
        <v>414</v>
      </c>
    </row>
    <row r="47" spans="1:12">
      <c r="A47" s="3" t="s">
        <v>379</v>
      </c>
    </row>
    <row r="48" spans="1:12">
      <c r="A48" s="4" t="s">
        <v>402</v>
      </c>
      <c r="J48" s="4" t="s">
        <v>415</v>
      </c>
    </row>
    <row r="49" spans="1:12">
      <c r="A49" s="4" t="s">
        <v>416</v>
      </c>
    </row>
    <row r="50" spans="1:12">
      <c r="A50" s="3" t="s">
        <v>379</v>
      </c>
    </row>
    <row r="51" spans="1:12">
      <c r="A51" s="4" t="s">
        <v>417</v>
      </c>
      <c r="D51" s="5" t="n">
        <v>900</v>
      </c>
    </row>
    <row r="52" spans="1:12">
      <c r="A52" s="4" t="s">
        <v>380</v>
      </c>
      <c r="D52" s="7" t="n">
        <v>800</v>
      </c>
    </row>
    <row r="53" spans="1:12">
      <c r="A53" s="4" t="s">
        <v>418</v>
      </c>
    </row>
    <row r="54" spans="1:12">
      <c r="A54" s="3" t="s">
        <v>379</v>
      </c>
    </row>
    <row r="55" spans="1:12">
      <c r="A55" s="4" t="s">
        <v>417</v>
      </c>
      <c r="B55" s="5" t="n">
        <v>4800</v>
      </c>
    </row>
    <row r="56" spans="1:12">
      <c r="A56" s="4" t="s">
        <v>380</v>
      </c>
      <c r="B56" s="5" t="n">
        <v>2200</v>
      </c>
    </row>
    <row r="57" spans="1:12">
      <c r="A57" s="4" t="s">
        <v>419</v>
      </c>
    </row>
    <row r="58" spans="1:12">
      <c r="A58" s="3" t="s">
        <v>379</v>
      </c>
    </row>
    <row r="59" spans="1:12">
      <c r="A59" s="4" t="s">
        <v>420</v>
      </c>
      <c r="B59" s="5" t="n">
        <v>6750</v>
      </c>
    </row>
    <row r="60" spans="1:12">
      <c r="A60" s="4" t="s">
        <v>394</v>
      </c>
      <c r="B60" s="7" t="n">
        <v>3375</v>
      </c>
      <c r="J60" s="7" t="n">
        <v>3375</v>
      </c>
    </row>
    <row r="61" spans="1:12">
      <c r="A61" s="4" t="s">
        <v>421</v>
      </c>
    </row>
    <row r="62" spans="1:12">
      <c r="A62" s="3" t="s">
        <v>379</v>
      </c>
    </row>
    <row r="63" spans="1:12">
      <c r="A63" s="4" t="s">
        <v>422</v>
      </c>
      <c r="J63" s="5" t="n">
        <v>2</v>
      </c>
    </row>
    <row r="64" spans="1:12">
      <c r="A64" s="4" t="s">
        <v>423</v>
      </c>
    </row>
    <row r="65" spans="1:12">
      <c r="A65" s="3" t="s">
        <v>379</v>
      </c>
    </row>
    <row r="66" spans="1:12">
      <c r="A66" s="4" t="s">
        <v>422</v>
      </c>
      <c r="J66" s="5" t="n">
        <v>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1</v>
      </c>
    </row>
    <row r="2" spans="1:3">
      <c r="A2" s="3" t="s">
        <v>243</v>
      </c>
    </row>
    <row r="3" spans="1:3">
      <c r="A3" s="4" t="s">
        <v>425</v>
      </c>
      <c r="B3" s="7" t="n">
        <v>121490</v>
      </c>
      <c r="C3" s="7" t="n">
        <v>183299</v>
      </c>
    </row>
    <row r="4" spans="1:3">
      <c r="A4" s="4" t="s">
        <v>426</v>
      </c>
      <c r="B4" s="5" t="n">
        <v>0</v>
      </c>
      <c r="C4" s="5" t="n">
        <v>500</v>
      </c>
    </row>
    <row r="5" spans="1:3">
      <c r="A5" s="4" t="s">
        <v>427</v>
      </c>
      <c r="B5" s="5" t="n">
        <v>-8259</v>
      </c>
      <c r="C5" s="5" t="n">
        <v>-8694</v>
      </c>
    </row>
    <row r="6" spans="1:3">
      <c r="A6" s="4" t="s">
        <v>428</v>
      </c>
      <c r="B6" s="7" t="n">
        <v>113231</v>
      </c>
      <c r="C6" s="7" t="n">
        <v>1751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01</v>
      </c>
    </row>
    <row r="4" spans="1:2">
      <c r="A4" s="3" t="s">
        <v>430</v>
      </c>
    </row>
    <row r="5" spans="1:2">
      <c r="A5" s="4" t="s">
        <v>402</v>
      </c>
      <c r="B5" s="4" t="s">
        <v>403</v>
      </c>
    </row>
    <row r="6" spans="1:2">
      <c r="A6" s="4" t="s">
        <v>404</v>
      </c>
    </row>
    <row r="7" spans="1:2">
      <c r="A7" s="3" t="s">
        <v>430</v>
      </c>
    </row>
    <row r="8" spans="1:2">
      <c r="A8" s="4" t="s">
        <v>402</v>
      </c>
      <c r="B8" s="4" t="s">
        <v>405</v>
      </c>
    </row>
    <row r="9" spans="1:2">
      <c r="A9" s="4" t="s">
        <v>406</v>
      </c>
    </row>
    <row r="10" spans="1:2">
      <c r="A10" s="3" t="s">
        <v>430</v>
      </c>
    </row>
    <row r="11" spans="1:2">
      <c r="A11" s="4" t="s">
        <v>402</v>
      </c>
      <c r="B11" s="4" t="s">
        <v>403</v>
      </c>
    </row>
    <row r="12" spans="1:2">
      <c r="A12" s="4" t="s">
        <v>407</v>
      </c>
    </row>
    <row r="13" spans="1:2">
      <c r="A13" s="3" t="s">
        <v>430</v>
      </c>
    </row>
    <row r="14" spans="1:2">
      <c r="A14" s="4" t="s">
        <v>402</v>
      </c>
      <c r="B14" s="4" t="s">
        <v>405</v>
      </c>
    </row>
    <row r="15" spans="1:2">
      <c r="A15" s="4" t="s">
        <v>408</v>
      </c>
    </row>
    <row r="16" spans="1:2">
      <c r="A16" s="3" t="s">
        <v>430</v>
      </c>
    </row>
    <row r="17" spans="1:2">
      <c r="A17" s="4" t="s">
        <v>402</v>
      </c>
      <c r="B17" s="4" t="s">
        <v>409</v>
      </c>
    </row>
    <row r="18" spans="1:2">
      <c r="A18" s="4" t="s">
        <v>410</v>
      </c>
    </row>
    <row r="19" spans="1:2">
      <c r="A19" s="3" t="s">
        <v>430</v>
      </c>
    </row>
    <row r="20" spans="1:2">
      <c r="A20" s="4" t="s">
        <v>402</v>
      </c>
      <c r="B20" s="4" t="s">
        <v>411</v>
      </c>
    </row>
    <row r="21" spans="1:2">
      <c r="A21" s="4" t="s">
        <v>412</v>
      </c>
    </row>
    <row r="22" spans="1:2">
      <c r="A22" s="3" t="s">
        <v>430</v>
      </c>
    </row>
    <row r="23" spans="1:2">
      <c r="A23" s="4" t="s">
        <v>402</v>
      </c>
      <c r="B23" s="4" t="s">
        <v>413</v>
      </c>
    </row>
    <row r="24" spans="1:2">
      <c r="A24" s="4" t="s">
        <v>414</v>
      </c>
    </row>
    <row r="25" spans="1:2">
      <c r="A25" s="3" t="s">
        <v>430</v>
      </c>
    </row>
    <row r="26" spans="1:2">
      <c r="A26" s="4" t="s">
        <v>402</v>
      </c>
      <c r="B26"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432</v>
      </c>
      <c r="C1" s="2" t="s">
        <v>2</v>
      </c>
      <c r="D1" s="2" t="s">
        <v>31</v>
      </c>
      <c r="E1" s="2" t="s">
        <v>433</v>
      </c>
    </row>
    <row r="2" spans="1:5">
      <c r="A2" s="3" t="s">
        <v>434</v>
      </c>
    </row>
    <row r="3" spans="1:5">
      <c r="A3" s="4" t="s">
        <v>435</v>
      </c>
      <c r="B3" s="7" t="n">
        <v>10448</v>
      </c>
    </row>
    <row r="4" spans="1:5">
      <c r="A4" s="4" t="s">
        <v>436</v>
      </c>
      <c r="E4" s="7" t="n">
        <v>8000</v>
      </c>
    </row>
    <row r="5" spans="1:5">
      <c r="A5" s="4" t="s">
        <v>437</v>
      </c>
      <c r="B5" s="7" t="n">
        <v>17200</v>
      </c>
    </row>
    <row r="6" spans="1:5">
      <c r="A6" s="4" t="s">
        <v>438</v>
      </c>
      <c r="C6" s="7" t="n">
        <v>4000</v>
      </c>
      <c r="D6" s="7" t="n">
        <v>2000</v>
      </c>
      <c r="E6" s="7" t="n">
        <v>67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1</v>
      </c>
    </row>
    <row r="3" spans="1:3">
      <c r="A3" s="3" t="s">
        <v>440</v>
      </c>
    </row>
    <row r="4" spans="1:3">
      <c r="A4" s="4" t="s">
        <v>441</v>
      </c>
      <c r="B4" s="7" t="n">
        <v>6708</v>
      </c>
      <c r="C4" s="7" t="n">
        <v>6708</v>
      </c>
    </row>
    <row r="5" spans="1:3">
      <c r="A5" s="4" t="s">
        <v>442</v>
      </c>
      <c r="B5" s="5" t="n">
        <v>-600</v>
      </c>
    </row>
    <row r="6" spans="1:3">
      <c r="A6" s="4" t="s">
        <v>443</v>
      </c>
    </row>
    <row r="7" spans="1:3">
      <c r="A7" s="3" t="s">
        <v>440</v>
      </c>
    </row>
    <row r="8" spans="1:3">
      <c r="A8" s="4" t="s">
        <v>444</v>
      </c>
      <c r="B8" s="7" t="n">
        <v>13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1</v>
      </c>
    </row>
    <row r="3" spans="1:3">
      <c r="A3" s="3" t="s">
        <v>446</v>
      </c>
    </row>
    <row r="4" spans="1:3">
      <c r="A4" s="4" t="s">
        <v>441</v>
      </c>
      <c r="B4" s="7" t="n">
        <v>6708</v>
      </c>
      <c r="C4" s="7" t="n">
        <v>6708</v>
      </c>
    </row>
    <row r="5" spans="1:3">
      <c r="A5" s="4" t="s">
        <v>447</v>
      </c>
      <c r="B5"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1</v>
      </c>
      <c r="D2" s="2" t="s">
        <v>32</v>
      </c>
    </row>
    <row r="3" spans="1:4">
      <c r="A3" s="3" t="s">
        <v>440</v>
      </c>
    </row>
    <row r="4" spans="1:4">
      <c r="A4" s="4" t="s">
        <v>449</v>
      </c>
      <c r="B4" s="7" t="n">
        <v>2801</v>
      </c>
    </row>
    <row r="5" spans="1:4">
      <c r="A5" s="4" t="s">
        <v>450</v>
      </c>
      <c r="B5" s="5" t="n">
        <v>3500</v>
      </c>
      <c r="C5" s="7" t="n">
        <v>4300</v>
      </c>
      <c r="D5" s="7" t="n">
        <v>2600</v>
      </c>
    </row>
    <row r="6" spans="1:4">
      <c r="A6" s="4" t="s">
        <v>451</v>
      </c>
      <c r="B6" s="5" t="n">
        <v>21970</v>
      </c>
    </row>
    <row r="7" spans="1:4">
      <c r="A7" s="4" t="s">
        <v>452</v>
      </c>
      <c r="B7" s="5" t="n">
        <v>-596</v>
      </c>
    </row>
    <row r="8" spans="1:4">
      <c r="A8" s="4" t="s">
        <v>453</v>
      </c>
      <c r="B8" s="5" t="n">
        <v>-11446</v>
      </c>
    </row>
    <row r="9" spans="1:4">
      <c r="A9" s="4" t="s">
        <v>454</v>
      </c>
      <c r="B9" s="5" t="n">
        <v>9928</v>
      </c>
    </row>
    <row r="10" spans="1:4">
      <c r="A10" s="4" t="s">
        <v>455</v>
      </c>
      <c r="B10" s="5" t="n">
        <v>2306</v>
      </c>
    </row>
    <row r="11" spans="1:4">
      <c r="A11" s="4" t="s">
        <v>456</v>
      </c>
      <c r="B11" s="5" t="n">
        <v>2306</v>
      </c>
    </row>
    <row r="12" spans="1:4">
      <c r="A12" s="4" t="s">
        <v>457</v>
      </c>
      <c r="B12" s="5" t="n">
        <v>2030</v>
      </c>
    </row>
    <row r="13" spans="1:4">
      <c r="A13" s="4" t="s">
        <v>458</v>
      </c>
      <c r="B13" s="5" t="n">
        <v>485</v>
      </c>
    </row>
    <row r="14" spans="1:4">
      <c r="A14" s="4" t="s">
        <v>459</v>
      </c>
      <c r="B14" s="7" t="n">
        <v>0</v>
      </c>
    </row>
    <row r="15" spans="1:4">
      <c r="A15" s="4" t="s">
        <v>460</v>
      </c>
    </row>
    <row r="16" spans="1:4">
      <c r="A16" s="3" t="s">
        <v>440</v>
      </c>
    </row>
    <row r="17" spans="1:4">
      <c r="A17" s="4" t="s">
        <v>461</v>
      </c>
      <c r="B17" s="4" t="s">
        <v>462</v>
      </c>
    </row>
    <row r="18" spans="1:4">
      <c r="A18" s="4" t="s">
        <v>451</v>
      </c>
      <c r="B18" s="7" t="n">
        <v>11630</v>
      </c>
    </row>
    <row r="19" spans="1:4">
      <c r="A19" s="4" t="s">
        <v>452</v>
      </c>
      <c r="B19" s="5" t="n">
        <v>0</v>
      </c>
    </row>
    <row r="20" spans="1:4">
      <c r="A20" s="4" t="s">
        <v>453</v>
      </c>
      <c r="B20" s="5" t="n">
        <v>-3393</v>
      </c>
    </row>
    <row r="21" spans="1:4">
      <c r="A21" s="4" t="s">
        <v>454</v>
      </c>
      <c r="B21" s="7" t="n">
        <v>8237</v>
      </c>
    </row>
    <row r="22" spans="1:4">
      <c r="A22" s="4" t="s">
        <v>463</v>
      </c>
    </row>
    <row r="23" spans="1:4">
      <c r="A23" s="3" t="s">
        <v>440</v>
      </c>
    </row>
    <row r="24" spans="1:4">
      <c r="A24" s="4" t="s">
        <v>461</v>
      </c>
      <c r="B24" s="4" t="s">
        <v>403</v>
      </c>
    </row>
    <row r="25" spans="1:4">
      <c r="A25" s="4" t="s">
        <v>451</v>
      </c>
      <c r="B25" s="7" t="n">
        <v>5400</v>
      </c>
    </row>
    <row r="26" spans="1:4">
      <c r="A26" s="4" t="s">
        <v>452</v>
      </c>
      <c r="B26" s="5" t="n">
        <v>-264</v>
      </c>
    </row>
    <row r="27" spans="1:4">
      <c r="A27" s="4" t="s">
        <v>453</v>
      </c>
      <c r="B27" s="5" t="n">
        <v>-5136</v>
      </c>
    </row>
    <row r="28" spans="1:4">
      <c r="A28" s="4" t="s">
        <v>454</v>
      </c>
      <c r="B28" s="7" t="n">
        <v>0</v>
      </c>
    </row>
    <row r="29" spans="1:4">
      <c r="A29" s="4" t="s">
        <v>464</v>
      </c>
    </row>
    <row r="30" spans="1:4">
      <c r="A30" s="3" t="s">
        <v>440</v>
      </c>
    </row>
    <row r="31" spans="1:4">
      <c r="A31" s="4" t="s">
        <v>461</v>
      </c>
      <c r="B31" s="4" t="s">
        <v>413</v>
      </c>
    </row>
    <row r="32" spans="1:4">
      <c r="A32" s="4" t="s">
        <v>451</v>
      </c>
      <c r="B32" s="7" t="n">
        <v>4940</v>
      </c>
    </row>
    <row r="33" spans="1:4">
      <c r="A33" s="4" t="s">
        <v>452</v>
      </c>
      <c r="B33" s="5" t="n">
        <v>-332</v>
      </c>
    </row>
    <row r="34" spans="1:4">
      <c r="A34" s="4" t="s">
        <v>453</v>
      </c>
      <c r="B34" s="5" t="n">
        <v>-2917</v>
      </c>
    </row>
    <row r="35" spans="1:4">
      <c r="A35" s="4" t="s">
        <v>454</v>
      </c>
      <c r="B35" s="7" t="n">
        <v>16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65</v>
      </c>
      <c r="B1" s="2" t="s">
        <v>1</v>
      </c>
    </row>
    <row r="2" spans="1:2">
      <c r="B2" s="2" t="s">
        <v>466</v>
      </c>
    </row>
    <row r="3" spans="1:2">
      <c r="A3" s="3" t="s">
        <v>467</v>
      </c>
    </row>
    <row r="4" spans="1:2">
      <c r="A4" s="4" t="s">
        <v>468</v>
      </c>
      <c r="B4" s="7" t="n">
        <v>-1888</v>
      </c>
    </row>
    <row r="5" spans="1:2">
      <c r="A5" s="4" t="s">
        <v>469</v>
      </c>
      <c r="B5" s="5" t="n">
        <v>-4956</v>
      </c>
    </row>
    <row r="6" spans="1:2">
      <c r="A6" s="4" t="s">
        <v>470</v>
      </c>
      <c r="B6" s="5" t="n">
        <v>-6844</v>
      </c>
    </row>
    <row r="7" spans="1:2">
      <c r="A7" s="4" t="s">
        <v>471</v>
      </c>
      <c r="B7" s="7" t="n">
        <v>1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72</v>
      </c>
      <c r="B1" s="2" t="s">
        <v>1</v>
      </c>
    </row>
    <row r="2" spans="1:4">
      <c r="B2" s="2" t="s">
        <v>2</v>
      </c>
      <c r="C2" s="2" t="s">
        <v>31</v>
      </c>
      <c r="D2" s="2" t="s">
        <v>32</v>
      </c>
    </row>
    <row r="3" spans="1:4">
      <c r="A3" s="3" t="s">
        <v>192</v>
      </c>
    </row>
    <row r="4" spans="1:4">
      <c r="A4" s="4" t="s">
        <v>473</v>
      </c>
      <c r="B4" s="7" t="n">
        <v>1306641000</v>
      </c>
      <c r="C4" s="7" t="n">
        <v>1396748000</v>
      </c>
    </row>
    <row r="5" spans="1:4">
      <c r="A5" s="4" t="s">
        <v>474</v>
      </c>
      <c r="B5" s="5" t="n">
        <v>516144000</v>
      </c>
      <c r="C5" s="5" t="n">
        <v>521662000</v>
      </c>
    </row>
    <row r="6" spans="1:4">
      <c r="A6" s="4" t="s">
        <v>475</v>
      </c>
      <c r="B6" s="5" t="n">
        <v>54799000</v>
      </c>
      <c r="C6" s="5" t="n">
        <v>53576000</v>
      </c>
    </row>
    <row r="7" spans="1:4">
      <c r="A7" s="4" t="s">
        <v>476</v>
      </c>
      <c r="B7" s="5" t="n">
        <v>111142000</v>
      </c>
      <c r="C7" s="5" t="n">
        <v>114465000</v>
      </c>
    </row>
    <row r="8" spans="1:4">
      <c r="A8" s="4" t="s">
        <v>477</v>
      </c>
      <c r="B8" s="5" t="n">
        <v>25357000</v>
      </c>
      <c r="C8" s="5" t="n">
        <v>21770000</v>
      </c>
    </row>
    <row r="9" spans="1:4">
      <c r="A9" s="4" t="s">
        <v>478</v>
      </c>
      <c r="B9" s="5" t="n">
        <v>2014083000</v>
      </c>
      <c r="C9" s="5" t="n">
        <v>2108221000</v>
      </c>
    </row>
    <row r="10" spans="1:4">
      <c r="A10" s="4" t="s">
        <v>109</v>
      </c>
      <c r="B10" s="5" t="n">
        <v>1320644000</v>
      </c>
      <c r="C10" s="5" t="n">
        <v>1302380000</v>
      </c>
    </row>
    <row r="11" spans="1:4">
      <c r="A11" s="4" t="s">
        <v>479</v>
      </c>
      <c r="B11" s="5" t="n">
        <v>693439000</v>
      </c>
      <c r="C11" s="5" t="n">
        <v>805841000</v>
      </c>
    </row>
    <row r="12" spans="1:4">
      <c r="A12" s="4" t="s">
        <v>480</v>
      </c>
      <c r="B12" s="7" t="n">
        <v>136300000</v>
      </c>
      <c r="C12" s="7" t="n">
        <v>151900000</v>
      </c>
      <c r="D12" s="7" t="n">
        <v>1425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6</v>
      </c>
      <c r="B1" s="2" t="s">
        <v>1</v>
      </c>
    </row>
    <row r="2" spans="1:3">
      <c r="B2" s="2" t="s">
        <v>2</v>
      </c>
      <c r="C2" s="2" t="s">
        <v>31</v>
      </c>
    </row>
    <row r="3" spans="1:3">
      <c r="A3" s="3" t="s">
        <v>107</v>
      </c>
    </row>
    <row r="4" spans="1:3">
      <c r="A4" s="4" t="s">
        <v>108</v>
      </c>
      <c r="B4" s="7" t="n">
        <v>-8259000</v>
      </c>
      <c r="C4" s="7" t="n">
        <v>-8694000</v>
      </c>
    </row>
    <row r="5" spans="1:3">
      <c r="A5" s="4" t="s">
        <v>109</v>
      </c>
      <c r="B5" s="7" t="n">
        <v>1320644000</v>
      </c>
      <c r="C5" s="7" t="n">
        <v>1302380000</v>
      </c>
    </row>
    <row r="6" spans="1:3">
      <c r="A6" s="4" t="s">
        <v>110</v>
      </c>
      <c r="B6" s="7" t="n">
        <v>1</v>
      </c>
      <c r="C6" s="7" t="n">
        <v>1</v>
      </c>
    </row>
    <row r="7" spans="1:3">
      <c r="A7" s="4" t="s">
        <v>111</v>
      </c>
      <c r="B7" s="5" t="n">
        <v>1942000</v>
      </c>
      <c r="C7" s="5" t="n">
        <v>1942000</v>
      </c>
    </row>
    <row r="8" spans="1:3">
      <c r="A8" s="4" t="s">
        <v>112</v>
      </c>
      <c r="B8" s="5" t="n">
        <v>0</v>
      </c>
      <c r="C8" s="5" t="n">
        <v>0</v>
      </c>
    </row>
    <row r="9" spans="1:3">
      <c r="A9" s="4" t="s">
        <v>113</v>
      </c>
      <c r="B9" s="9" t="n">
        <v>0.166667</v>
      </c>
      <c r="C9" s="9" t="n">
        <v>0.166667</v>
      </c>
    </row>
    <row r="10" spans="1:3">
      <c r="A10" s="4" t="s">
        <v>114</v>
      </c>
      <c r="B10" s="5" t="n">
        <v>280000000</v>
      </c>
      <c r="C10" s="5" t="n">
        <v>280000000</v>
      </c>
    </row>
    <row r="11" spans="1:3">
      <c r="A11" s="4" t="s">
        <v>60</v>
      </c>
      <c r="B11" s="5" t="n">
        <v>124130004</v>
      </c>
      <c r="C11" s="5" t="n">
        <v>122562187</v>
      </c>
    </row>
    <row r="12" spans="1:3">
      <c r="A12" s="4" t="s">
        <v>61</v>
      </c>
      <c r="B12" s="5" t="n">
        <v>124130004</v>
      </c>
      <c r="C12" s="5" t="n">
        <v>122562187</v>
      </c>
    </row>
    <row r="13" spans="1:3">
      <c r="A13" s="4" t="s">
        <v>115</v>
      </c>
      <c r="B13" s="7" t="n">
        <v>8674000</v>
      </c>
      <c r="C13" s="7" t="n">
        <v>1020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81</v>
      </c>
      <c r="B1" s="2" t="s">
        <v>368</v>
      </c>
      <c r="D1" s="2" t="s">
        <v>482</v>
      </c>
      <c r="E1" s="2" t="s">
        <v>1</v>
      </c>
    </row>
    <row r="2" spans="1:7">
      <c r="B2" s="2" t="s">
        <v>2</v>
      </c>
      <c r="C2" s="2" t="s">
        <v>483</v>
      </c>
      <c r="D2" s="2" t="s">
        <v>483</v>
      </c>
      <c r="E2" s="2" t="s">
        <v>2</v>
      </c>
      <c r="F2" s="2" t="s">
        <v>31</v>
      </c>
      <c r="G2" s="2" t="s">
        <v>32</v>
      </c>
    </row>
    <row r="3" spans="1:7">
      <c r="A3" s="3" t="s">
        <v>430</v>
      </c>
    </row>
    <row r="4" spans="1:7">
      <c r="A4" s="4" t="s">
        <v>441</v>
      </c>
      <c r="B4" s="7" t="n">
        <v>6708</v>
      </c>
      <c r="E4" s="7" t="n">
        <v>6708</v>
      </c>
      <c r="F4" s="7" t="n">
        <v>6708</v>
      </c>
    </row>
    <row r="5" spans="1:7">
      <c r="A5" s="4" t="s">
        <v>484</v>
      </c>
      <c r="B5" s="7" t="n">
        <v>4300</v>
      </c>
      <c r="C5" s="7" t="n">
        <v>4800</v>
      </c>
      <c r="D5" s="7" t="n">
        <v>3200</v>
      </c>
      <c r="E5" s="7" t="n">
        <v>0</v>
      </c>
      <c r="F5" s="7" t="n">
        <v>12490</v>
      </c>
      <c r="G5" s="7" t="n">
        <v>0</v>
      </c>
    </row>
  </sheetData>
  <mergeCells count="3">
    <mergeCell ref="A1:A2"/>
    <mergeCell ref="B1:C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1</v>
      </c>
      <c r="D2" s="2" t="s">
        <v>32</v>
      </c>
    </row>
    <row r="3" spans="1:4">
      <c r="A3" s="3" t="s">
        <v>430</v>
      </c>
    </row>
    <row r="4" spans="1:4">
      <c r="A4" s="4" t="s">
        <v>130</v>
      </c>
      <c r="B4" s="7" t="n">
        <v>2441</v>
      </c>
      <c r="C4" s="7" t="n">
        <v>830</v>
      </c>
      <c r="D4" s="7" t="n">
        <v>59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1</v>
      </c>
      <c r="D2" s="2" t="s">
        <v>32</v>
      </c>
    </row>
    <row r="3" spans="1:4">
      <c r="A3" s="3" t="s">
        <v>196</v>
      </c>
    </row>
    <row r="4" spans="1:4">
      <c r="A4" s="4" t="s">
        <v>487</v>
      </c>
      <c r="B4" s="7" t="n">
        <v>-131106</v>
      </c>
      <c r="C4" s="7" t="n">
        <v>-77368</v>
      </c>
      <c r="D4" s="7" t="n">
        <v>37547</v>
      </c>
    </row>
    <row r="5" spans="1:4">
      <c r="A5" s="4" t="s">
        <v>488</v>
      </c>
      <c r="B5" s="5" t="n">
        <v>-25538</v>
      </c>
      <c r="C5" s="5" t="n">
        <v>5397</v>
      </c>
      <c r="D5" s="5" t="n">
        <v>10990</v>
      </c>
    </row>
    <row r="6" spans="1:4">
      <c r="A6" s="4" t="s">
        <v>50</v>
      </c>
      <c r="B6" s="7" t="n">
        <v>-156644</v>
      </c>
      <c r="C6" s="7" t="n">
        <v>-71971</v>
      </c>
      <c r="D6" s="7" t="n">
        <v>485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1</v>
      </c>
      <c r="D2" s="2" t="s">
        <v>32</v>
      </c>
    </row>
    <row r="3" spans="1:4">
      <c r="A3" s="3" t="s">
        <v>490</v>
      </c>
    </row>
    <row r="4" spans="1:4">
      <c r="A4" s="4" t="s">
        <v>491</v>
      </c>
      <c r="B4" s="7" t="n">
        <v>2740</v>
      </c>
    </row>
    <row r="5" spans="1:4">
      <c r="A5" s="4" t="s">
        <v>492</v>
      </c>
      <c r="B5" s="5" t="n">
        <v>117707</v>
      </c>
      <c r="C5" s="7" t="n">
        <v>40600</v>
      </c>
    </row>
    <row r="6" spans="1:4">
      <c r="A6" s="4" t="s">
        <v>493</v>
      </c>
      <c r="B6" s="5" t="n">
        <v>-1921</v>
      </c>
      <c r="C6" s="5" t="n">
        <v>2485</v>
      </c>
      <c r="D6" s="7" t="n">
        <v>-3079</v>
      </c>
    </row>
    <row r="7" spans="1:4">
      <c r="A7" s="4" t="s">
        <v>494</v>
      </c>
      <c r="B7" s="5" t="n">
        <v>-9</v>
      </c>
      <c r="C7" s="5" t="n">
        <v>365</v>
      </c>
      <c r="D7" s="5" t="n">
        <v>5335</v>
      </c>
    </row>
    <row r="8" spans="1:4">
      <c r="A8" s="4" t="s">
        <v>488</v>
      </c>
      <c r="B8" s="5" t="n">
        <v>7038</v>
      </c>
      <c r="C8" s="5" t="n">
        <v>16754</v>
      </c>
      <c r="D8" s="5" t="n">
        <v>20311</v>
      </c>
    </row>
    <row r="9" spans="1:4">
      <c r="A9" s="4" t="s">
        <v>493</v>
      </c>
      <c r="B9" s="5" t="n">
        <v>64066</v>
      </c>
      <c r="C9" s="5" t="n">
        <v>-141</v>
      </c>
      <c r="D9" s="5" t="n">
        <v>4703</v>
      </c>
    </row>
    <row r="10" spans="1:4">
      <c r="A10" s="4" t="s">
        <v>494</v>
      </c>
      <c r="B10" s="5" t="n">
        <v>-47</v>
      </c>
      <c r="C10" s="5" t="n">
        <v>-4769</v>
      </c>
      <c r="D10" s="5" t="n">
        <v>-379</v>
      </c>
    </row>
    <row r="11" spans="1:4">
      <c r="A11" s="4" t="s">
        <v>488</v>
      </c>
      <c r="B11" s="5" t="n">
        <v>5043</v>
      </c>
      <c r="C11" s="5" t="n">
        <v>7619</v>
      </c>
      <c r="D11" s="5" t="n">
        <v>-2815</v>
      </c>
    </row>
    <row r="12" spans="1:4">
      <c r="A12" s="4" t="s">
        <v>53</v>
      </c>
      <c r="B12" s="7" t="n">
        <v>74170</v>
      </c>
      <c r="C12" s="7" t="n">
        <v>22313</v>
      </c>
      <c r="D12" s="7" t="n">
        <v>240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1</v>
      </c>
      <c r="D2" s="2" t="s">
        <v>32</v>
      </c>
    </row>
    <row r="3" spans="1:4">
      <c r="A3" s="3" t="s">
        <v>496</v>
      </c>
    </row>
    <row r="4" spans="1:4">
      <c r="A4" s="4" t="s">
        <v>497</v>
      </c>
      <c r="B4" s="7" t="n">
        <v>-54825</v>
      </c>
      <c r="C4" s="7" t="n">
        <v>-25190</v>
      </c>
      <c r="D4" s="7" t="n">
        <v>16988</v>
      </c>
    </row>
    <row r="5" spans="1:4">
      <c r="A5" s="4" t="s">
        <v>498</v>
      </c>
      <c r="B5" s="5" t="n">
        <v>12688</v>
      </c>
      <c r="C5" s="5" t="n">
        <v>16043</v>
      </c>
      <c r="D5" s="5" t="n">
        <v>11221</v>
      </c>
    </row>
    <row r="6" spans="1:4">
      <c r="A6" s="4" t="s">
        <v>499</v>
      </c>
      <c r="B6" s="5" t="n">
        <v>-3629</v>
      </c>
      <c r="C6" s="5" t="n">
        <v>-2729</v>
      </c>
      <c r="D6" s="5" t="n">
        <v>-3389</v>
      </c>
    </row>
    <row r="7" spans="1:4">
      <c r="A7" s="4" t="s">
        <v>500</v>
      </c>
      <c r="B7" s="5" t="n">
        <v>-849</v>
      </c>
      <c r="C7" s="5" t="n">
        <v>-4544</v>
      </c>
      <c r="D7" s="5" t="n">
        <v>3117</v>
      </c>
    </row>
    <row r="8" spans="1:4">
      <c r="A8" s="4" t="s">
        <v>501</v>
      </c>
      <c r="B8" s="5" t="n">
        <v>-20</v>
      </c>
      <c r="C8" s="5" t="n">
        <v>-5566</v>
      </c>
      <c r="D8" s="5" t="n">
        <v>-3043</v>
      </c>
    </row>
    <row r="9" spans="1:4">
      <c r="A9" s="4" t="s">
        <v>502</v>
      </c>
      <c r="C9" s="5" t="n">
        <v>40676</v>
      </c>
      <c r="D9" s="5" t="n">
        <v>2800</v>
      </c>
    </row>
    <row r="10" spans="1:4">
      <c r="A10" s="4" t="s">
        <v>503</v>
      </c>
      <c r="B10" s="5" t="n">
        <v>-726</v>
      </c>
      <c r="C10" s="5" t="n">
        <v>-81</v>
      </c>
      <c r="D10" s="5" t="n">
        <v>-1125</v>
      </c>
    </row>
    <row r="11" spans="1:4">
      <c r="A11" s="4" t="s">
        <v>504</v>
      </c>
      <c r="B11" s="5" t="n">
        <v>1442</v>
      </c>
      <c r="C11" s="5" t="n">
        <v>1696</v>
      </c>
      <c r="D11" s="5" t="n">
        <v>676</v>
      </c>
    </row>
    <row r="12" spans="1:4">
      <c r="A12" s="4" t="s">
        <v>505</v>
      </c>
      <c r="B12" s="5" t="n">
        <v>2078</v>
      </c>
      <c r="C12" s="5" t="n">
        <v>1555</v>
      </c>
      <c r="D12" s="5" t="n">
        <v>-2618</v>
      </c>
    </row>
    <row r="13" spans="1:4">
      <c r="A13" s="4" t="s">
        <v>506</v>
      </c>
      <c r="B13" s="5" t="n">
        <v>264</v>
      </c>
      <c r="C13" s="5" t="n">
        <v>453</v>
      </c>
      <c r="D13" s="5" t="n">
        <v>-551</v>
      </c>
    </row>
    <row r="14" spans="1:4">
      <c r="A14" s="4" t="s">
        <v>53</v>
      </c>
      <c r="B14" s="7" t="n">
        <v>74170</v>
      </c>
      <c r="C14" s="7" t="n">
        <v>22313</v>
      </c>
      <c r="D14" s="7" t="n">
        <v>24076</v>
      </c>
    </row>
    <row r="15" spans="1:4">
      <c r="A15" s="4" t="s">
        <v>507</v>
      </c>
      <c r="B15" s="4" t="s">
        <v>508</v>
      </c>
      <c r="C15" s="4" t="s">
        <v>508</v>
      </c>
      <c r="D15" s="4" t="s">
        <v>508</v>
      </c>
    </row>
    <row r="16" spans="1:4">
      <c r="A16" s="4" t="s">
        <v>509</v>
      </c>
      <c r="B16" s="4" t="s">
        <v>510</v>
      </c>
      <c r="C16" s="4" t="s">
        <v>511</v>
      </c>
      <c r="D16" s="4" t="s">
        <v>512</v>
      </c>
    </row>
    <row r="17" spans="1:4">
      <c r="A17" s="4" t="s">
        <v>513</v>
      </c>
      <c r="B17" s="4" t="s">
        <v>514</v>
      </c>
      <c r="C17" s="4" t="s">
        <v>515</v>
      </c>
      <c r="D17" s="4" t="s">
        <v>516</v>
      </c>
    </row>
    <row r="18" spans="1:4">
      <c r="A18" s="4" t="s">
        <v>517</v>
      </c>
      <c r="B18" s="4" t="s">
        <v>518</v>
      </c>
      <c r="C18" s="4" t="s">
        <v>519</v>
      </c>
      <c r="D18" s="4" t="s">
        <v>520</v>
      </c>
    </row>
    <row r="19" spans="1:4">
      <c r="A19" s="4" t="s">
        <v>521</v>
      </c>
      <c r="B19" s="4" t="s">
        <v>522</v>
      </c>
      <c r="C19" s="4" t="s">
        <v>523</v>
      </c>
      <c r="D19" s="4" t="s">
        <v>524</v>
      </c>
    </row>
    <row r="20" spans="1:4">
      <c r="A20" s="4" t="s">
        <v>492</v>
      </c>
      <c r="B20" s="7" t="n">
        <v>117707</v>
      </c>
      <c r="C20" s="7" t="n">
        <v>40600</v>
      </c>
    </row>
    <row r="21" spans="1:4">
      <c r="A21" s="4" t="s">
        <v>525</v>
      </c>
      <c r="B21" s="4" t="s">
        <v>526</v>
      </c>
      <c r="C21" s="4" t="s">
        <v>527</v>
      </c>
      <c r="D21" s="4" t="s">
        <v>528</v>
      </c>
    </row>
    <row r="22" spans="1:4">
      <c r="A22" s="4" t="s">
        <v>529</v>
      </c>
      <c r="B22" s="4" t="s">
        <v>518</v>
      </c>
      <c r="C22" s="4" t="s">
        <v>530</v>
      </c>
      <c r="D22" s="4" t="s">
        <v>514</v>
      </c>
    </row>
    <row r="23" spans="1:4">
      <c r="A23" s="4" t="s">
        <v>531</v>
      </c>
      <c r="B23" s="4" t="s">
        <v>532</v>
      </c>
      <c r="C23" s="4" t="s">
        <v>533</v>
      </c>
      <c r="D23" s="4" t="s">
        <v>534</v>
      </c>
    </row>
    <row r="24" spans="1:4">
      <c r="A24" s="4" t="s">
        <v>535</v>
      </c>
      <c r="B24" s="4" t="s">
        <v>536</v>
      </c>
      <c r="C24" s="4" t="s">
        <v>537</v>
      </c>
      <c r="D24" s="4" t="s">
        <v>538</v>
      </c>
    </row>
    <row r="25" spans="1:4">
      <c r="A25" s="4" t="s">
        <v>539</v>
      </c>
      <c r="B25" s="4" t="s">
        <v>540</v>
      </c>
      <c r="C25" s="4" t="s">
        <v>541</v>
      </c>
      <c r="D25" s="4" t="s">
        <v>542</v>
      </c>
    </row>
    <row r="26" spans="1:4">
      <c r="A26" s="4" t="s">
        <v>543</v>
      </c>
      <c r="B26" s="4" t="s">
        <v>544</v>
      </c>
      <c r="C26" s="4" t="s">
        <v>545</v>
      </c>
      <c r="D26" s="4" t="s">
        <v>5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1</v>
      </c>
    </row>
    <row r="2" spans="1:3">
      <c r="A2" s="3" t="s">
        <v>548</v>
      </c>
    </row>
    <row r="3" spans="1:3">
      <c r="A3" s="4" t="s">
        <v>549</v>
      </c>
      <c r="B3" s="7" t="n">
        <v>120986</v>
      </c>
      <c r="C3" s="7" t="n">
        <v>63607</v>
      </c>
    </row>
    <row r="4" spans="1:3">
      <c r="A4" s="4" t="s">
        <v>550</v>
      </c>
      <c r="B4" s="5" t="n">
        <v>7168</v>
      </c>
      <c r="C4" s="5" t="n">
        <v>5839</v>
      </c>
    </row>
    <row r="5" spans="1:3">
      <c r="A5" s="4" t="s">
        <v>551</v>
      </c>
      <c r="B5" s="5" t="n">
        <v>2646</v>
      </c>
      <c r="C5" s="5" t="n">
        <v>3170</v>
      </c>
    </row>
    <row r="6" spans="1:3">
      <c r="A6" s="4" t="s">
        <v>552</v>
      </c>
      <c r="B6" s="5" t="n">
        <v>46859</v>
      </c>
      <c r="C6" s="5" t="n">
        <v>45751</v>
      </c>
    </row>
    <row r="7" spans="1:3">
      <c r="A7" s="11" t="n">
        <v>48</v>
      </c>
      <c r="B7" s="5" t="n">
        <v>883</v>
      </c>
      <c r="C7" s="5" t="n">
        <v>1789</v>
      </c>
    </row>
    <row r="8" spans="1:3">
      <c r="A8" s="4" t="s">
        <v>553</v>
      </c>
      <c r="B8" s="5" t="n">
        <v>29791</v>
      </c>
      <c r="C8" s="5" t="n">
        <v>27861</v>
      </c>
    </row>
    <row r="9" spans="1:3">
      <c r="A9" s="4" t="s">
        <v>554</v>
      </c>
      <c r="B9" s="5" t="n">
        <v>27165</v>
      </c>
      <c r="C9" s="5" t="n">
        <v>33723</v>
      </c>
    </row>
    <row r="10" spans="1:3">
      <c r="A10" s="4" t="s">
        <v>555</v>
      </c>
      <c r="B10" s="5" t="n">
        <v>1657</v>
      </c>
      <c r="C10" s="5" t="n">
        <v>4315</v>
      </c>
    </row>
    <row r="11" spans="1:3">
      <c r="A11" s="4" t="s">
        <v>556</v>
      </c>
      <c r="B11" s="5" t="n">
        <v>3424</v>
      </c>
      <c r="C11" s="5" t="n">
        <v>3487</v>
      </c>
    </row>
    <row r="12" spans="1:3">
      <c r="A12" s="4" t="s">
        <v>48</v>
      </c>
      <c r="B12" s="5" t="n">
        <v>863</v>
      </c>
      <c r="C12" s="5" t="n">
        <v>845</v>
      </c>
    </row>
    <row r="13" spans="1:3">
      <c r="A13" s="4" t="s">
        <v>557</v>
      </c>
      <c r="B13" s="5" t="n">
        <v>241442</v>
      </c>
      <c r="C13" s="5" t="n">
        <v>190387</v>
      </c>
    </row>
    <row r="14" spans="1:3">
      <c r="A14" s="4" t="s">
        <v>558</v>
      </c>
      <c r="B14" s="5" t="n">
        <v>-171133</v>
      </c>
      <c r="C14" s="5" t="n">
        <v>-51105</v>
      </c>
    </row>
    <row r="15" spans="1:3">
      <c r="A15" s="4" t="s">
        <v>559</v>
      </c>
      <c r="B15" s="5" t="n">
        <v>70309</v>
      </c>
      <c r="C15" s="5" t="n">
        <v>139282</v>
      </c>
    </row>
    <row r="16" spans="1:3">
      <c r="A16" s="3" t="s">
        <v>560</v>
      </c>
    </row>
    <row r="17" spans="1:3">
      <c r="A17" s="4" t="s">
        <v>561</v>
      </c>
      <c r="B17" s="5" t="n">
        <v>-64256</v>
      </c>
      <c r="C17" s="5" t="n">
        <v>-59879</v>
      </c>
    </row>
    <row r="18" spans="1:3">
      <c r="A18" s="4" t="s">
        <v>562</v>
      </c>
      <c r="B18" s="5" t="n">
        <v>490</v>
      </c>
      <c r="C18" s="5" t="n">
        <v>-3169</v>
      </c>
    </row>
    <row r="19" spans="1:3">
      <c r="A19" s="4" t="s">
        <v>563</v>
      </c>
      <c r="B19" s="5" t="n">
        <v>-5567</v>
      </c>
      <c r="C19" s="5" t="n">
        <v>-5606</v>
      </c>
    </row>
    <row r="20" spans="1:3">
      <c r="A20" s="4" t="s">
        <v>564</v>
      </c>
      <c r="B20" s="5" t="n">
        <v>-69333</v>
      </c>
      <c r="C20" s="5" t="n">
        <v>-68654</v>
      </c>
    </row>
    <row r="21" spans="1:3">
      <c r="A21" s="4" t="s">
        <v>565</v>
      </c>
      <c r="B21" s="7" t="n">
        <v>976</v>
      </c>
      <c r="C21" s="7" t="n">
        <v>706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6</v>
      </c>
      <c r="B1" s="2" t="s">
        <v>1</v>
      </c>
    </row>
    <row r="2" spans="1:4">
      <c r="B2" s="2" t="s">
        <v>2</v>
      </c>
      <c r="C2" s="2" t="s">
        <v>31</v>
      </c>
      <c r="D2" s="2" t="s">
        <v>32</v>
      </c>
    </row>
    <row r="3" spans="1:4">
      <c r="A3" s="3" t="s">
        <v>490</v>
      </c>
    </row>
    <row r="4" spans="1:4">
      <c r="A4" s="4" t="s">
        <v>37</v>
      </c>
      <c r="B4" s="7" t="n">
        <v>139795</v>
      </c>
      <c r="C4" s="7" t="n">
        <v>156194</v>
      </c>
      <c r="D4" s="7" t="n">
        <v>145121</v>
      </c>
    </row>
    <row r="5" spans="1:4">
      <c r="A5" s="4" t="s">
        <v>53</v>
      </c>
      <c r="B5" s="5" t="n">
        <v>74170</v>
      </c>
      <c r="C5" s="5" t="n">
        <v>22313</v>
      </c>
      <c r="D5" s="7" t="n">
        <v>24076</v>
      </c>
    </row>
    <row r="6" spans="1:4">
      <c r="A6" s="4" t="s">
        <v>492</v>
      </c>
      <c r="B6" s="5" t="n">
        <v>117707</v>
      </c>
      <c r="C6" s="5" t="n">
        <v>40600</v>
      </c>
    </row>
    <row r="7" spans="1:4">
      <c r="A7" s="4" t="s">
        <v>567</v>
      </c>
      <c r="B7" s="5" t="n">
        <v>4628</v>
      </c>
      <c r="C7" s="5" t="n">
        <v>7837</v>
      </c>
    </row>
    <row r="8" spans="1:4">
      <c r="A8" s="4" t="s">
        <v>568</v>
      </c>
      <c r="B8" s="5" t="n">
        <v>1900</v>
      </c>
      <c r="C8" s="5" t="n">
        <v>3400</v>
      </c>
    </row>
    <row r="9" spans="1:4">
      <c r="A9" s="4" t="s">
        <v>569</v>
      </c>
      <c r="B9" s="5" t="n">
        <v>800</v>
      </c>
    </row>
    <row r="10" spans="1:4">
      <c r="A10" s="4" t="s">
        <v>570</v>
      </c>
      <c r="B10" s="7" t="n">
        <v>700</v>
      </c>
    </row>
    <row r="11" spans="1:4">
      <c r="A11" s="4" t="s">
        <v>571</v>
      </c>
    </row>
    <row r="12" spans="1:4">
      <c r="A12" s="3" t="s">
        <v>490</v>
      </c>
    </row>
    <row r="13" spans="1:4">
      <c r="A13" s="4" t="s">
        <v>37</v>
      </c>
      <c r="C13" s="7" t="n">
        <v>24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466</v>
      </c>
    </row>
    <row r="3" spans="1:2">
      <c r="A3" s="3" t="s">
        <v>573</v>
      </c>
    </row>
    <row r="4" spans="1:2">
      <c r="A4" s="4" t="s">
        <v>468</v>
      </c>
      <c r="B4" s="7" t="n">
        <v>-7837</v>
      </c>
    </row>
    <row r="5" spans="1:2">
      <c r="A5" s="4" t="s">
        <v>574</v>
      </c>
      <c r="B5" s="5" t="n">
        <v>-992</v>
      </c>
    </row>
    <row r="6" spans="1:2">
      <c r="A6" s="4" t="s">
        <v>575</v>
      </c>
      <c r="B6" s="5" t="n">
        <v>1461</v>
      </c>
    </row>
    <row r="7" spans="1:2">
      <c r="A7" s="4" t="s">
        <v>470</v>
      </c>
      <c r="B7" s="7" t="n">
        <v>-46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1"/>
  </cols>
  <sheetData>
    <row r="1" spans="1:2">
      <c r="A1" s="1" t="s">
        <v>576</v>
      </c>
      <c r="B1" s="2" t="s">
        <v>1</v>
      </c>
    </row>
    <row r="2" spans="1:2">
      <c r="B2" s="2" t="s">
        <v>466</v>
      </c>
    </row>
    <row r="3" spans="1:2">
      <c r="A3" s="3" t="s">
        <v>577</v>
      </c>
    </row>
    <row r="4" spans="1:2">
      <c r="A4" s="4" t="s">
        <v>569</v>
      </c>
      <c r="B4" s="6" t="n">
        <v>0.8</v>
      </c>
    </row>
    <row r="5" spans="1:2">
      <c r="A5" s="4" t="s">
        <v>570</v>
      </c>
      <c r="B5" s="6" t="n">
        <v>0.7</v>
      </c>
    </row>
    <row r="6" spans="1:2">
      <c r="A6" s="4" t="s">
        <v>578</v>
      </c>
    </row>
    <row r="7" spans="1:2">
      <c r="A7" s="3" t="s">
        <v>577</v>
      </c>
    </row>
    <row r="8" spans="1:2">
      <c r="A8" s="4" t="s">
        <v>316</v>
      </c>
      <c r="B8" s="4" t="s">
        <v>579</v>
      </c>
    </row>
    <row r="9" spans="1:2">
      <c r="A9" s="4" t="s">
        <v>580</v>
      </c>
    </row>
    <row r="10" spans="1:2">
      <c r="A10" s="3" t="s">
        <v>577</v>
      </c>
    </row>
    <row r="11" spans="1:2">
      <c r="A11" s="4" t="s">
        <v>316</v>
      </c>
      <c r="B11" s="4" t="s">
        <v>581</v>
      </c>
    </row>
    <row r="12" spans="1:2">
      <c r="A12" s="4" t="s">
        <v>416</v>
      </c>
    </row>
    <row r="13" spans="1:2">
      <c r="A13" s="3" t="s">
        <v>577</v>
      </c>
    </row>
    <row r="14" spans="1:2">
      <c r="A14" s="4" t="s">
        <v>316</v>
      </c>
      <c r="B14" s="4" t="s">
        <v>582</v>
      </c>
    </row>
    <row r="15" spans="1:2">
      <c r="A15" s="4" t="s">
        <v>583</v>
      </c>
    </row>
    <row r="16" spans="1:2">
      <c r="A16" s="3" t="s">
        <v>577</v>
      </c>
    </row>
    <row r="17" spans="1:2">
      <c r="A17" s="4" t="s">
        <v>316</v>
      </c>
      <c r="B17" s="4" t="s">
        <v>584</v>
      </c>
    </row>
    <row r="18" spans="1:2">
      <c r="A18" s="4" t="s">
        <v>585</v>
      </c>
    </row>
    <row r="19" spans="1:2">
      <c r="A19" s="3" t="s">
        <v>577</v>
      </c>
    </row>
    <row r="20" spans="1:2">
      <c r="A20" s="4" t="s">
        <v>316</v>
      </c>
      <c r="B20" s="4" t="s">
        <v>5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86</v>
      </c>
      <c r="B1" s="2" t="s">
        <v>587</v>
      </c>
      <c r="C1" s="2" t="s">
        <v>588</v>
      </c>
      <c r="D1" s="2" t="s">
        <v>483</v>
      </c>
      <c r="E1" s="2" t="s">
        <v>483</v>
      </c>
      <c r="F1" s="2" t="s">
        <v>2</v>
      </c>
      <c r="G1" s="2" t="s">
        <v>31</v>
      </c>
      <c r="H1" s="2" t="s">
        <v>32</v>
      </c>
      <c r="I1" s="2" t="s">
        <v>589</v>
      </c>
      <c r="J1" s="2" t="s">
        <v>590</v>
      </c>
      <c r="K1" s="2" t="s">
        <v>591</v>
      </c>
      <c r="L1" s="2" t="s">
        <v>592</v>
      </c>
    </row>
    <row r="2" spans="1:12">
      <c r="A2" s="3" t="s">
        <v>593</v>
      </c>
    </row>
    <row r="3" spans="1:12">
      <c r="A3" s="4" t="s">
        <v>139</v>
      </c>
      <c r="F3" s="7" t="n">
        <v>0</v>
      </c>
      <c r="G3" s="7" t="n">
        <v>-1996000</v>
      </c>
      <c r="H3" s="7" t="n">
        <v>-7630000</v>
      </c>
    </row>
    <row r="4" spans="1:12">
      <c r="A4" s="4" t="s">
        <v>137</v>
      </c>
      <c r="F4" s="5" t="n">
        <v>0</v>
      </c>
      <c r="G4" s="5" t="n">
        <v>30000000</v>
      </c>
      <c r="H4" s="5" t="n">
        <v>435000000</v>
      </c>
    </row>
    <row r="5" spans="1:12">
      <c r="A5" s="4" t="s">
        <v>594</v>
      </c>
      <c r="D5" s="7" t="n">
        <v>1100000</v>
      </c>
    </row>
    <row r="6" spans="1:12">
      <c r="A6" s="4" t="s">
        <v>595</v>
      </c>
      <c r="F6" s="5" t="n">
        <v>45812000</v>
      </c>
      <c r="G6" s="5" t="n">
        <v>45155000</v>
      </c>
      <c r="H6" s="5" t="n">
        <v>44265000</v>
      </c>
    </row>
    <row r="7" spans="1:12">
      <c r="A7" s="4" t="s">
        <v>47</v>
      </c>
      <c r="F7" s="5" t="n">
        <v>0</v>
      </c>
      <c r="G7" s="5" t="n">
        <v>0</v>
      </c>
      <c r="H7" s="7" t="n">
        <v>-30152000</v>
      </c>
    </row>
    <row r="8" spans="1:12">
      <c r="A8" s="4" t="s">
        <v>596</v>
      </c>
      <c r="D8" s="7" t="n">
        <v>2200000</v>
      </c>
      <c r="E8" s="7" t="n">
        <v>1400000</v>
      </c>
    </row>
    <row r="9" spans="1:12">
      <c r="A9" s="4" t="s">
        <v>597</v>
      </c>
      <c r="F9" s="5" t="n">
        <v>585000000</v>
      </c>
      <c r="G9" s="5" t="n">
        <v>585000000</v>
      </c>
    </row>
    <row r="10" spans="1:12">
      <c r="A10" s="4" t="s">
        <v>115</v>
      </c>
      <c r="F10" s="5" t="n">
        <v>-8674000</v>
      </c>
      <c r="G10" s="5" t="n">
        <v>-10202000</v>
      </c>
    </row>
    <row r="11" spans="1:12">
      <c r="A11" s="4" t="s">
        <v>598</v>
      </c>
      <c r="F11" s="5" t="n">
        <v>576326000</v>
      </c>
      <c r="G11" s="5" t="n">
        <v>574798000</v>
      </c>
    </row>
    <row r="12" spans="1:12">
      <c r="A12" s="4" t="s">
        <v>599</v>
      </c>
    </row>
    <row r="13" spans="1:12">
      <c r="A13" s="3" t="s">
        <v>593</v>
      </c>
    </row>
    <row r="14" spans="1:12">
      <c r="A14" s="4" t="s">
        <v>600</v>
      </c>
      <c r="B14" s="7" t="n">
        <v>360000000</v>
      </c>
      <c r="F14" s="5" t="n">
        <v>360000000</v>
      </c>
    </row>
    <row r="15" spans="1:12">
      <c r="A15" s="4" t="s">
        <v>601</v>
      </c>
      <c r="B15" s="4" t="s">
        <v>602</v>
      </c>
    </row>
    <row r="16" spans="1:12">
      <c r="A16" s="4" t="s">
        <v>596</v>
      </c>
      <c r="E16" s="5" t="n">
        <v>7600000</v>
      </c>
    </row>
    <row r="17" spans="1:12">
      <c r="A17" s="4" t="s">
        <v>603</v>
      </c>
      <c r="E17" s="7" t="n">
        <v>5500000</v>
      </c>
    </row>
    <row r="18" spans="1:12">
      <c r="A18" s="4" t="s">
        <v>604</v>
      </c>
      <c r="B18" s="4" t="s">
        <v>605</v>
      </c>
    </row>
    <row r="19" spans="1:12">
      <c r="A19" s="4" t="s">
        <v>606</v>
      </c>
      <c r="B19" s="4" t="s">
        <v>607</v>
      </c>
    </row>
    <row r="20" spans="1:12">
      <c r="A20" s="4" t="s">
        <v>608</v>
      </c>
    </row>
    <row r="21" spans="1:12">
      <c r="A21" s="3" t="s">
        <v>593</v>
      </c>
    </row>
    <row r="22" spans="1:12">
      <c r="A22" s="4" t="s">
        <v>600</v>
      </c>
      <c r="C22" s="7" t="n">
        <v>225000000</v>
      </c>
    </row>
    <row r="23" spans="1:12">
      <c r="A23" s="4" t="s">
        <v>601</v>
      </c>
      <c r="C23" s="4" t="s">
        <v>609</v>
      </c>
    </row>
    <row r="24" spans="1:12">
      <c r="A24" s="4" t="s">
        <v>606</v>
      </c>
      <c r="C24" s="4" t="s">
        <v>607</v>
      </c>
    </row>
    <row r="25" spans="1:12">
      <c r="A25" s="4" t="s">
        <v>610</v>
      </c>
    </row>
    <row r="26" spans="1:12">
      <c r="A26" s="3" t="s">
        <v>593</v>
      </c>
    </row>
    <row r="27" spans="1:12">
      <c r="A27" s="4" t="s">
        <v>597</v>
      </c>
      <c r="F27" s="5" t="n">
        <v>225000000</v>
      </c>
      <c r="G27" s="5" t="n">
        <v>360000000</v>
      </c>
    </row>
    <row r="28" spans="1:12">
      <c r="A28" s="4" t="s">
        <v>611</v>
      </c>
    </row>
    <row r="29" spans="1:12">
      <c r="A29" s="3" t="s">
        <v>593</v>
      </c>
    </row>
    <row r="30" spans="1:12">
      <c r="A30" s="4" t="s">
        <v>597</v>
      </c>
      <c r="G30" s="7" t="n">
        <v>225000000</v>
      </c>
    </row>
    <row r="31" spans="1:12">
      <c r="A31" s="4" t="s">
        <v>612</v>
      </c>
    </row>
    <row r="32" spans="1:12">
      <c r="A32" s="3" t="s">
        <v>593</v>
      </c>
    </row>
    <row r="33" spans="1:12">
      <c r="A33" s="4" t="s">
        <v>601</v>
      </c>
      <c r="J33" s="4" t="s">
        <v>613</v>
      </c>
    </row>
    <row r="34" spans="1:12">
      <c r="A34" s="4" t="s">
        <v>137</v>
      </c>
      <c r="B34" s="7" t="n">
        <v>416200000</v>
      </c>
    </row>
    <row r="35" spans="1:12">
      <c r="A35" s="4" t="s">
        <v>614</v>
      </c>
    </row>
    <row r="36" spans="1:12">
      <c r="A36" s="3" t="s">
        <v>593</v>
      </c>
    </row>
    <row r="37" spans="1:12">
      <c r="A37" s="4" t="s">
        <v>615</v>
      </c>
      <c r="K37" s="7" t="n">
        <v>30000000</v>
      </c>
    </row>
    <row r="38" spans="1:12">
      <c r="A38" s="4" t="s">
        <v>616</v>
      </c>
    </row>
    <row r="39" spans="1:12">
      <c r="A39" s="3" t="s">
        <v>593</v>
      </c>
    </row>
    <row r="40" spans="1:12">
      <c r="A40" s="4" t="s">
        <v>617</v>
      </c>
      <c r="F40" s="5" t="n">
        <v>1200000</v>
      </c>
    </row>
    <row r="41" spans="1:12">
      <c r="A41" s="4" t="s">
        <v>596</v>
      </c>
      <c r="F41" s="7" t="n">
        <v>300000</v>
      </c>
    </row>
    <row r="42" spans="1:12">
      <c r="A42" s="4" t="s">
        <v>618</v>
      </c>
      <c r="I42" s="7" t="n">
        <v>100000000</v>
      </c>
      <c r="K42" s="7" t="n">
        <v>200000000</v>
      </c>
    </row>
    <row r="43" spans="1:12">
      <c r="A43" s="4" t="s">
        <v>619</v>
      </c>
    </row>
    <row r="44" spans="1:12">
      <c r="A44" s="3" t="s">
        <v>593</v>
      </c>
    </row>
    <row r="45" spans="1:12">
      <c r="A45" s="4" t="s">
        <v>620</v>
      </c>
      <c r="C45" s="7" t="n">
        <v>45000000</v>
      </c>
    </row>
    <row r="46" spans="1:12">
      <c r="A46" s="4" t="s">
        <v>621</v>
      </c>
    </row>
    <row r="47" spans="1:12">
      <c r="A47" s="3" t="s">
        <v>593</v>
      </c>
    </row>
    <row r="48" spans="1:12">
      <c r="A48" s="4" t="s">
        <v>622</v>
      </c>
      <c r="B48" s="7" t="n">
        <v>40000000</v>
      </c>
    </row>
    <row r="49" spans="1:12">
      <c r="A49" s="4" t="s">
        <v>623</v>
      </c>
    </row>
    <row r="50" spans="1:12">
      <c r="A50" s="3" t="s">
        <v>593</v>
      </c>
    </row>
    <row r="51" spans="1:12">
      <c r="A51" s="4" t="s">
        <v>600</v>
      </c>
      <c r="L51" s="7" t="n">
        <v>125000000</v>
      </c>
    </row>
    <row r="52" spans="1:12">
      <c r="A52" s="4" t="s">
        <v>624</v>
      </c>
    </row>
    <row r="53" spans="1:12">
      <c r="A53" s="3" t="s">
        <v>593</v>
      </c>
    </row>
    <row r="54" spans="1:12">
      <c r="A54" s="4" t="s">
        <v>617</v>
      </c>
      <c r="C54" s="7" t="n">
        <v>5600000</v>
      </c>
      <c r="J54" s="7" t="n">
        <v>3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1</v>
      </c>
      <c r="D2" s="2" t="s">
        <v>32</v>
      </c>
    </row>
    <row r="3" spans="1:4">
      <c r="A3" s="3" t="s">
        <v>117</v>
      </c>
    </row>
    <row r="4" spans="1:4">
      <c r="A4" s="4" t="s">
        <v>54</v>
      </c>
      <c r="B4" s="7" t="n">
        <v>-230814</v>
      </c>
      <c r="C4" s="7" t="n">
        <v>-94284</v>
      </c>
      <c r="D4" s="7" t="n">
        <v>24461</v>
      </c>
    </row>
    <row r="5" spans="1:4">
      <c r="A5" s="3" t="s">
        <v>118</v>
      </c>
    </row>
    <row r="6" spans="1:4">
      <c r="A6" s="4" t="s">
        <v>37</v>
      </c>
      <c r="B6" s="5" t="n">
        <v>139795</v>
      </c>
      <c r="C6" s="5" t="n">
        <v>156194</v>
      </c>
      <c r="D6" s="5" t="n">
        <v>145121</v>
      </c>
    </row>
    <row r="7" spans="1:4">
      <c r="A7" s="4" t="s">
        <v>119</v>
      </c>
      <c r="B7" s="5" t="n">
        <v>419</v>
      </c>
      <c r="C7" s="5" t="n">
        <v>826</v>
      </c>
      <c r="D7" s="5" t="n">
        <v>0</v>
      </c>
    </row>
    <row r="8" spans="1:4">
      <c r="A8" s="4" t="s">
        <v>120</v>
      </c>
      <c r="B8" s="5" t="n">
        <v>1088</v>
      </c>
      <c r="C8" s="5" t="n">
        <v>0</v>
      </c>
      <c r="D8" s="5" t="n">
        <v>0</v>
      </c>
    </row>
    <row r="9" spans="1:4">
      <c r="A9" s="4" t="s">
        <v>47</v>
      </c>
      <c r="B9" s="5" t="n">
        <v>0</v>
      </c>
      <c r="C9" s="5" t="n">
        <v>0</v>
      </c>
      <c r="D9" s="5" t="n">
        <v>30152</v>
      </c>
    </row>
    <row r="10" spans="1:4">
      <c r="A10" s="4" t="s">
        <v>121</v>
      </c>
      <c r="B10" s="5" t="n">
        <v>1613</v>
      </c>
      <c r="C10" s="5" t="n">
        <v>-1643</v>
      </c>
      <c r="D10" s="5" t="n">
        <v>-1054</v>
      </c>
    </row>
    <row r="11" spans="1:4">
      <c r="A11" s="4" t="s">
        <v>52</v>
      </c>
      <c r="B11" s="5" t="n">
        <v>69062</v>
      </c>
      <c r="C11" s="5" t="n">
        <v>2709</v>
      </c>
      <c r="D11" s="5" t="n">
        <v>1509</v>
      </c>
    </row>
    <row r="12" spans="1:4">
      <c r="A12" s="4" t="s">
        <v>41</v>
      </c>
      <c r="B12" s="5" t="n">
        <v>0</v>
      </c>
      <c r="C12" s="5" t="n">
        <v>-12490</v>
      </c>
      <c r="D12" s="5" t="n">
        <v>0</v>
      </c>
    </row>
    <row r="13" spans="1:4">
      <c r="A13" s="4" t="s">
        <v>122</v>
      </c>
      <c r="B13" s="5" t="n">
        <v>1362</v>
      </c>
      <c r="C13" s="5" t="n">
        <v>5103</v>
      </c>
      <c r="D13" s="5" t="n">
        <v>19331</v>
      </c>
    </row>
    <row r="14" spans="1:4">
      <c r="A14" s="3" t="s">
        <v>123</v>
      </c>
    </row>
    <row r="15" spans="1:4">
      <c r="A15" s="4" t="s">
        <v>124</v>
      </c>
      <c r="B15" s="5" t="n">
        <v>60391</v>
      </c>
      <c r="C15" s="5" t="n">
        <v>103995</v>
      </c>
      <c r="D15" s="5" t="n">
        <v>-12238</v>
      </c>
    </row>
    <row r="16" spans="1:4">
      <c r="A16" s="4" t="s">
        <v>75</v>
      </c>
      <c r="B16" s="5" t="n">
        <v>-1752</v>
      </c>
      <c r="C16" s="5" t="n">
        <v>2722</v>
      </c>
      <c r="D16" s="5" t="n">
        <v>-2878</v>
      </c>
    </row>
    <row r="17" spans="1:4">
      <c r="A17" s="4" t="s">
        <v>78</v>
      </c>
      <c r="B17" s="5" t="n">
        <v>2140</v>
      </c>
      <c r="C17" s="5" t="n">
        <v>12548</v>
      </c>
      <c r="D17" s="5" t="n">
        <v>26032</v>
      </c>
    </row>
    <row r="18" spans="1:4">
      <c r="A18" s="4" t="s">
        <v>125</v>
      </c>
      <c r="B18" s="5" t="n">
        <v>-19494</v>
      </c>
      <c r="C18" s="5" t="n">
        <v>-27425</v>
      </c>
      <c r="D18" s="5" t="n">
        <v>27231</v>
      </c>
    </row>
    <row r="19" spans="1:4">
      <c r="A19" s="4" t="s">
        <v>126</v>
      </c>
      <c r="B19" s="5" t="n">
        <v>-6422</v>
      </c>
      <c r="C19" s="5" t="n">
        <v>-7957</v>
      </c>
      <c r="D19" s="5" t="n">
        <v>-7657</v>
      </c>
    </row>
    <row r="20" spans="1:4">
      <c r="A20" s="4" t="s">
        <v>85</v>
      </c>
      <c r="B20" s="5" t="n">
        <v>3897</v>
      </c>
      <c r="C20" s="5" t="n">
        <v>-3156</v>
      </c>
      <c r="D20" s="5" t="n">
        <v>-47543</v>
      </c>
    </row>
    <row r="21" spans="1:4">
      <c r="A21" s="4" t="s">
        <v>127</v>
      </c>
      <c r="B21" s="5" t="n">
        <v>21285</v>
      </c>
      <c r="C21" s="5" t="n">
        <v>162122</v>
      </c>
      <c r="D21" s="5" t="n">
        <v>202467</v>
      </c>
    </row>
    <row r="22" spans="1:4">
      <c r="A22" s="3" t="s">
        <v>128</v>
      </c>
    </row>
    <row r="23" spans="1:4">
      <c r="A23" s="4" t="s">
        <v>129</v>
      </c>
      <c r="B23" s="5" t="n">
        <v>-28954</v>
      </c>
      <c r="C23" s="5" t="n">
        <v>-88197</v>
      </c>
      <c r="D23" s="5" t="n">
        <v>-179513</v>
      </c>
    </row>
    <row r="24" spans="1:4">
      <c r="A24" s="4" t="s">
        <v>130</v>
      </c>
      <c r="B24" s="5" t="n">
        <v>2441</v>
      </c>
      <c r="C24" s="5" t="n">
        <v>830</v>
      </c>
      <c r="D24" s="5" t="n">
        <v>5938</v>
      </c>
    </row>
    <row r="25" spans="1:4">
      <c r="A25" s="4" t="s">
        <v>131</v>
      </c>
      <c r="B25" s="5" t="n">
        <v>0</v>
      </c>
      <c r="C25" s="5" t="n">
        <v>2500</v>
      </c>
      <c r="D25" s="5" t="n">
        <v>0</v>
      </c>
    </row>
    <row r="26" spans="1:4">
      <c r="A26" s="4" t="s">
        <v>132</v>
      </c>
      <c r="B26" s="5" t="n">
        <v>0</v>
      </c>
      <c r="C26" s="5" t="n">
        <v>-13806</v>
      </c>
      <c r="D26" s="5" t="n">
        <v>0</v>
      </c>
    </row>
    <row r="27" spans="1:4">
      <c r="A27" s="4" t="s">
        <v>133</v>
      </c>
      <c r="B27" s="5" t="n">
        <v>0</v>
      </c>
      <c r="C27" s="5" t="n">
        <v>-2570</v>
      </c>
      <c r="D27" s="5" t="n">
        <v>0</v>
      </c>
    </row>
    <row r="28" spans="1:4">
      <c r="A28" s="4" t="s">
        <v>134</v>
      </c>
      <c r="B28" s="5" t="n">
        <v>-26513</v>
      </c>
      <c r="C28" s="5" t="n">
        <v>-101243</v>
      </c>
      <c r="D28" s="5" t="n">
        <v>-173575</v>
      </c>
    </row>
    <row r="29" spans="1:4">
      <c r="A29" s="3" t="s">
        <v>135</v>
      </c>
    </row>
    <row r="30" spans="1:4">
      <c r="A30" s="4" t="s">
        <v>136</v>
      </c>
      <c r="B30" s="5" t="n">
        <v>0</v>
      </c>
      <c r="C30" s="5" t="n">
        <v>0</v>
      </c>
      <c r="D30" s="5" t="n">
        <v>400000</v>
      </c>
    </row>
    <row r="31" spans="1:4">
      <c r="A31" s="4" t="s">
        <v>137</v>
      </c>
      <c r="B31" s="5" t="n">
        <v>0</v>
      </c>
      <c r="C31" s="5" t="n">
        <v>-30000</v>
      </c>
      <c r="D31" s="5" t="n">
        <v>-435000</v>
      </c>
    </row>
    <row r="32" spans="1:4">
      <c r="A32" s="4" t="s">
        <v>138</v>
      </c>
      <c r="D32" s="5" t="n">
        <v>-435000</v>
      </c>
    </row>
    <row r="33" spans="1:4">
      <c r="A33" s="4" t="s">
        <v>139</v>
      </c>
      <c r="B33" s="5" t="n">
        <v>0</v>
      </c>
      <c r="C33" s="5" t="n">
        <v>-1996</v>
      </c>
      <c r="D33" s="5" t="n">
        <v>-7630</v>
      </c>
    </row>
    <row r="34" spans="1:4">
      <c r="A34" s="4" t="s">
        <v>140</v>
      </c>
      <c r="B34" s="5" t="n">
        <v>-3375</v>
      </c>
      <c r="C34" s="5" t="n">
        <v>0</v>
      </c>
      <c r="D34" s="5" t="n">
        <v>0</v>
      </c>
    </row>
    <row r="35" spans="1:4">
      <c r="A35" s="4" t="s">
        <v>141</v>
      </c>
      <c r="B35" s="5" t="n">
        <v>0</v>
      </c>
      <c r="C35" s="5" t="n">
        <v>0</v>
      </c>
      <c r="D35" s="5" t="n">
        <v>-26214</v>
      </c>
    </row>
    <row r="36" spans="1:4">
      <c r="A36" s="4" t="s">
        <v>142</v>
      </c>
      <c r="B36" s="5" t="n">
        <v>-6000</v>
      </c>
      <c r="C36" s="5" t="n">
        <v>-2000</v>
      </c>
      <c r="D36" s="5" t="n">
        <v>0</v>
      </c>
    </row>
    <row r="37" spans="1:4">
      <c r="A37" s="4" t="s">
        <v>143</v>
      </c>
      <c r="B37" s="5" t="n">
        <v>0</v>
      </c>
      <c r="C37" s="5" t="n">
        <v>-1045</v>
      </c>
      <c r="D37" s="5" t="n">
        <v>-281</v>
      </c>
    </row>
    <row r="38" spans="1:4">
      <c r="A38" s="4" t="s">
        <v>144</v>
      </c>
      <c r="B38" s="5" t="n">
        <v>-9375</v>
      </c>
      <c r="C38" s="5" t="n">
        <v>-35041</v>
      </c>
      <c r="D38" s="5" t="n">
        <v>-69125</v>
      </c>
    </row>
    <row r="39" spans="1:4">
      <c r="A39" s="4" t="s">
        <v>145</v>
      </c>
      <c r="B39" s="5" t="n">
        <v>-14603</v>
      </c>
      <c r="C39" s="5" t="n">
        <v>25838</v>
      </c>
      <c r="D39" s="5" t="n">
        <v>-40233</v>
      </c>
    </row>
    <row r="40" spans="1:4">
      <c r="A40" s="4" t="s">
        <v>146</v>
      </c>
      <c r="B40" s="5" t="n">
        <v>134294</v>
      </c>
      <c r="C40" s="5" t="n">
        <v>108456</v>
      </c>
      <c r="D40" s="5" t="n">
        <v>148689</v>
      </c>
    </row>
    <row r="41" spans="1:4">
      <c r="A41" s="4" t="s">
        <v>147</v>
      </c>
      <c r="B41" s="5" t="n">
        <v>119691</v>
      </c>
      <c r="C41" s="5" t="n">
        <v>134294</v>
      </c>
      <c r="D41" s="5" t="n">
        <v>108456</v>
      </c>
    </row>
    <row r="42" spans="1:4">
      <c r="A42" s="3" t="s">
        <v>148</v>
      </c>
    </row>
    <row r="43" spans="1:4">
      <c r="A43" s="4" t="s">
        <v>149</v>
      </c>
      <c r="B43" s="5" t="n">
        <v>41175</v>
      </c>
      <c r="C43" s="5" t="n">
        <v>41393</v>
      </c>
      <c r="D43" s="5" t="n">
        <v>41820</v>
      </c>
    </row>
    <row r="44" spans="1:4">
      <c r="A44" s="4" t="s">
        <v>150</v>
      </c>
      <c r="B44" s="7" t="n">
        <v>14341</v>
      </c>
      <c r="C44" s="7" t="n">
        <v>26208</v>
      </c>
      <c r="D44" s="7" t="n">
        <v>266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625</v>
      </c>
      <c r="B1" s="2" t="s">
        <v>368</v>
      </c>
      <c r="C1" s="2" t="s">
        <v>482</v>
      </c>
      <c r="D1" s="2" t="s">
        <v>1</v>
      </c>
    </row>
    <row r="2" spans="1:9">
      <c r="B2" s="2" t="s">
        <v>483</v>
      </c>
      <c r="C2" s="2" t="s">
        <v>483</v>
      </c>
      <c r="D2" s="2" t="s">
        <v>2</v>
      </c>
      <c r="E2" s="2" t="s">
        <v>31</v>
      </c>
      <c r="F2" s="2" t="s">
        <v>32</v>
      </c>
      <c r="G2" s="2" t="s">
        <v>587</v>
      </c>
      <c r="H2" s="2" t="s">
        <v>588</v>
      </c>
      <c r="I2" s="2" t="s">
        <v>592</v>
      </c>
    </row>
    <row r="3" spans="1:9">
      <c r="A3" s="3" t="s">
        <v>593</v>
      </c>
    </row>
    <row r="4" spans="1:9">
      <c r="A4" s="4" t="s">
        <v>137</v>
      </c>
      <c r="D4" s="7" t="n">
        <v>0</v>
      </c>
      <c r="E4" s="7" t="n">
        <v>30000000</v>
      </c>
      <c r="F4" s="7" t="n">
        <v>435000000</v>
      </c>
    </row>
    <row r="5" spans="1:9">
      <c r="A5" s="4" t="s">
        <v>596</v>
      </c>
      <c r="B5" s="7" t="n">
        <v>2200000</v>
      </c>
      <c r="C5" s="7" t="n">
        <v>1400000</v>
      </c>
    </row>
    <row r="6" spans="1:9">
      <c r="A6" s="4" t="s">
        <v>139</v>
      </c>
      <c r="D6" s="7" t="n">
        <v>0</v>
      </c>
      <c r="E6" s="7" t="n">
        <v>1996000</v>
      </c>
      <c r="F6" s="7" t="n">
        <v>7630000</v>
      </c>
    </row>
    <row r="7" spans="1:9">
      <c r="A7" s="4" t="s">
        <v>621</v>
      </c>
    </row>
    <row r="8" spans="1:9">
      <c r="A8" s="3" t="s">
        <v>593</v>
      </c>
    </row>
    <row r="9" spans="1:9">
      <c r="A9" s="4" t="s">
        <v>622</v>
      </c>
      <c r="G9" s="7" t="n">
        <v>40000000</v>
      </c>
    </row>
    <row r="10" spans="1:9">
      <c r="A10" s="4" t="s">
        <v>608</v>
      </c>
    </row>
    <row r="11" spans="1:9">
      <c r="A11" s="3" t="s">
        <v>593</v>
      </c>
    </row>
    <row r="12" spans="1:9">
      <c r="A12" s="4" t="s">
        <v>600</v>
      </c>
      <c r="H12" s="7" t="n">
        <v>225000000</v>
      </c>
    </row>
    <row r="13" spans="1:9">
      <c r="A13" s="4" t="s">
        <v>601</v>
      </c>
      <c r="H13" s="4" t="s">
        <v>609</v>
      </c>
    </row>
    <row r="14" spans="1:9">
      <c r="A14" s="4" t="s">
        <v>623</v>
      </c>
    </row>
    <row r="15" spans="1:9">
      <c r="A15" s="3" t="s">
        <v>593</v>
      </c>
    </row>
    <row r="16" spans="1:9">
      <c r="A16" s="4" t="s">
        <v>600</v>
      </c>
      <c r="I16" s="7" t="n">
        <v>125000000</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s>
  <sheetData>
    <row r="1" spans="1:6">
      <c r="A1" s="1" t="s">
        <v>626</v>
      </c>
      <c r="B1" s="2" t="s">
        <v>1</v>
      </c>
    </row>
    <row r="2" spans="1:6">
      <c r="B2" s="2" t="s">
        <v>2</v>
      </c>
      <c r="C2" s="2" t="s">
        <v>31</v>
      </c>
      <c r="D2" s="2" t="s">
        <v>32</v>
      </c>
      <c r="E2" s="2" t="s">
        <v>588</v>
      </c>
      <c r="F2" s="2" t="s">
        <v>592</v>
      </c>
    </row>
    <row r="3" spans="1:6">
      <c r="A3" s="3" t="s">
        <v>593</v>
      </c>
    </row>
    <row r="4" spans="1:6">
      <c r="A4" s="4" t="s">
        <v>141</v>
      </c>
      <c r="B4" s="7" t="n">
        <v>0</v>
      </c>
      <c r="C4" s="7" t="n">
        <v>0</v>
      </c>
      <c r="D4" s="7" t="n">
        <v>26214000</v>
      </c>
    </row>
    <row r="5" spans="1:6">
      <c r="A5" s="4" t="s">
        <v>627</v>
      </c>
    </row>
    <row r="6" spans="1:6">
      <c r="A6" s="3" t="s">
        <v>593</v>
      </c>
    </row>
    <row r="7" spans="1:6">
      <c r="A7" s="4" t="s">
        <v>600</v>
      </c>
      <c r="F7" s="7" t="n">
        <v>125000000</v>
      </c>
    </row>
    <row r="8" spans="1:6">
      <c r="A8" s="4" t="s">
        <v>608</v>
      </c>
    </row>
    <row r="9" spans="1:6">
      <c r="A9" s="3" t="s">
        <v>593</v>
      </c>
    </row>
    <row r="10" spans="1:6">
      <c r="A10" s="4" t="s">
        <v>600</v>
      </c>
      <c r="E10" s="7" t="n">
        <v>225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8</v>
      </c>
      <c r="B1" s="2" t="s">
        <v>588</v>
      </c>
      <c r="C1" s="2" t="s">
        <v>483</v>
      </c>
      <c r="D1" s="2" t="s">
        <v>483</v>
      </c>
      <c r="E1" s="2" t="s">
        <v>2</v>
      </c>
      <c r="F1" s="2" t="s">
        <v>589</v>
      </c>
      <c r="G1" s="2" t="s">
        <v>31</v>
      </c>
      <c r="H1" s="2" t="s">
        <v>591</v>
      </c>
      <c r="I1" s="2" t="s">
        <v>587</v>
      </c>
    </row>
    <row r="2" spans="1:9">
      <c r="A2" s="3" t="s">
        <v>593</v>
      </c>
    </row>
    <row r="3" spans="1:9">
      <c r="A3" s="4" t="s">
        <v>629</v>
      </c>
      <c r="E3" s="7" t="n">
        <v>585000000</v>
      </c>
      <c r="G3" s="7" t="n">
        <v>585000000</v>
      </c>
    </row>
    <row r="4" spans="1:9">
      <c r="A4" s="4" t="s">
        <v>596</v>
      </c>
      <c r="C4" s="7" t="n">
        <v>2200000</v>
      </c>
      <c r="D4" s="7" t="n">
        <v>1400000</v>
      </c>
    </row>
    <row r="5" spans="1:9">
      <c r="A5" s="4" t="s">
        <v>630</v>
      </c>
      <c r="E5" s="5" t="n">
        <v>9800000</v>
      </c>
    </row>
    <row r="6" spans="1:9">
      <c r="A6" s="4" t="s">
        <v>599</v>
      </c>
    </row>
    <row r="7" spans="1:9">
      <c r="A7" s="3" t="s">
        <v>593</v>
      </c>
    </row>
    <row r="8" spans="1:9">
      <c r="A8" s="4" t="s">
        <v>601</v>
      </c>
      <c r="I8" s="4" t="s">
        <v>602</v>
      </c>
    </row>
    <row r="9" spans="1:9">
      <c r="A9" s="4" t="s">
        <v>596</v>
      </c>
      <c r="D9" s="7" t="n">
        <v>7600000</v>
      </c>
    </row>
    <row r="10" spans="1:9">
      <c r="A10" s="4" t="s">
        <v>614</v>
      </c>
    </row>
    <row r="11" spans="1:9">
      <c r="A11" s="3" t="s">
        <v>593</v>
      </c>
    </row>
    <row r="12" spans="1:9">
      <c r="A12" s="4" t="s">
        <v>615</v>
      </c>
      <c r="H12" s="7" t="n">
        <v>30000000</v>
      </c>
    </row>
    <row r="13" spans="1:9">
      <c r="A13" s="4" t="s">
        <v>619</v>
      </c>
    </row>
    <row r="14" spans="1:9">
      <c r="A14" s="3" t="s">
        <v>593</v>
      </c>
    </row>
    <row r="15" spans="1:9">
      <c r="A15" s="4" t="s">
        <v>620</v>
      </c>
      <c r="B15" s="7" t="n">
        <v>45000000</v>
      </c>
    </row>
    <row r="16" spans="1:9">
      <c r="A16" s="4" t="s">
        <v>616</v>
      </c>
    </row>
    <row r="17" spans="1:9">
      <c r="A17" s="3" t="s">
        <v>593</v>
      </c>
    </row>
    <row r="18" spans="1:9">
      <c r="A18" s="4" t="s">
        <v>618</v>
      </c>
      <c r="F18" s="7" t="n">
        <v>100000000</v>
      </c>
      <c r="H18" s="7" t="n">
        <v>200000000</v>
      </c>
    </row>
    <row r="19" spans="1:9">
      <c r="A19" s="4" t="s">
        <v>596</v>
      </c>
      <c r="E19" s="5" t="n">
        <v>300000</v>
      </c>
    </row>
    <row r="20" spans="1:9">
      <c r="A20" s="4" t="s">
        <v>617</v>
      </c>
      <c r="E20" s="7" t="n">
        <v>1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631</v>
      </c>
      <c r="B1" s="2" t="s">
        <v>632</v>
      </c>
    </row>
    <row r="2" spans="1:2">
      <c r="A2" s="4" t="s">
        <v>621</v>
      </c>
    </row>
    <row r="3" spans="1:2">
      <c r="A3" s="3" t="s">
        <v>593</v>
      </c>
    </row>
    <row r="4" spans="1:2">
      <c r="A4" s="4" t="s">
        <v>622</v>
      </c>
      <c r="B4" s="7" t="n">
        <v>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633</v>
      </c>
      <c r="B1" s="2" t="s">
        <v>1</v>
      </c>
    </row>
    <row r="2" spans="1:5">
      <c r="B2" s="2" t="s">
        <v>2</v>
      </c>
      <c r="C2" s="2" t="s">
        <v>31</v>
      </c>
      <c r="D2" s="2" t="s">
        <v>32</v>
      </c>
      <c r="E2" s="2" t="s">
        <v>587</v>
      </c>
    </row>
    <row r="3" spans="1:5">
      <c r="A3" s="3" t="s">
        <v>593</v>
      </c>
    </row>
    <row r="4" spans="1:5">
      <c r="A4" s="4" t="s">
        <v>629</v>
      </c>
      <c r="B4" s="7" t="n">
        <v>585000</v>
      </c>
      <c r="C4" s="7" t="n">
        <v>585000</v>
      </c>
    </row>
    <row r="5" spans="1:5">
      <c r="A5" s="4" t="s">
        <v>137</v>
      </c>
      <c r="B5" s="7" t="n">
        <v>0</v>
      </c>
      <c r="C5" s="5" t="n">
        <v>30000</v>
      </c>
      <c r="D5" s="7" t="n">
        <v>435000</v>
      </c>
    </row>
    <row r="6" spans="1:5">
      <c r="A6" s="4" t="s">
        <v>611</v>
      </c>
    </row>
    <row r="7" spans="1:5">
      <c r="A7" s="3" t="s">
        <v>593</v>
      </c>
    </row>
    <row r="8" spans="1:5">
      <c r="A8" s="4" t="s">
        <v>629</v>
      </c>
      <c r="C8" s="7" t="n">
        <v>225000</v>
      </c>
    </row>
    <row r="9" spans="1:5">
      <c r="A9" s="4" t="s">
        <v>621</v>
      </c>
    </row>
    <row r="10" spans="1:5">
      <c r="A10" s="3" t="s">
        <v>593</v>
      </c>
    </row>
    <row r="11" spans="1:5">
      <c r="A11" s="4" t="s">
        <v>622</v>
      </c>
      <c r="E11" s="7" t="n">
        <v>4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1</v>
      </c>
    </row>
    <row r="2" spans="1:3">
      <c r="A2" s="4" t="s">
        <v>635</v>
      </c>
    </row>
    <row r="3" spans="1:3">
      <c r="A3" s="3" t="s">
        <v>629</v>
      </c>
    </row>
    <row r="4" spans="1:3">
      <c r="A4" s="4" t="s">
        <v>629</v>
      </c>
      <c r="B4" s="7" t="n">
        <v>585000</v>
      </c>
      <c r="C4" s="7" t="n">
        <v>585000</v>
      </c>
    </row>
    <row r="5" spans="1:3">
      <c r="A5" s="4" t="s">
        <v>636</v>
      </c>
    </row>
    <row r="6" spans="1:3">
      <c r="A6" s="3" t="s">
        <v>629</v>
      </c>
    </row>
    <row r="7" spans="1:3">
      <c r="A7" s="4" t="s">
        <v>629</v>
      </c>
      <c r="B7" s="5" t="n">
        <v>360000</v>
      </c>
      <c r="C7" s="5" t="n">
        <v>360000</v>
      </c>
    </row>
    <row r="8" spans="1:3">
      <c r="A8" s="4" t="s">
        <v>637</v>
      </c>
    </row>
    <row r="9" spans="1:3">
      <c r="A9" s="3" t="s">
        <v>629</v>
      </c>
    </row>
    <row r="10" spans="1:3">
      <c r="A10" s="4" t="s">
        <v>629</v>
      </c>
      <c r="B10" s="5" t="n">
        <v>225000</v>
      </c>
      <c r="C10" s="5" t="n">
        <v>225000</v>
      </c>
    </row>
    <row r="11" spans="1:3">
      <c r="A11" s="4" t="s">
        <v>638</v>
      </c>
    </row>
    <row r="12" spans="1:3">
      <c r="A12" s="3" t="s">
        <v>629</v>
      </c>
    </row>
    <row r="13" spans="1:3">
      <c r="A13" s="4" t="s">
        <v>629</v>
      </c>
      <c r="B13" s="5" t="n">
        <v>512775</v>
      </c>
      <c r="C13" s="5" t="n">
        <v>417600</v>
      </c>
    </row>
    <row r="14" spans="1:3">
      <c r="A14" s="4" t="s">
        <v>639</v>
      </c>
    </row>
    <row r="15" spans="1:3">
      <c r="A15" s="3" t="s">
        <v>629</v>
      </c>
    </row>
    <row r="16" spans="1:3">
      <c r="A16" s="4" t="s">
        <v>629</v>
      </c>
      <c r="B16" s="5" t="n">
        <v>311400</v>
      </c>
      <c r="C16" s="5" t="n">
        <v>246600</v>
      </c>
    </row>
    <row r="17" spans="1:3">
      <c r="A17" s="4" t="s">
        <v>640</v>
      </c>
    </row>
    <row r="18" spans="1:3">
      <c r="A18" s="3" t="s">
        <v>629</v>
      </c>
    </row>
    <row r="19" spans="1:3">
      <c r="A19" s="4" t="s">
        <v>629</v>
      </c>
      <c r="B19" s="7" t="n">
        <v>201375</v>
      </c>
      <c r="C19" s="7" t="n">
        <v>17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1</v>
      </c>
      <c r="D2" s="2" t="s">
        <v>32</v>
      </c>
    </row>
    <row r="3" spans="1:4">
      <c r="A3" s="3" t="s">
        <v>642</v>
      </c>
    </row>
    <row r="4" spans="1:4">
      <c r="A4" s="4" t="s">
        <v>643</v>
      </c>
      <c r="C4" s="5" t="n">
        <v>4774408</v>
      </c>
    </row>
    <row r="5" spans="1:4">
      <c r="A5" s="4" t="s">
        <v>644</v>
      </c>
      <c r="B5" s="5" t="n">
        <v>3289569</v>
      </c>
      <c r="C5" s="5" t="n">
        <v>2996151</v>
      </c>
      <c r="D5" s="5" t="n">
        <v>1541395</v>
      </c>
    </row>
    <row r="6" spans="1:4">
      <c r="A6" s="4" t="s">
        <v>645</v>
      </c>
      <c r="B6" s="5" t="n">
        <v>2367831</v>
      </c>
    </row>
    <row r="7" spans="1:4">
      <c r="A7" s="4" t="s">
        <v>646</v>
      </c>
      <c r="B7" s="5" t="n">
        <v>362624</v>
      </c>
    </row>
    <row r="8" spans="1:4">
      <c r="A8" s="3" t="s">
        <v>647</v>
      </c>
    </row>
    <row r="9" spans="1:4">
      <c r="A9" s="4" t="s">
        <v>648</v>
      </c>
      <c r="B9" s="8" t="n">
        <v>2.85</v>
      </c>
      <c r="C9" s="8" t="n">
        <v>4.08</v>
      </c>
    </row>
    <row r="10" spans="1:4">
      <c r="A10" s="4" t="s">
        <v>649</v>
      </c>
      <c r="B10" s="12" t="n">
        <v>2.07</v>
      </c>
      <c r="C10" s="8" t="n">
        <v>3.08</v>
      </c>
      <c r="D10" s="8" t="n">
        <v>6.66</v>
      </c>
    </row>
    <row r="11" spans="1:4">
      <c r="A11" s="4" t="s">
        <v>650</v>
      </c>
      <c r="B11" s="12" t="n">
        <v>2.87</v>
      </c>
    </row>
    <row r="12" spans="1:4">
      <c r="A12" s="4" t="s">
        <v>651</v>
      </c>
      <c r="B12" s="8" t="n">
        <v>4.24</v>
      </c>
    </row>
    <row r="13" spans="1:4">
      <c r="A13" s="4" t="s">
        <v>652</v>
      </c>
      <c r="B13" s="6" t="n">
        <v>7.5</v>
      </c>
      <c r="C13" s="6" t="n">
        <v>8.4</v>
      </c>
      <c r="D13" s="6" t="n">
        <v>9.300000000000001</v>
      </c>
    </row>
    <row r="14" spans="1:4">
      <c r="A14" s="4" t="s">
        <v>653</v>
      </c>
      <c r="B14" s="7" t="n">
        <v>10</v>
      </c>
      <c r="C14" s="7" t="n">
        <v>8</v>
      </c>
      <c r="D14" s="6" t="n">
        <v>7.1</v>
      </c>
    </row>
    <row r="15" spans="1:4">
      <c r="A15" s="4" t="s">
        <v>654</v>
      </c>
    </row>
    <row r="16" spans="1:4">
      <c r="A16" s="3" t="s">
        <v>642</v>
      </c>
    </row>
    <row r="17" spans="1:4">
      <c r="A17" s="4" t="s">
        <v>643</v>
      </c>
      <c r="B17" s="5" t="n">
        <v>5333522</v>
      </c>
    </row>
    <row r="18" spans="1:4">
      <c r="A18" s="3" t="s">
        <v>647</v>
      </c>
    </row>
    <row r="19" spans="1:4">
      <c r="A19" s="4" t="s">
        <v>655</v>
      </c>
      <c r="B19" s="6" t="n">
        <v>5.3</v>
      </c>
    </row>
    <row r="20" spans="1:4">
      <c r="A20" s="4" t="s">
        <v>656</v>
      </c>
      <c r="B20" s="4" t="s">
        <v>657</v>
      </c>
    </row>
    <row r="21" spans="1:4">
      <c r="A21" s="4" t="s">
        <v>658</v>
      </c>
    </row>
    <row r="22" spans="1:4">
      <c r="A22" s="3" t="s">
        <v>642</v>
      </c>
    </row>
    <row r="23" spans="1:4">
      <c r="A23" s="4" t="s">
        <v>643</v>
      </c>
      <c r="B23" s="5" t="n">
        <v>985938</v>
      </c>
      <c r="C23" s="5" t="n">
        <v>0</v>
      </c>
    </row>
    <row r="24" spans="1:4">
      <c r="A24" s="4" t="s">
        <v>644</v>
      </c>
      <c r="B24" s="5" t="n">
        <v>1188854</v>
      </c>
    </row>
    <row r="25" spans="1:4">
      <c r="A25" s="4" t="s">
        <v>645</v>
      </c>
      <c r="B25" s="5" t="n">
        <v>0</v>
      </c>
    </row>
    <row r="26" spans="1:4">
      <c r="A26" s="4" t="s">
        <v>646</v>
      </c>
      <c r="B26" s="5" t="n">
        <v>202916</v>
      </c>
    </row>
    <row r="27" spans="1:4">
      <c r="A27" s="3" t="s">
        <v>647</v>
      </c>
    </row>
    <row r="28" spans="1:4">
      <c r="A28" s="4" t="s">
        <v>652</v>
      </c>
      <c r="B28" s="6" t="n">
        <v>1.4</v>
      </c>
    </row>
    <row r="29" spans="1:4">
      <c r="A29" s="4" t="s">
        <v>659</v>
      </c>
    </row>
    <row r="30" spans="1:4">
      <c r="A30" s="3" t="s">
        <v>660</v>
      </c>
    </row>
    <row r="31" spans="1:4">
      <c r="A31" s="4" t="s">
        <v>661</v>
      </c>
      <c r="B31" s="5" t="n">
        <v>16800000</v>
      </c>
    </row>
    <row r="32" spans="1:4">
      <c r="A32" s="4" t="s">
        <v>662</v>
      </c>
    </row>
    <row r="33" spans="1:4">
      <c r="A33" s="3" t="s">
        <v>642</v>
      </c>
    </row>
    <row r="34" spans="1:4">
      <c r="A34" s="4" t="s">
        <v>663</v>
      </c>
      <c r="B34" s="5" t="n">
        <v>51510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1</v>
      </c>
      <c r="D2" s="2" t="s">
        <v>32</v>
      </c>
    </row>
    <row r="3" spans="1:4">
      <c r="A3" s="3" t="s">
        <v>660</v>
      </c>
    </row>
    <row r="4" spans="1:4">
      <c r="A4" s="4" t="s">
        <v>643</v>
      </c>
      <c r="C4" s="5" t="n">
        <v>4774408</v>
      </c>
    </row>
    <row r="5" spans="1:4">
      <c r="A5" s="4" t="s">
        <v>644</v>
      </c>
      <c r="B5" s="5" t="n">
        <v>3289569</v>
      </c>
      <c r="C5" s="5" t="n">
        <v>2996151</v>
      </c>
      <c r="D5" s="5" t="n">
        <v>1541395</v>
      </c>
    </row>
    <row r="6" spans="1:4">
      <c r="A6" s="4" t="s">
        <v>645</v>
      </c>
      <c r="B6" s="5" t="n">
        <v>2367831</v>
      </c>
    </row>
    <row r="7" spans="1:4">
      <c r="A7" s="4" t="s">
        <v>646</v>
      </c>
      <c r="B7" s="5" t="n">
        <v>362624</v>
      </c>
    </row>
    <row r="8" spans="1:4">
      <c r="A8" s="4" t="s">
        <v>652</v>
      </c>
      <c r="B8" s="6" t="n">
        <v>7.5</v>
      </c>
      <c r="C8" s="6" t="n">
        <v>8.4</v>
      </c>
      <c r="D8" s="6" t="n">
        <v>9.300000000000001</v>
      </c>
    </row>
    <row r="9" spans="1:4">
      <c r="A9" s="4" t="s">
        <v>665</v>
      </c>
    </row>
    <row r="10" spans="1:4">
      <c r="A10" s="3" t="s">
        <v>660</v>
      </c>
    </row>
    <row r="11" spans="1:4">
      <c r="A11" s="4" t="s">
        <v>666</v>
      </c>
      <c r="B11" s="7" t="n">
        <v>100</v>
      </c>
    </row>
    <row r="12" spans="1:4">
      <c r="A12" s="4" t="s">
        <v>667</v>
      </c>
      <c r="B12" s="4" t="s">
        <v>668</v>
      </c>
    </row>
    <row r="13" spans="1:4">
      <c r="A13" s="4" t="s">
        <v>643</v>
      </c>
      <c r="B13" s="5" t="n">
        <v>26352</v>
      </c>
      <c r="C13" s="5" t="n">
        <v>33555</v>
      </c>
    </row>
    <row r="14" spans="1:4">
      <c r="A14" s="4" t="s">
        <v>644</v>
      </c>
      <c r="B14" s="5" t="n">
        <v>17091</v>
      </c>
      <c r="C14" s="5" t="n">
        <v>17091</v>
      </c>
      <c r="D14" s="5" t="n">
        <v>16574</v>
      </c>
    </row>
    <row r="15" spans="1:4">
      <c r="A15" s="4" t="s">
        <v>645</v>
      </c>
      <c r="B15" s="5" t="n">
        <v>16464</v>
      </c>
    </row>
    <row r="16" spans="1:4">
      <c r="A16" s="4" t="s">
        <v>646</v>
      </c>
      <c r="B16" s="5" t="n">
        <v>7830</v>
      </c>
    </row>
    <row r="17" spans="1:4">
      <c r="A17" s="4" t="s">
        <v>652</v>
      </c>
      <c r="B17" s="6" t="n">
        <v>2.3</v>
      </c>
      <c r="C17" s="6" t="n">
        <v>2.3</v>
      </c>
      <c r="D17" s="6" t="n">
        <v>1.9</v>
      </c>
    </row>
    <row r="18" spans="1:4">
      <c r="A18" s="4" t="s">
        <v>669</v>
      </c>
    </row>
    <row r="19" spans="1:4">
      <c r="A19" s="3" t="s">
        <v>660</v>
      </c>
    </row>
    <row r="20" spans="1:4">
      <c r="A20" s="4" t="s">
        <v>643</v>
      </c>
      <c r="B20" s="5" t="n">
        <v>1315228</v>
      </c>
      <c r="C20" s="5" t="n">
        <v>541127</v>
      </c>
    </row>
    <row r="21" spans="1:4">
      <c r="A21" s="4" t="s">
        <v>644</v>
      </c>
      <c r="B21" s="5" t="n">
        <v>1164880</v>
      </c>
      <c r="C21" s="5" t="n">
        <v>541127</v>
      </c>
      <c r="D21" s="5" t="n">
        <v>0</v>
      </c>
    </row>
    <row r="22" spans="1:4">
      <c r="A22" s="4" t="s">
        <v>645</v>
      </c>
      <c r="B22" s="5" t="n">
        <v>0</v>
      </c>
    </row>
    <row r="23" spans="1:4">
      <c r="A23" s="4" t="s">
        <v>646</v>
      </c>
      <c r="B23" s="5" t="n">
        <v>390779</v>
      </c>
    </row>
    <row r="24" spans="1:4">
      <c r="A24" s="4" t="s">
        <v>652</v>
      </c>
      <c r="B24" s="6" t="n">
        <v>1.3</v>
      </c>
      <c r="C24" s="6" t="n">
        <v>0.4</v>
      </c>
      <c r="D24"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368</v>
      </c>
      <c r="J1" s="2" t="s">
        <v>1</v>
      </c>
    </row>
    <row r="2" spans="1:12">
      <c r="B2" s="2" t="s">
        <v>2</v>
      </c>
      <c r="C2" s="2" t="s">
        <v>483</v>
      </c>
      <c r="D2" s="2" t="s">
        <v>3</v>
      </c>
      <c r="E2" s="2" t="s">
        <v>671</v>
      </c>
      <c r="F2" s="2" t="s">
        <v>31</v>
      </c>
      <c r="G2" s="2" t="s">
        <v>590</v>
      </c>
      <c r="H2" s="2" t="s">
        <v>672</v>
      </c>
      <c r="I2" s="2" t="s">
        <v>673</v>
      </c>
      <c r="J2" s="2" t="s">
        <v>2</v>
      </c>
      <c r="K2" s="2" t="s">
        <v>31</v>
      </c>
      <c r="L2" s="2" t="s">
        <v>32</v>
      </c>
    </row>
    <row r="3" spans="1:12">
      <c r="A3" s="3" t="s">
        <v>208</v>
      </c>
    </row>
    <row r="4" spans="1:12">
      <c r="A4" s="4" t="s">
        <v>674</v>
      </c>
      <c r="B4" s="7" t="n">
        <v>-48929000</v>
      </c>
      <c r="C4" s="7" t="n">
        <v>-46228000</v>
      </c>
      <c r="D4" s="7" t="n">
        <v>-39822000</v>
      </c>
      <c r="E4" s="7" t="n">
        <v>-95835000</v>
      </c>
      <c r="F4" s="7" t="n">
        <v>-35646000</v>
      </c>
      <c r="G4" s="7" t="n">
        <v>-48620000</v>
      </c>
      <c r="H4" s="7" t="n">
        <v>-14029000</v>
      </c>
      <c r="I4" s="7" t="n">
        <v>3222000</v>
      </c>
      <c r="J4" s="7" t="n">
        <v>-230814000</v>
      </c>
      <c r="K4" s="7" t="n">
        <v>-95073000</v>
      </c>
      <c r="L4" s="7" t="n">
        <v>23451000</v>
      </c>
    </row>
    <row r="5" spans="1:12">
      <c r="A5" s="4" t="s">
        <v>675</v>
      </c>
      <c r="J5" s="5" t="n">
        <v>124130004</v>
      </c>
      <c r="K5" s="5" t="n">
        <v>122562187</v>
      </c>
      <c r="L5" s="5" t="n">
        <v>121186464</v>
      </c>
    </row>
    <row r="6" spans="1:12">
      <c r="A6" s="4" t="s">
        <v>57</v>
      </c>
      <c r="B6" s="8" t="n">
        <v>-0.39</v>
      </c>
      <c r="C6" s="8" t="n">
        <v>-0.37</v>
      </c>
      <c r="D6" s="8" t="n">
        <v>-0.32</v>
      </c>
      <c r="E6" s="8" t="n">
        <v>-0.78</v>
      </c>
      <c r="F6" s="8" t="n">
        <v>-0.29</v>
      </c>
      <c r="G6" s="8" t="n">
        <v>-0.4</v>
      </c>
      <c r="H6" s="8" t="n">
        <v>-0.11</v>
      </c>
      <c r="I6" s="8" t="n">
        <v>0.03</v>
      </c>
      <c r="J6" s="8" t="n">
        <v>-1.86</v>
      </c>
      <c r="K6" s="8" t="n">
        <v>-0.78</v>
      </c>
      <c r="L6" s="8" t="n">
        <v>0.19</v>
      </c>
    </row>
    <row r="7" spans="1:12">
      <c r="A7" s="4" t="s">
        <v>676</v>
      </c>
      <c r="J7" s="5" t="n">
        <v>0</v>
      </c>
      <c r="K7" s="5" t="n">
        <v>0</v>
      </c>
      <c r="L7" s="5" t="n">
        <v>1890184</v>
      </c>
    </row>
    <row r="8" spans="1:12">
      <c r="A8" s="4" t="s">
        <v>677</v>
      </c>
      <c r="B8" s="5" t="n">
        <v>0</v>
      </c>
      <c r="F8" s="5" t="n">
        <v>0</v>
      </c>
      <c r="J8" s="7" t="n">
        <v>0</v>
      </c>
      <c r="K8" s="7" t="n">
        <v>0</v>
      </c>
      <c r="L8" s="7" t="n">
        <v>0</v>
      </c>
    </row>
    <row r="9" spans="1:12">
      <c r="A9" s="4" t="s">
        <v>678</v>
      </c>
      <c r="J9" s="5" t="n">
        <v>124130004</v>
      </c>
      <c r="K9" s="5" t="n">
        <v>122562187</v>
      </c>
      <c r="L9" s="5" t="n">
        <v>123076648</v>
      </c>
    </row>
    <row r="10" spans="1:12">
      <c r="A10" s="4" t="s">
        <v>58</v>
      </c>
      <c r="B10" s="8" t="n">
        <v>-0.39</v>
      </c>
      <c r="C10" s="8" t="n">
        <v>-0.37</v>
      </c>
      <c r="D10" s="8" t="n">
        <v>-0.32</v>
      </c>
      <c r="E10" s="8" t="n">
        <v>-0.78</v>
      </c>
      <c r="F10" s="8" t="n">
        <v>-0.29</v>
      </c>
      <c r="G10" s="8" t="n">
        <v>-0.4</v>
      </c>
      <c r="H10" s="8" t="n">
        <v>-0.11</v>
      </c>
      <c r="I10" s="8" t="n">
        <v>0.03</v>
      </c>
      <c r="J10" s="8" t="n">
        <v>-1.86</v>
      </c>
      <c r="K10" s="8" t="n">
        <v>-0.78</v>
      </c>
      <c r="L10" s="8" t="n">
        <v>0.1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9</v>
      </c>
      <c r="B1" s="2" t="s">
        <v>1</v>
      </c>
    </row>
    <row r="2" spans="1:4">
      <c r="B2" s="2" t="s">
        <v>2</v>
      </c>
      <c r="C2" s="2" t="s">
        <v>31</v>
      </c>
      <c r="D2" s="2" t="s">
        <v>32</v>
      </c>
    </row>
    <row r="3" spans="1:4">
      <c r="A3" s="3" t="s">
        <v>211</v>
      </c>
    </row>
    <row r="4" spans="1:4">
      <c r="A4" s="4" t="s">
        <v>680</v>
      </c>
      <c r="B4" s="6" t="n">
        <v>1.1</v>
      </c>
      <c r="C4" s="7" t="n">
        <v>4</v>
      </c>
      <c r="D4" s="6" t="n">
        <v>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40"/>
    <col customWidth="1" max="6" min="6" width="29"/>
    <col customWidth="1" max="7" min="7" width="55"/>
    <col customWidth="1" max="8" min="8" width="48"/>
    <col customWidth="1" max="9" min="9" width="33"/>
  </cols>
  <sheetData>
    <row r="1" spans="1:9">
      <c r="A1" s="1" t="s">
        <v>151</v>
      </c>
      <c r="B1" s="2" t="s">
        <v>152</v>
      </c>
      <c r="C1" s="2" t="s">
        <v>153</v>
      </c>
      <c r="D1" s="2" t="s">
        <v>154</v>
      </c>
      <c r="E1" s="2" t="s">
        <v>155</v>
      </c>
      <c r="F1" s="2" t="s">
        <v>156</v>
      </c>
      <c r="G1" s="2" t="s">
        <v>157</v>
      </c>
      <c r="H1" s="2" t="s">
        <v>158</v>
      </c>
      <c r="I1" s="2" t="s">
        <v>159</v>
      </c>
    </row>
    <row r="2" spans="1:9">
      <c r="A2" s="4" t="s">
        <v>102</v>
      </c>
      <c r="H2" s="7" t="n">
        <v>631696</v>
      </c>
    </row>
    <row r="3" spans="1:9">
      <c r="A3" s="4" t="s">
        <v>160</v>
      </c>
      <c r="C3" s="5" t="n">
        <v>120491</v>
      </c>
    </row>
    <row r="4" spans="1:9">
      <c r="A4" s="4" t="s">
        <v>161</v>
      </c>
      <c r="B4" s="7" t="n">
        <v>633142</v>
      </c>
      <c r="C4" s="7" t="n">
        <v>20268</v>
      </c>
      <c r="D4" s="7" t="n">
        <v>-193</v>
      </c>
      <c r="E4" s="7" t="n">
        <v>657349</v>
      </c>
      <c r="F4" s="7" t="n">
        <v>-47616</v>
      </c>
      <c r="G4" s="7" t="n">
        <v>1888</v>
      </c>
      <c r="I4" s="7" t="n">
        <v>1446</v>
      </c>
    </row>
    <row r="5" spans="1:9">
      <c r="A5" s="3" t="s">
        <v>162</v>
      </c>
    </row>
    <row r="6" spans="1:9">
      <c r="A6" s="4" t="s">
        <v>163</v>
      </c>
      <c r="C6" s="5" t="n">
        <v>1555</v>
      </c>
    </row>
    <row r="7" spans="1:9">
      <c r="A7" s="4" t="s">
        <v>164</v>
      </c>
      <c r="B7" s="5" t="n">
        <v>1174</v>
      </c>
      <c r="C7" s="7" t="n">
        <v>227</v>
      </c>
      <c r="D7" s="5" t="n">
        <v>23</v>
      </c>
      <c r="E7" s="5" t="n">
        <v>924</v>
      </c>
      <c r="H7" s="5" t="n">
        <v>1174</v>
      </c>
    </row>
    <row r="8" spans="1:9">
      <c r="A8" s="4" t="s">
        <v>165</v>
      </c>
      <c r="B8" s="5" t="n">
        <v>-281</v>
      </c>
      <c r="E8" s="5" t="n">
        <v>-281</v>
      </c>
      <c r="H8" s="5" t="n">
        <v>-281</v>
      </c>
    </row>
    <row r="9" spans="1:9">
      <c r="A9" s="4" t="s">
        <v>166</v>
      </c>
      <c r="B9" s="5" t="n">
        <v>9273</v>
      </c>
      <c r="E9" s="5" t="n">
        <v>9273</v>
      </c>
      <c r="H9" s="5" t="n">
        <v>9273</v>
      </c>
    </row>
    <row r="10" spans="1:9">
      <c r="A10" s="4" t="s">
        <v>167</v>
      </c>
      <c r="E10" s="5" t="n">
        <v>-496</v>
      </c>
      <c r="H10" s="5" t="n">
        <v>-496</v>
      </c>
      <c r="I10" s="5" t="n">
        <v>1919</v>
      </c>
    </row>
    <row r="11" spans="1:9">
      <c r="A11" s="4" t="s">
        <v>168</v>
      </c>
      <c r="I11" s="5" t="n">
        <v>1919</v>
      </c>
    </row>
    <row r="12" spans="1:9">
      <c r="A12" s="4" t="s">
        <v>169</v>
      </c>
      <c r="B12" s="5" t="n">
        <v>-242</v>
      </c>
      <c r="I12" s="5" t="n">
        <v>-242</v>
      </c>
    </row>
    <row r="13" spans="1:9">
      <c r="A13" s="3" t="s">
        <v>170</v>
      </c>
    </row>
    <row r="14" spans="1:9">
      <c r="A14" s="4" t="s">
        <v>171</v>
      </c>
      <c r="B14" s="5" t="n">
        <v>24461</v>
      </c>
      <c r="F14" s="5" t="n">
        <v>23451</v>
      </c>
      <c r="H14" s="5" t="n">
        <v>23451</v>
      </c>
      <c r="I14" s="5" t="n">
        <v>1010</v>
      </c>
    </row>
    <row r="15" spans="1:9">
      <c r="A15" s="4" t="s">
        <v>172</v>
      </c>
      <c r="B15" s="5" t="n">
        <v>-2723</v>
      </c>
      <c r="G15" s="5" t="n">
        <v>-2386</v>
      </c>
      <c r="H15" s="5" t="n">
        <v>-2386</v>
      </c>
      <c r="I15" s="5" t="n">
        <v>-337</v>
      </c>
    </row>
    <row r="16" spans="1:9">
      <c r="A16" s="4" t="s">
        <v>173</v>
      </c>
      <c r="C16" s="5" t="n">
        <v>122046</v>
      </c>
    </row>
    <row r="17" spans="1:9">
      <c r="A17" s="4" t="s">
        <v>174</v>
      </c>
      <c r="B17" s="5" t="n">
        <v>666214</v>
      </c>
      <c r="C17" s="7" t="n">
        <v>20495</v>
      </c>
      <c r="D17" s="5" t="n">
        <v>-170</v>
      </c>
      <c r="E17" s="5" t="n">
        <v>666769</v>
      </c>
      <c r="F17" s="5" t="n">
        <v>-24165</v>
      </c>
      <c r="G17" s="5" t="n">
        <v>-498</v>
      </c>
      <c r="I17" s="5" t="n">
        <v>3783</v>
      </c>
    </row>
    <row r="18" spans="1:9">
      <c r="A18" s="4" t="s">
        <v>102</v>
      </c>
      <c r="H18" s="5" t="n">
        <v>662431</v>
      </c>
    </row>
    <row r="19" spans="1:9">
      <c r="A19" s="3" t="s">
        <v>162</v>
      </c>
    </row>
    <row r="20" spans="1:9">
      <c r="A20" s="4" t="s">
        <v>175</v>
      </c>
      <c r="B20" s="5" t="n">
        <v>-509</v>
      </c>
      <c r="I20" s="5" t="n">
        <v>-13</v>
      </c>
    </row>
    <row r="21" spans="1:9">
      <c r="A21" s="4" t="s">
        <v>163</v>
      </c>
      <c r="C21" s="5" t="n">
        <v>1160</v>
      </c>
    </row>
    <row r="22" spans="1:9">
      <c r="A22" s="4" t="s">
        <v>164</v>
      </c>
      <c r="B22" s="5" t="n">
        <v>-1034</v>
      </c>
      <c r="C22" s="7" t="n">
        <v>193</v>
      </c>
      <c r="D22" s="5" t="n">
        <v>0</v>
      </c>
      <c r="E22" s="5" t="n">
        <v>-1227</v>
      </c>
      <c r="H22" s="5" t="n">
        <v>-1034</v>
      </c>
    </row>
    <row r="23" spans="1:9">
      <c r="A23" s="4" t="s">
        <v>165</v>
      </c>
      <c r="B23" s="5" t="n">
        <v>-1045</v>
      </c>
      <c r="E23" s="5" t="n">
        <v>-1045</v>
      </c>
      <c r="H23" s="5" t="n">
        <v>-1045</v>
      </c>
    </row>
    <row r="24" spans="1:9">
      <c r="A24" s="4" t="s">
        <v>166</v>
      </c>
      <c r="B24" s="5" t="n">
        <v>8410</v>
      </c>
      <c r="E24" s="5" t="n">
        <v>8410</v>
      </c>
      <c r="H24" s="5" t="n">
        <v>8410</v>
      </c>
    </row>
    <row r="25" spans="1:9">
      <c r="A25" s="4" t="s">
        <v>167</v>
      </c>
      <c r="B25" s="5" t="n">
        <v>-6750</v>
      </c>
      <c r="E25" s="5" t="n">
        <v>-3787</v>
      </c>
      <c r="H25" s="5" t="n">
        <v>-3787</v>
      </c>
      <c r="I25" s="5" t="n">
        <v>-2963</v>
      </c>
    </row>
    <row r="26" spans="1:9">
      <c r="A26" s="4" t="s">
        <v>176</v>
      </c>
      <c r="B26" s="5" t="n">
        <v>-1392</v>
      </c>
      <c r="E26" s="5" t="n">
        <v>0</v>
      </c>
      <c r="H26" s="5" t="n">
        <v>0</v>
      </c>
      <c r="I26" s="5" t="n">
        <v>-1392</v>
      </c>
    </row>
    <row r="27" spans="1:9">
      <c r="A27" s="3" t="s">
        <v>170</v>
      </c>
    </row>
    <row r="28" spans="1:9">
      <c r="A28" s="4" t="s">
        <v>171</v>
      </c>
      <c r="B28" s="5" t="n">
        <v>-94284</v>
      </c>
      <c r="F28" s="5" t="n">
        <v>-95073</v>
      </c>
      <c r="H28" s="5" t="n">
        <v>-95073</v>
      </c>
      <c r="I28" s="5" t="n">
        <v>789</v>
      </c>
    </row>
    <row r="29" spans="1:9">
      <c r="A29" s="4" t="s">
        <v>172</v>
      </c>
      <c r="B29" s="5" t="n">
        <v>-1607</v>
      </c>
      <c r="G29" s="5" t="n">
        <v>-1390</v>
      </c>
      <c r="H29" s="5" t="n">
        <v>-1390</v>
      </c>
      <c r="I29" s="5" t="n">
        <v>-217</v>
      </c>
    </row>
    <row r="30" spans="1:9">
      <c r="A30" s="4" t="s">
        <v>177</v>
      </c>
      <c r="C30" s="5" t="n">
        <v>123206</v>
      </c>
    </row>
    <row r="31" spans="1:9">
      <c r="A31" s="4" t="s">
        <v>178</v>
      </c>
      <c r="B31" s="5" t="n">
        <v>568512</v>
      </c>
      <c r="C31" s="7" t="n">
        <v>20688</v>
      </c>
      <c r="D31" s="5" t="n">
        <v>-170</v>
      </c>
      <c r="E31" s="5" t="n">
        <v>669120</v>
      </c>
      <c r="F31" s="5" t="n">
        <v>-119238</v>
      </c>
      <c r="G31" s="5" t="n">
        <v>-1888</v>
      </c>
      <c r="I31" s="5" t="n">
        <v>0</v>
      </c>
    </row>
    <row r="32" spans="1:9">
      <c r="A32" s="4" t="s">
        <v>102</v>
      </c>
      <c r="B32" s="5" t="n">
        <v>568512</v>
      </c>
      <c r="H32" s="5" t="n">
        <v>568512</v>
      </c>
    </row>
    <row r="33" spans="1:9">
      <c r="A33" s="3" t="s">
        <v>162</v>
      </c>
    </row>
    <row r="34" spans="1:9">
      <c r="A34" s="4" t="s">
        <v>163</v>
      </c>
      <c r="C34" s="5" t="n">
        <v>1912</v>
      </c>
    </row>
    <row r="35" spans="1:9">
      <c r="A35" s="4" t="s">
        <v>164</v>
      </c>
      <c r="B35" s="5" t="n">
        <v>-1156</v>
      </c>
      <c r="C35" s="7" t="n">
        <v>319</v>
      </c>
      <c r="D35" s="5" t="n">
        <v>0</v>
      </c>
      <c r="E35" s="5" t="n">
        <v>-1475</v>
      </c>
      <c r="H35" s="5" t="n">
        <v>-1156</v>
      </c>
    </row>
    <row r="36" spans="1:9">
      <c r="A36" s="4" t="s">
        <v>166</v>
      </c>
      <c r="B36" s="5" t="n">
        <v>7549</v>
      </c>
      <c r="E36" s="5" t="n">
        <v>7549</v>
      </c>
      <c r="H36" s="5" t="n">
        <v>7549</v>
      </c>
    </row>
    <row r="37" spans="1:9">
      <c r="A37" s="3" t="s">
        <v>170</v>
      </c>
    </row>
    <row r="38" spans="1:9">
      <c r="A38" s="4" t="s">
        <v>171</v>
      </c>
      <c r="B38" s="5" t="n">
        <v>-230814</v>
      </c>
      <c r="F38" s="5" t="n">
        <v>-230814</v>
      </c>
      <c r="H38" s="5" t="n">
        <v>-230814</v>
      </c>
      <c r="I38" s="5" t="n">
        <v>0</v>
      </c>
    </row>
    <row r="39" spans="1:9">
      <c r="A39" s="4" t="s">
        <v>172</v>
      </c>
      <c r="B39" s="5" t="n">
        <v>-4956</v>
      </c>
      <c r="G39" s="5" t="n">
        <v>-4956</v>
      </c>
      <c r="H39" s="5" t="n">
        <v>-4956</v>
      </c>
      <c r="I39" s="5" t="n">
        <v>0</v>
      </c>
    </row>
    <row r="40" spans="1:9">
      <c r="A40" s="4" t="s">
        <v>179</v>
      </c>
      <c r="C40" s="5" t="n">
        <v>125118</v>
      </c>
    </row>
    <row r="41" spans="1:9">
      <c r="A41" s="4" t="s">
        <v>180</v>
      </c>
      <c r="B41" s="5" t="n">
        <v>339135</v>
      </c>
      <c r="C41" s="7" t="n">
        <v>21007</v>
      </c>
      <c r="D41" s="7" t="n">
        <v>-170</v>
      </c>
      <c r="E41" s="7" t="n">
        <v>675194</v>
      </c>
      <c r="F41" s="7" t="n">
        <v>-350052</v>
      </c>
      <c r="G41" s="7" t="n">
        <v>-6844</v>
      </c>
      <c r="H41" s="7" t="n">
        <v>339135</v>
      </c>
      <c r="I41" s="7" t="n">
        <v>0</v>
      </c>
    </row>
    <row r="42" spans="1:9">
      <c r="A42" s="4" t="s">
        <v>102</v>
      </c>
      <c r="B42" s="7" t="n">
        <v>3391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81</v>
      </c>
      <c r="B1" s="2" t="s">
        <v>368</v>
      </c>
      <c r="J1" s="2" t="s">
        <v>482</v>
      </c>
      <c r="K1" s="2" t="s">
        <v>1</v>
      </c>
    </row>
    <row r="2" spans="1:13">
      <c r="B2" s="2" t="s">
        <v>2</v>
      </c>
      <c r="C2" s="2" t="s">
        <v>483</v>
      </c>
      <c r="D2" s="2" t="s">
        <v>3</v>
      </c>
      <c r="E2" s="2" t="s">
        <v>671</v>
      </c>
      <c r="F2" s="2" t="s">
        <v>31</v>
      </c>
      <c r="G2" s="2" t="s">
        <v>590</v>
      </c>
      <c r="H2" s="2" t="s">
        <v>672</v>
      </c>
      <c r="I2" s="2" t="s">
        <v>673</v>
      </c>
      <c r="J2" s="2" t="s">
        <v>483</v>
      </c>
      <c r="K2" s="2" t="s">
        <v>2</v>
      </c>
      <c r="L2" s="2" t="s">
        <v>31</v>
      </c>
      <c r="M2" s="2" t="s">
        <v>32</v>
      </c>
    </row>
    <row r="3" spans="1:13">
      <c r="A3" s="3" t="s">
        <v>682</v>
      </c>
    </row>
    <row r="4" spans="1:13">
      <c r="A4" s="4" t="s">
        <v>391</v>
      </c>
      <c r="K4" s="4" t="s">
        <v>392</v>
      </c>
    </row>
    <row r="5" spans="1:13">
      <c r="A5" s="3" t="s">
        <v>683</v>
      </c>
    </row>
    <row r="6" spans="1:13">
      <c r="A6" s="4" t="s">
        <v>34</v>
      </c>
      <c r="B6" s="7" t="n">
        <v>94025</v>
      </c>
      <c r="C6" s="7" t="n">
        <v>97189</v>
      </c>
      <c r="D6" s="7" t="n">
        <v>105287</v>
      </c>
      <c r="E6" s="7" t="n">
        <v>130503</v>
      </c>
      <c r="F6" s="7" t="n">
        <v>148748</v>
      </c>
      <c r="G6" s="7" t="n">
        <v>173418</v>
      </c>
      <c r="H6" s="7" t="n">
        <v>185941</v>
      </c>
      <c r="I6" s="7" t="n">
        <v>204076</v>
      </c>
      <c r="K6" s="7" t="n">
        <v>427004</v>
      </c>
      <c r="L6" s="7" t="n">
        <v>712183</v>
      </c>
      <c r="M6" s="7" t="n">
        <v>968684</v>
      </c>
    </row>
    <row r="7" spans="1:13">
      <c r="A7" s="3" t="s">
        <v>684</v>
      </c>
    </row>
    <row r="8" spans="1:13">
      <c r="A8" s="4" t="s">
        <v>685</v>
      </c>
      <c r="B8" s="5" t="n">
        <v>-19694</v>
      </c>
      <c r="C8" s="5" t="n">
        <v>-21965</v>
      </c>
      <c r="D8" s="5" t="n">
        <v>-20225</v>
      </c>
      <c r="E8" s="5" t="n">
        <v>-13428</v>
      </c>
      <c r="F8" s="5" t="n">
        <v>-3460</v>
      </c>
      <c r="G8" s="5" t="n">
        <v>4871</v>
      </c>
      <c r="H8" s="5" t="n">
        <v>4021</v>
      </c>
      <c r="I8" s="5" t="n">
        <v>24267</v>
      </c>
      <c r="K8" s="5" t="n">
        <v>-75312</v>
      </c>
      <c r="L8" s="5" t="n">
        <v>29699</v>
      </c>
      <c r="M8" s="5" t="n">
        <v>154182</v>
      </c>
    </row>
    <row r="9" spans="1:13">
      <c r="A9" s="4" t="s">
        <v>686</v>
      </c>
      <c r="K9" s="5" t="n">
        <v>-34332</v>
      </c>
      <c r="L9" s="5" t="n">
        <v>-36190</v>
      </c>
      <c r="M9" s="5" t="n">
        <v>-35016</v>
      </c>
    </row>
    <row r="10" spans="1:13">
      <c r="A10" s="4" t="s">
        <v>41</v>
      </c>
      <c r="B10" s="5" t="n">
        <v>-4300</v>
      </c>
      <c r="C10" s="5" t="n">
        <v>-4800</v>
      </c>
      <c r="J10" s="7" t="n">
        <v>-3200</v>
      </c>
      <c r="K10" s="5" t="n">
        <v>0</v>
      </c>
      <c r="L10" s="5" t="n">
        <v>-12490</v>
      </c>
      <c r="M10" s="5" t="n">
        <v>0</v>
      </c>
    </row>
    <row r="11" spans="1:13">
      <c r="A11" s="4" t="s">
        <v>42</v>
      </c>
      <c r="K11" s="5" t="n">
        <v>-1613</v>
      </c>
      <c r="L11" s="5" t="n">
        <v>1643</v>
      </c>
      <c r="M11" s="5" t="n">
        <v>1054</v>
      </c>
    </row>
    <row r="12" spans="1:13">
      <c r="A12" s="4" t="s">
        <v>43</v>
      </c>
      <c r="B12" s="5" t="n">
        <v>-30190</v>
      </c>
      <c r="C12" s="7" t="n">
        <v>-29576</v>
      </c>
      <c r="D12" s="7" t="n">
        <v>-28222</v>
      </c>
      <c r="E12" s="7" t="n">
        <v>-23269</v>
      </c>
      <c r="F12" s="5" t="n">
        <v>-20718</v>
      </c>
      <c r="G12" s="7" t="n">
        <v>-4547</v>
      </c>
      <c r="H12" s="7" t="n">
        <v>-7944</v>
      </c>
      <c r="I12" s="7" t="n">
        <v>15871</v>
      </c>
      <c r="K12" s="5" t="n">
        <v>-111257</v>
      </c>
      <c r="L12" s="5" t="n">
        <v>-17338</v>
      </c>
      <c r="M12" s="5" t="n">
        <v>120220</v>
      </c>
    </row>
    <row r="13" spans="1:13">
      <c r="A13" s="4" t="s">
        <v>45</v>
      </c>
      <c r="K13" s="5" t="n">
        <v>-45812</v>
      </c>
      <c r="L13" s="5" t="n">
        <v>-45155</v>
      </c>
      <c r="M13" s="5" t="n">
        <v>-44265</v>
      </c>
    </row>
    <row r="14" spans="1:13">
      <c r="A14" s="4" t="s">
        <v>46</v>
      </c>
      <c r="K14" s="5" t="n">
        <v>58</v>
      </c>
      <c r="L14" s="5" t="n">
        <v>269</v>
      </c>
      <c r="M14" s="5" t="n">
        <v>195</v>
      </c>
    </row>
    <row r="15" spans="1:13">
      <c r="A15" s="4" t="s">
        <v>47</v>
      </c>
      <c r="K15" s="5" t="n">
        <v>0</v>
      </c>
      <c r="L15" s="5" t="n">
        <v>0</v>
      </c>
      <c r="M15" s="5" t="n">
        <v>-30152</v>
      </c>
    </row>
    <row r="16" spans="1:13">
      <c r="A16" s="4" t="s">
        <v>48</v>
      </c>
      <c r="K16" s="5" t="n">
        <v>367</v>
      </c>
      <c r="L16" s="5" t="n">
        <v>-9747</v>
      </c>
      <c r="M16" s="5" t="n">
        <v>2539</v>
      </c>
    </row>
    <row r="17" spans="1:13">
      <c r="A17" s="4" t="s">
        <v>50</v>
      </c>
      <c r="K17" s="5" t="n">
        <v>-156644</v>
      </c>
      <c r="L17" s="5" t="n">
        <v>-71971</v>
      </c>
      <c r="M17" s="5" t="n">
        <v>48537</v>
      </c>
    </row>
    <row r="18" spans="1:13">
      <c r="A18" s="3" t="s">
        <v>687</v>
      </c>
    </row>
    <row r="19" spans="1:13">
      <c r="A19" s="4" t="s">
        <v>688</v>
      </c>
      <c r="B19" s="5" t="n">
        <v>965468</v>
      </c>
      <c r="F19" s="5" t="n">
        <v>1161186</v>
      </c>
      <c r="K19" s="5" t="n">
        <v>965468</v>
      </c>
      <c r="L19" s="5" t="n">
        <v>1161186</v>
      </c>
    </row>
    <row r="20" spans="1:13">
      <c r="A20" s="4" t="s">
        <v>86</v>
      </c>
      <c r="B20" s="5" t="n">
        <v>1103551</v>
      </c>
      <c r="F20" s="5" t="n">
        <v>1366702</v>
      </c>
      <c r="K20" s="5" t="n">
        <v>1103551</v>
      </c>
      <c r="L20" s="5" t="n">
        <v>1366702</v>
      </c>
    </row>
    <row r="21" spans="1:13">
      <c r="A21" s="4" t="s">
        <v>689</v>
      </c>
    </row>
    <row r="22" spans="1:13">
      <c r="A22" s="3" t="s">
        <v>683</v>
      </c>
    </row>
    <row r="23" spans="1:13">
      <c r="A23" s="4" t="s">
        <v>34</v>
      </c>
      <c r="K23" s="5" t="n">
        <v>5429</v>
      </c>
      <c r="L23" s="5" t="n">
        <v>30358</v>
      </c>
      <c r="M23" s="5" t="n">
        <v>158405</v>
      </c>
    </row>
    <row r="24" spans="1:13">
      <c r="A24" s="3" t="s">
        <v>684</v>
      </c>
    </row>
    <row r="25" spans="1:13">
      <c r="A25" s="4" t="s">
        <v>685</v>
      </c>
      <c r="K25" s="5" t="n">
        <v>-34353</v>
      </c>
      <c r="L25" s="5" t="n">
        <v>-28309</v>
      </c>
      <c r="M25" s="5" t="n">
        <v>46831</v>
      </c>
    </row>
    <row r="26" spans="1:13">
      <c r="A26" s="3" t="s">
        <v>687</v>
      </c>
    </row>
    <row r="27" spans="1:13">
      <c r="A27" s="4" t="s">
        <v>688</v>
      </c>
      <c r="B27" s="5" t="n">
        <v>77628</v>
      </c>
      <c r="F27" s="5" t="n">
        <v>102121</v>
      </c>
      <c r="K27" s="5" t="n">
        <v>77628</v>
      </c>
      <c r="L27" s="5" t="n">
        <v>102121</v>
      </c>
    </row>
    <row r="28" spans="1:13">
      <c r="A28" s="4" t="s">
        <v>690</v>
      </c>
    </row>
    <row r="29" spans="1:13">
      <c r="A29" s="3" t="s">
        <v>683</v>
      </c>
    </row>
    <row r="30" spans="1:13">
      <c r="A30" s="4" t="s">
        <v>34</v>
      </c>
      <c r="K30" s="5" t="n">
        <v>287332</v>
      </c>
      <c r="L30" s="5" t="n">
        <v>435096</v>
      </c>
      <c r="M30" s="5" t="n">
        <v>462513</v>
      </c>
    </row>
    <row r="31" spans="1:13">
      <c r="A31" s="3" t="s">
        <v>684</v>
      </c>
    </row>
    <row r="32" spans="1:13">
      <c r="A32" s="4" t="s">
        <v>685</v>
      </c>
      <c r="K32" s="5" t="n">
        <v>9272</v>
      </c>
      <c r="L32" s="5" t="n">
        <v>45211</v>
      </c>
      <c r="M32" s="5" t="n">
        <v>34405</v>
      </c>
    </row>
    <row r="33" spans="1:13">
      <c r="A33" s="3" t="s">
        <v>687</v>
      </c>
    </row>
    <row r="34" spans="1:13">
      <c r="A34" s="4" t="s">
        <v>688</v>
      </c>
      <c r="B34" s="5" t="n">
        <v>591120</v>
      </c>
      <c r="F34" s="5" t="n">
        <v>629784</v>
      </c>
      <c r="K34" s="5" t="n">
        <v>591120</v>
      </c>
      <c r="L34" s="5" t="n">
        <v>629784</v>
      </c>
    </row>
    <row r="35" spans="1:13">
      <c r="A35" s="4" t="s">
        <v>691</v>
      </c>
    </row>
    <row r="36" spans="1:13">
      <c r="A36" s="3" t="s">
        <v>683</v>
      </c>
    </row>
    <row r="37" spans="1:13">
      <c r="A37" s="4" t="s">
        <v>34</v>
      </c>
      <c r="K37" s="5" t="n">
        <v>292761</v>
      </c>
      <c r="L37" s="5" t="n">
        <v>465454</v>
      </c>
      <c r="M37" s="5" t="n">
        <v>620918</v>
      </c>
    </row>
    <row r="38" spans="1:13">
      <c r="A38" s="3" t="s">
        <v>684</v>
      </c>
    </row>
    <row r="39" spans="1:13">
      <c r="A39" s="4" t="s">
        <v>685</v>
      </c>
      <c r="K39" s="5" t="n">
        <v>-25081</v>
      </c>
      <c r="L39" s="5" t="n">
        <v>16902</v>
      </c>
      <c r="M39" s="5" t="n">
        <v>81236</v>
      </c>
    </row>
    <row r="40" spans="1:13">
      <c r="A40" s="4" t="s">
        <v>692</v>
      </c>
    </row>
    <row r="41" spans="1:13">
      <c r="A41" s="3" t="s">
        <v>683</v>
      </c>
    </row>
    <row r="42" spans="1:13">
      <c r="A42" s="4" t="s">
        <v>34</v>
      </c>
      <c r="K42" s="5" t="n">
        <v>71613</v>
      </c>
      <c r="L42" s="5" t="n">
        <v>141889</v>
      </c>
      <c r="M42" s="5" t="n">
        <v>223545</v>
      </c>
    </row>
    <row r="43" spans="1:13">
      <c r="A43" s="3" t="s">
        <v>684</v>
      </c>
    </row>
    <row r="44" spans="1:13">
      <c r="A44" s="4" t="s">
        <v>685</v>
      </c>
      <c r="K44" s="5" t="n">
        <v>-22372</v>
      </c>
      <c r="L44" s="5" t="n">
        <v>17380</v>
      </c>
      <c r="M44" s="7" t="n">
        <v>71790</v>
      </c>
    </row>
    <row r="45" spans="1:13">
      <c r="A45" s="3" t="s">
        <v>687</v>
      </c>
    </row>
    <row r="46" spans="1:13">
      <c r="A46" s="4" t="s">
        <v>688</v>
      </c>
      <c r="B46" s="7" t="n">
        <v>126289</v>
      </c>
      <c r="F46" s="7" t="n">
        <v>233085</v>
      </c>
      <c r="K46" s="7" t="n">
        <v>126289</v>
      </c>
      <c r="L46" s="7" t="n">
        <v>233085</v>
      </c>
    </row>
    <row r="47" spans="1:13">
      <c r="A47" s="4" t="s">
        <v>396</v>
      </c>
    </row>
    <row r="48" spans="1:13">
      <c r="A48" s="3" t="s">
        <v>682</v>
      </c>
    </row>
    <row r="49" spans="1:13">
      <c r="A49" s="4" t="s">
        <v>398</v>
      </c>
      <c r="K49" s="10" t="n">
        <v>0.275</v>
      </c>
    </row>
    <row r="50" spans="1:13">
      <c r="A50" s="4" t="s">
        <v>391</v>
      </c>
      <c r="K50" s="4" t="s">
        <v>392</v>
      </c>
    </row>
  </sheetData>
  <mergeCells count="3">
    <mergeCell ref="A1:A2"/>
    <mergeCell ref="B1:I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1</v>
      </c>
      <c r="D2" s="2" t="s">
        <v>32</v>
      </c>
    </row>
    <row r="3" spans="1:4">
      <c r="A3" s="3" t="s">
        <v>682</v>
      </c>
    </row>
    <row r="4" spans="1:4">
      <c r="A4" s="4" t="s">
        <v>694</v>
      </c>
      <c r="C4" s="4" t="s">
        <v>695</v>
      </c>
      <c r="D4" s="4" t="s">
        <v>696</v>
      </c>
    </row>
    <row r="5" spans="1:4">
      <c r="A5" s="4" t="s">
        <v>697</v>
      </c>
    </row>
    <row r="6" spans="1:4">
      <c r="A6" s="3" t="s">
        <v>682</v>
      </c>
    </row>
    <row r="7" spans="1:4">
      <c r="A7" s="4" t="s">
        <v>698</v>
      </c>
      <c r="B7" s="4" t="s">
        <v>699</v>
      </c>
      <c r="C7" s="4" t="s">
        <v>700</v>
      </c>
      <c r="D7" s="4" t="s">
        <v>7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1</v>
      </c>
      <c r="D2" s="2" t="s">
        <v>32</v>
      </c>
    </row>
    <row r="3" spans="1:4">
      <c r="A3" s="3" t="s">
        <v>682</v>
      </c>
    </row>
    <row r="4" spans="1:4">
      <c r="A4" s="4" t="s">
        <v>688</v>
      </c>
      <c r="B4" s="7" t="n">
        <v>965468</v>
      </c>
      <c r="C4" s="7" t="n">
        <v>1161186</v>
      </c>
    </row>
    <row r="5" spans="1:4">
      <c r="A5" s="3" t="s">
        <v>703</v>
      </c>
    </row>
    <row r="6" spans="1:4">
      <c r="A6" s="4" t="s">
        <v>704</v>
      </c>
      <c r="B6" s="5" t="n">
        <v>28954</v>
      </c>
      <c r="C6" s="5" t="n">
        <v>88197</v>
      </c>
      <c r="D6" s="7" t="n">
        <v>179513</v>
      </c>
    </row>
    <row r="7" spans="1:4">
      <c r="A7" s="3" t="s">
        <v>705</v>
      </c>
    </row>
    <row r="8" spans="1:4">
      <c r="A8" s="4" t="s">
        <v>706</v>
      </c>
      <c r="B8" s="5" t="n">
        <v>139795</v>
      </c>
      <c r="C8" s="5" t="n">
        <v>156194</v>
      </c>
      <c r="D8" s="5" t="n">
        <v>145121</v>
      </c>
    </row>
    <row r="9" spans="1:4">
      <c r="A9" s="4" t="s">
        <v>707</v>
      </c>
      <c r="B9" s="5" t="n">
        <v>1103551</v>
      </c>
      <c r="C9" s="5" t="n">
        <v>1366702</v>
      </c>
    </row>
    <row r="10" spans="1:4">
      <c r="A10" s="4" t="s">
        <v>689</v>
      </c>
    </row>
    <row r="11" spans="1:4">
      <c r="A11" s="3" t="s">
        <v>682</v>
      </c>
    </row>
    <row r="12" spans="1:4">
      <c r="A12" s="4" t="s">
        <v>688</v>
      </c>
      <c r="B12" s="5" t="n">
        <v>77628</v>
      </c>
      <c r="C12" s="5" t="n">
        <v>102121</v>
      </c>
    </row>
    <row r="13" spans="1:4">
      <c r="A13" s="3" t="s">
        <v>703</v>
      </c>
    </row>
    <row r="14" spans="1:4">
      <c r="A14" s="4" t="s">
        <v>704</v>
      </c>
      <c r="B14" s="5" t="n">
        <v>264</v>
      </c>
      <c r="C14" s="5" t="n">
        <v>2731</v>
      </c>
      <c r="D14" s="5" t="n">
        <v>43120</v>
      </c>
    </row>
    <row r="15" spans="1:4">
      <c r="A15" s="3" t="s">
        <v>705</v>
      </c>
    </row>
    <row r="16" spans="1:4">
      <c r="A16" s="4" t="s">
        <v>706</v>
      </c>
      <c r="B16" s="5" t="n">
        <v>20049</v>
      </c>
      <c r="C16" s="5" t="n">
        <v>22420</v>
      </c>
      <c r="D16" s="5" t="n">
        <v>21260</v>
      </c>
    </row>
    <row r="17" spans="1:4">
      <c r="A17" s="4" t="s">
        <v>690</v>
      </c>
    </row>
    <row r="18" spans="1:4">
      <c r="A18" s="3" t="s">
        <v>682</v>
      </c>
    </row>
    <row r="19" spans="1:4">
      <c r="A19" s="4" t="s">
        <v>688</v>
      </c>
      <c r="B19" s="5" t="n">
        <v>591120</v>
      </c>
      <c r="C19" s="5" t="n">
        <v>629784</v>
      </c>
    </row>
    <row r="20" spans="1:4">
      <c r="A20" s="3" t="s">
        <v>703</v>
      </c>
    </row>
    <row r="21" spans="1:4">
      <c r="A21" s="4" t="s">
        <v>704</v>
      </c>
      <c r="B21" s="5" t="n">
        <v>5258</v>
      </c>
      <c r="C21" s="5" t="n">
        <v>13458</v>
      </c>
      <c r="D21" s="5" t="n">
        <v>26761</v>
      </c>
    </row>
    <row r="22" spans="1:4">
      <c r="A22" s="3" t="s">
        <v>705</v>
      </c>
    </row>
    <row r="23" spans="1:4">
      <c r="A23" s="4" t="s">
        <v>706</v>
      </c>
      <c r="B23" s="5" t="n">
        <v>55236</v>
      </c>
      <c r="C23" s="5" t="n">
        <v>64539</v>
      </c>
      <c r="D23" s="5" t="n">
        <v>59684</v>
      </c>
    </row>
    <row r="24" spans="1:4">
      <c r="A24" s="4" t="s">
        <v>692</v>
      </c>
    </row>
    <row r="25" spans="1:4">
      <c r="A25" s="3" t="s">
        <v>682</v>
      </c>
    </row>
    <row r="26" spans="1:4">
      <c r="A26" s="4" t="s">
        <v>688</v>
      </c>
      <c r="B26" s="5" t="n">
        <v>126289</v>
      </c>
      <c r="C26" s="5" t="n">
        <v>233085</v>
      </c>
    </row>
    <row r="27" spans="1:4">
      <c r="A27" s="3" t="s">
        <v>703</v>
      </c>
    </row>
    <row r="28" spans="1:4">
      <c r="A28" s="4" t="s">
        <v>704</v>
      </c>
      <c r="B28" s="5" t="n">
        <v>10848</v>
      </c>
      <c r="C28" s="5" t="n">
        <v>47673</v>
      </c>
      <c r="D28" s="5" t="n">
        <v>65101</v>
      </c>
    </row>
    <row r="29" spans="1:4">
      <c r="A29" s="3" t="s">
        <v>705</v>
      </c>
    </row>
    <row r="30" spans="1:4">
      <c r="A30" s="4" t="s">
        <v>706</v>
      </c>
      <c r="B30" s="5" t="n">
        <v>43769</v>
      </c>
      <c r="C30" s="5" t="n">
        <v>47453</v>
      </c>
      <c r="D30" s="5" t="n">
        <v>46402</v>
      </c>
    </row>
    <row r="31" spans="1:4">
      <c r="A31" s="4" t="s">
        <v>708</v>
      </c>
    </row>
    <row r="32" spans="1:4">
      <c r="A32" s="3" t="s">
        <v>682</v>
      </c>
    </row>
    <row r="33" spans="1:4">
      <c r="A33" s="4" t="s">
        <v>688</v>
      </c>
      <c r="B33" s="5" t="n">
        <v>138083</v>
      </c>
      <c r="C33" s="5" t="n">
        <v>205516</v>
      </c>
    </row>
    <row r="34" spans="1:4">
      <c r="A34" s="3" t="s">
        <v>703</v>
      </c>
    </row>
    <row r="35" spans="1:4">
      <c r="A35" s="4" t="s">
        <v>704</v>
      </c>
      <c r="B35" s="5" t="n">
        <v>2859</v>
      </c>
      <c r="C35" s="5" t="n">
        <v>4819</v>
      </c>
      <c r="D35" s="5" t="n">
        <v>14292</v>
      </c>
    </row>
    <row r="36" spans="1:4">
      <c r="A36" s="3" t="s">
        <v>705</v>
      </c>
    </row>
    <row r="37" spans="1:4">
      <c r="A37" s="4" t="s">
        <v>706</v>
      </c>
      <c r="B37" s="7" t="n">
        <v>8299</v>
      </c>
      <c r="C37" s="7" t="n">
        <v>7477</v>
      </c>
      <c r="D37" s="7" t="n">
        <v>5009</v>
      </c>
    </row>
    <row r="38" spans="1:4">
      <c r="A38" s="4" t="s">
        <v>396</v>
      </c>
    </row>
    <row r="39" spans="1:4">
      <c r="A39" s="3" t="s">
        <v>682</v>
      </c>
    </row>
    <row r="40" spans="1:4">
      <c r="A40" s="4" t="s">
        <v>694</v>
      </c>
      <c r="C40" s="4" t="s">
        <v>695</v>
      </c>
      <c r="D40" s="4" t="s">
        <v>6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09</v>
      </c>
      <c r="B1" s="2" t="s">
        <v>368</v>
      </c>
      <c r="J1" s="2" t="s">
        <v>482</v>
      </c>
      <c r="K1" s="2" t="s">
        <v>1</v>
      </c>
    </row>
    <row r="2" spans="1:13">
      <c r="B2" s="2" t="s">
        <v>2</v>
      </c>
      <c r="C2" s="2" t="s">
        <v>483</v>
      </c>
      <c r="D2" s="2" t="s">
        <v>3</v>
      </c>
      <c r="E2" s="2" t="s">
        <v>671</v>
      </c>
      <c r="F2" s="2" t="s">
        <v>31</v>
      </c>
      <c r="G2" s="2" t="s">
        <v>590</v>
      </c>
      <c r="H2" s="2" t="s">
        <v>672</v>
      </c>
      <c r="I2" s="2" t="s">
        <v>673</v>
      </c>
      <c r="J2" s="2" t="s">
        <v>483</v>
      </c>
      <c r="K2" s="2" t="s">
        <v>2</v>
      </c>
      <c r="L2" s="2" t="s">
        <v>31</v>
      </c>
      <c r="M2" s="2" t="s">
        <v>32</v>
      </c>
    </row>
    <row r="3" spans="1:13">
      <c r="A3" s="3" t="s">
        <v>683</v>
      </c>
    </row>
    <row r="4" spans="1:13">
      <c r="A4" s="4" t="s">
        <v>710</v>
      </c>
      <c r="B4" s="7" t="n">
        <v>94025</v>
      </c>
      <c r="C4" s="7" t="n">
        <v>97189</v>
      </c>
      <c r="D4" s="7" t="n">
        <v>105287</v>
      </c>
      <c r="E4" s="7" t="n">
        <v>130503</v>
      </c>
      <c r="F4" s="7" t="n">
        <v>148748</v>
      </c>
      <c r="G4" s="7" t="n">
        <v>173418</v>
      </c>
      <c r="H4" s="7" t="n">
        <v>185941</v>
      </c>
      <c r="I4" s="7" t="n">
        <v>204076</v>
      </c>
      <c r="K4" s="7" t="n">
        <v>427004</v>
      </c>
      <c r="L4" s="7" t="n">
        <v>712183</v>
      </c>
      <c r="M4" s="7" t="n">
        <v>968684</v>
      </c>
    </row>
    <row r="5" spans="1:13">
      <c r="A5" s="3" t="s">
        <v>711</v>
      </c>
    </row>
    <row r="6" spans="1:13">
      <c r="A6" s="4" t="s">
        <v>685</v>
      </c>
      <c r="B6" s="5" t="n">
        <v>-19694</v>
      </c>
      <c r="C6" s="5" t="n">
        <v>-21965</v>
      </c>
      <c r="D6" s="5" t="n">
        <v>-20225</v>
      </c>
      <c r="E6" s="5" t="n">
        <v>-13428</v>
      </c>
      <c r="F6" s="5" t="n">
        <v>-3460</v>
      </c>
      <c r="G6" s="5" t="n">
        <v>4871</v>
      </c>
      <c r="H6" s="5" t="n">
        <v>4021</v>
      </c>
      <c r="I6" s="5" t="n">
        <v>24267</v>
      </c>
      <c r="K6" s="5" t="n">
        <v>-75312</v>
      </c>
      <c r="L6" s="5" t="n">
        <v>29699</v>
      </c>
      <c r="M6" s="5" t="n">
        <v>154182</v>
      </c>
    </row>
    <row r="7" spans="1:13">
      <c r="A7" s="4" t="s">
        <v>686</v>
      </c>
      <c r="K7" s="5" t="n">
        <v>-34332</v>
      </c>
      <c r="L7" s="5" t="n">
        <v>-36190</v>
      </c>
      <c r="M7" s="5" t="n">
        <v>-35016</v>
      </c>
    </row>
    <row r="8" spans="1:13">
      <c r="A8" s="4" t="s">
        <v>41</v>
      </c>
      <c r="B8" s="5" t="n">
        <v>-4300</v>
      </c>
      <c r="C8" s="5" t="n">
        <v>-4800</v>
      </c>
      <c r="J8" s="7" t="n">
        <v>-3200</v>
      </c>
      <c r="K8" s="5" t="n">
        <v>0</v>
      </c>
      <c r="L8" s="5" t="n">
        <v>-12490</v>
      </c>
      <c r="M8" s="5" t="n">
        <v>0</v>
      </c>
    </row>
    <row r="9" spans="1:13">
      <c r="A9" s="4" t="s">
        <v>42</v>
      </c>
      <c r="K9" s="5" t="n">
        <v>-1613</v>
      </c>
      <c r="L9" s="5" t="n">
        <v>1643</v>
      </c>
      <c r="M9" s="5" t="n">
        <v>1054</v>
      </c>
    </row>
    <row r="10" spans="1:13">
      <c r="A10" s="4" t="s">
        <v>43</v>
      </c>
      <c r="B10" s="5" t="n">
        <v>-30190</v>
      </c>
      <c r="C10" s="7" t="n">
        <v>-29576</v>
      </c>
      <c r="D10" s="7" t="n">
        <v>-28222</v>
      </c>
      <c r="E10" s="7" t="n">
        <v>-23269</v>
      </c>
      <c r="F10" s="5" t="n">
        <v>-20718</v>
      </c>
      <c r="G10" s="7" t="n">
        <v>-4547</v>
      </c>
      <c r="H10" s="7" t="n">
        <v>-7944</v>
      </c>
      <c r="I10" s="7" t="n">
        <v>15871</v>
      </c>
      <c r="K10" s="5" t="n">
        <v>-111257</v>
      </c>
      <c r="L10" s="5" t="n">
        <v>-17338</v>
      </c>
      <c r="M10" s="5" t="n">
        <v>120220</v>
      </c>
    </row>
    <row r="11" spans="1:13">
      <c r="A11" s="4" t="s">
        <v>45</v>
      </c>
      <c r="K11" s="5" t="n">
        <v>-45812</v>
      </c>
      <c r="L11" s="5" t="n">
        <v>-45155</v>
      </c>
      <c r="M11" s="5" t="n">
        <v>-44265</v>
      </c>
    </row>
    <row r="12" spans="1:13">
      <c r="A12" s="4" t="s">
        <v>46</v>
      </c>
      <c r="K12" s="5" t="n">
        <v>58</v>
      </c>
      <c r="L12" s="5" t="n">
        <v>269</v>
      </c>
      <c r="M12" s="5" t="n">
        <v>195</v>
      </c>
    </row>
    <row r="13" spans="1:13">
      <c r="A13" s="4" t="s">
        <v>47</v>
      </c>
      <c r="K13" s="5" t="n">
        <v>0</v>
      </c>
      <c r="L13" s="5" t="n">
        <v>0</v>
      </c>
      <c r="M13" s="5" t="n">
        <v>-30152</v>
      </c>
    </row>
    <row r="14" spans="1:13">
      <c r="A14" s="4" t="s">
        <v>48</v>
      </c>
      <c r="K14" s="5" t="n">
        <v>367</v>
      </c>
      <c r="L14" s="5" t="n">
        <v>-9747</v>
      </c>
      <c r="M14" s="5" t="n">
        <v>2539</v>
      </c>
    </row>
    <row r="15" spans="1:13">
      <c r="A15" s="4" t="s">
        <v>50</v>
      </c>
      <c r="K15" s="5" t="n">
        <v>-156644</v>
      </c>
      <c r="L15" s="5" t="n">
        <v>-71971</v>
      </c>
      <c r="M15" s="5" t="n">
        <v>48537</v>
      </c>
    </row>
    <row r="16" spans="1:13">
      <c r="A16" s="3" t="s">
        <v>712</v>
      </c>
    </row>
    <row r="17" spans="1:13">
      <c r="A17" s="4" t="s">
        <v>713</v>
      </c>
      <c r="B17" s="5" t="n">
        <v>693439</v>
      </c>
      <c r="F17" s="5" t="n">
        <v>805841</v>
      </c>
      <c r="K17" s="5" t="n">
        <v>693439</v>
      </c>
      <c r="L17" s="5" t="n">
        <v>805841</v>
      </c>
    </row>
    <row r="18" spans="1:13">
      <c r="A18" s="4" t="s">
        <v>84</v>
      </c>
      <c r="B18" s="5" t="n">
        <v>70309</v>
      </c>
      <c r="F18" s="5" t="n">
        <v>139282</v>
      </c>
      <c r="K18" s="5" t="n">
        <v>70309</v>
      </c>
      <c r="L18" s="5" t="n">
        <v>139282</v>
      </c>
    </row>
    <row r="19" spans="1:13">
      <c r="A19" s="4" t="s">
        <v>416</v>
      </c>
    </row>
    <row r="20" spans="1:13">
      <c r="A20" s="3" t="s">
        <v>683</v>
      </c>
    </row>
    <row r="21" spans="1:13">
      <c r="A21" s="4" t="s">
        <v>710</v>
      </c>
      <c r="K21" s="5" t="n">
        <v>142538</v>
      </c>
      <c r="L21" s="5" t="n">
        <v>165193</v>
      </c>
      <c r="M21" s="5" t="n">
        <v>154817</v>
      </c>
    </row>
    <row r="22" spans="1:13">
      <c r="A22" s="3" t="s">
        <v>712</v>
      </c>
    </row>
    <row r="23" spans="1:13">
      <c r="A23" s="4" t="s">
        <v>713</v>
      </c>
      <c r="B23" s="5" t="n">
        <v>21395</v>
      </c>
      <c r="F23" s="5" t="n">
        <v>22607</v>
      </c>
      <c r="K23" s="5" t="n">
        <v>21395</v>
      </c>
      <c r="L23" s="5" t="n">
        <v>22607</v>
      </c>
    </row>
    <row r="24" spans="1:13">
      <c r="A24" s="4" t="s">
        <v>714</v>
      </c>
    </row>
    <row r="25" spans="1:13">
      <c r="A25" s="3" t="s">
        <v>683</v>
      </c>
    </row>
    <row r="26" spans="1:13">
      <c r="A26" s="4" t="s">
        <v>710</v>
      </c>
      <c r="K26" s="5" t="n">
        <v>33659</v>
      </c>
      <c r="L26" s="5" t="n">
        <v>61145</v>
      </c>
      <c r="M26" s="5" t="n">
        <v>59881</v>
      </c>
    </row>
    <row r="27" spans="1:13">
      <c r="A27" s="3" t="s">
        <v>712</v>
      </c>
    </row>
    <row r="28" spans="1:13">
      <c r="A28" s="4" t="s">
        <v>713</v>
      </c>
      <c r="B28" s="5" t="n">
        <v>35914</v>
      </c>
      <c r="F28" s="5" t="n">
        <v>44675</v>
      </c>
      <c r="K28" s="5" t="n">
        <v>35914</v>
      </c>
      <c r="L28" s="5" t="n">
        <v>44675</v>
      </c>
    </row>
    <row r="29" spans="1:13">
      <c r="A29" s="4" t="s">
        <v>715</v>
      </c>
    </row>
    <row r="30" spans="1:13">
      <c r="A30" s="3" t="s">
        <v>683</v>
      </c>
    </row>
    <row r="31" spans="1:13">
      <c r="A31" s="4" t="s">
        <v>710</v>
      </c>
      <c r="K31" s="5" t="n">
        <v>79870</v>
      </c>
      <c r="L31" s="5" t="n">
        <v>148015</v>
      </c>
      <c r="M31" s="5" t="n">
        <v>183460</v>
      </c>
    </row>
    <row r="32" spans="1:13">
      <c r="A32" s="3" t="s">
        <v>712</v>
      </c>
    </row>
    <row r="33" spans="1:13">
      <c r="A33" s="4" t="s">
        <v>713</v>
      </c>
      <c r="B33" s="5" t="n">
        <v>116857</v>
      </c>
      <c r="F33" s="5" t="n">
        <v>130434</v>
      </c>
      <c r="K33" s="5" t="n">
        <v>116857</v>
      </c>
      <c r="L33" s="5" t="n">
        <v>130434</v>
      </c>
    </row>
    <row r="34" spans="1:13">
      <c r="A34" s="4" t="s">
        <v>716</v>
      </c>
    </row>
    <row r="35" spans="1:13">
      <c r="A35" s="3" t="s">
        <v>683</v>
      </c>
    </row>
    <row r="36" spans="1:13">
      <c r="A36" s="4" t="s">
        <v>710</v>
      </c>
      <c r="K36" s="5" t="n">
        <v>12952</v>
      </c>
      <c r="L36" s="5" t="n">
        <v>69989</v>
      </c>
      <c r="M36" s="5" t="n">
        <v>86651</v>
      </c>
    </row>
    <row r="37" spans="1:13">
      <c r="A37" s="3" t="s">
        <v>712</v>
      </c>
    </row>
    <row r="38" spans="1:13">
      <c r="A38" s="4" t="s">
        <v>713</v>
      </c>
      <c r="B38" s="5" t="n">
        <v>48528</v>
      </c>
      <c r="F38" s="5" t="n">
        <v>63919</v>
      </c>
      <c r="K38" s="5" t="n">
        <v>48528</v>
      </c>
      <c r="L38" s="5" t="n">
        <v>63919</v>
      </c>
    </row>
    <row r="39" spans="1:13">
      <c r="A39" s="4" t="s">
        <v>717</v>
      </c>
    </row>
    <row r="40" spans="1:13">
      <c r="A40" s="3" t="s">
        <v>683</v>
      </c>
    </row>
    <row r="41" spans="1:13">
      <c r="A41" s="4" t="s">
        <v>710</v>
      </c>
      <c r="K41" s="5" t="n">
        <v>127596</v>
      </c>
      <c r="L41" s="5" t="n">
        <v>231779</v>
      </c>
      <c r="M41" s="5" t="n">
        <v>440642</v>
      </c>
    </row>
    <row r="42" spans="1:13">
      <c r="A42" s="3" t="s">
        <v>712</v>
      </c>
    </row>
    <row r="43" spans="1:13">
      <c r="A43" s="4" t="s">
        <v>713</v>
      </c>
      <c r="B43" s="5" t="n">
        <v>470745</v>
      </c>
      <c r="F43" s="5" t="n">
        <v>544206</v>
      </c>
      <c r="K43" s="5" t="n">
        <v>470745</v>
      </c>
      <c r="L43" s="5" t="n">
        <v>544206</v>
      </c>
    </row>
    <row r="44" spans="1:13">
      <c r="A44" s="4" t="s">
        <v>718</v>
      </c>
    </row>
    <row r="45" spans="1:13">
      <c r="A45" s="3" t="s">
        <v>683</v>
      </c>
    </row>
    <row r="46" spans="1:13">
      <c r="A46" s="4" t="s">
        <v>710</v>
      </c>
      <c r="K46" s="5" t="n">
        <v>30389</v>
      </c>
      <c r="L46" s="5" t="n">
        <v>36062</v>
      </c>
      <c r="M46" s="7" t="n">
        <v>43233</v>
      </c>
    </row>
    <row r="47" spans="1:13">
      <c r="A47" s="3" t="s">
        <v>712</v>
      </c>
    </row>
    <row r="48" spans="1:13">
      <c r="A48" s="4" t="s">
        <v>713</v>
      </c>
      <c r="B48" s="7" t="n">
        <v>0</v>
      </c>
      <c r="F48" s="7" t="n">
        <v>0</v>
      </c>
      <c r="K48" s="7" t="n">
        <v>0</v>
      </c>
      <c r="L48" s="7" t="n">
        <v>0</v>
      </c>
    </row>
  </sheetData>
  <mergeCells count="3">
    <mergeCell ref="A1:A2"/>
    <mergeCell ref="B1:I1"/>
    <mergeCell ref="K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66</v>
      </c>
    </row>
    <row r="2" spans="1:2">
      <c r="A2" s="3" t="s">
        <v>218</v>
      </c>
    </row>
    <row r="3" spans="1:2">
      <c r="A3" s="5" t="n">
        <v>2015</v>
      </c>
      <c r="B3" s="7" t="n">
        <v>12559</v>
      </c>
    </row>
    <row r="4" spans="1:2">
      <c r="A4" s="5" t="n">
        <v>2016</v>
      </c>
      <c r="B4" s="5" t="n">
        <v>7841</v>
      </c>
    </row>
    <row r="5" spans="1:2">
      <c r="A5" s="5" t="n">
        <v>2017</v>
      </c>
      <c r="B5" s="5" t="n">
        <v>6667</v>
      </c>
    </row>
    <row r="6" spans="1:2">
      <c r="A6" s="5" t="n">
        <v>2018</v>
      </c>
      <c r="B6" s="5" t="n">
        <v>5168</v>
      </c>
    </row>
    <row r="7" spans="1:2">
      <c r="A7" s="5" t="n">
        <v>2019</v>
      </c>
      <c r="B7" s="5" t="n">
        <v>2823</v>
      </c>
    </row>
    <row r="8" spans="1:2">
      <c r="A8" s="4" t="s">
        <v>720</v>
      </c>
      <c r="B8" s="5" t="n">
        <v>2192</v>
      </c>
    </row>
    <row r="9" spans="1:2">
      <c r="A9" s="4" t="s">
        <v>152</v>
      </c>
      <c r="B9" s="7" t="n">
        <v>372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1</v>
      </c>
      <c r="D2" s="2" t="s">
        <v>32</v>
      </c>
    </row>
    <row r="3" spans="1:4">
      <c r="A3" s="3" t="s">
        <v>722</v>
      </c>
    </row>
    <row r="4" spans="1:4">
      <c r="A4" s="4" t="s">
        <v>723</v>
      </c>
      <c r="B4" s="7" t="n">
        <v>21800000</v>
      </c>
      <c r="C4" s="7" t="n">
        <v>19200000</v>
      </c>
      <c r="D4" s="7" t="n">
        <v>21800000</v>
      </c>
    </row>
    <row r="5" spans="1:4">
      <c r="A5" s="4" t="s">
        <v>724</v>
      </c>
      <c r="B5" s="5" t="n">
        <v>250000</v>
      </c>
    </row>
    <row r="6" spans="1:4">
      <c r="A6" s="4" t="s">
        <v>725</v>
      </c>
      <c r="B6" s="5" t="n">
        <v>500000</v>
      </c>
    </row>
    <row r="7" spans="1:4">
      <c r="A7" s="4" t="s">
        <v>726</v>
      </c>
      <c r="B7" s="5" t="n">
        <v>500000</v>
      </c>
    </row>
    <row r="8" spans="1:4">
      <c r="A8" s="4" t="s">
        <v>727</v>
      </c>
      <c r="B8" s="5" t="n">
        <v>100000</v>
      </c>
    </row>
    <row r="9" spans="1:4">
      <c r="A9" s="4" t="s">
        <v>728</v>
      </c>
      <c r="B9" s="5" t="n">
        <v>1000000</v>
      </c>
    </row>
    <row r="10" spans="1:4">
      <c r="A10" s="4" t="s">
        <v>729</v>
      </c>
      <c r="B10" s="5" t="n">
        <v>400000</v>
      </c>
    </row>
    <row r="11" spans="1:4">
      <c r="A11" s="4" t="s">
        <v>730</v>
      </c>
      <c r="B11" s="5" t="n">
        <v>100000</v>
      </c>
    </row>
    <row r="12" spans="1:4">
      <c r="A12" s="4" t="s">
        <v>731</v>
      </c>
      <c r="B12" s="5" t="n">
        <v>3900000</v>
      </c>
      <c r="C12" s="5" t="n">
        <v>5500000</v>
      </c>
    </row>
    <row r="13" spans="1:4">
      <c r="A13" s="4" t="s">
        <v>732</v>
      </c>
      <c r="B13" s="5" t="n">
        <v>1500000</v>
      </c>
      <c r="C13" s="7" t="n">
        <v>2000000</v>
      </c>
    </row>
    <row r="14" spans="1:4">
      <c r="A14" s="4" t="s">
        <v>733</v>
      </c>
      <c r="B14" s="7" t="n">
        <v>1176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1</v>
      </c>
      <c r="D2" s="2" t="s">
        <v>32</v>
      </c>
    </row>
    <row r="3" spans="1:4">
      <c r="A3" s="4" t="s">
        <v>735</v>
      </c>
    </row>
    <row r="4" spans="1:4">
      <c r="A4" s="3" t="s">
        <v>736</v>
      </c>
    </row>
    <row r="5" spans="1:4">
      <c r="A5" s="4" t="s">
        <v>737</v>
      </c>
      <c r="C5" s="7" t="n">
        <v>706082</v>
      </c>
      <c r="D5" s="7" t="n">
        <v>1096687</v>
      </c>
    </row>
    <row r="6" spans="1:4">
      <c r="A6" s="4" t="s">
        <v>738</v>
      </c>
      <c r="D6" s="5" t="n">
        <v>2488024</v>
      </c>
    </row>
    <row r="7" spans="1:4">
      <c r="A7" s="4" t="s">
        <v>739</v>
      </c>
      <c r="C7" s="5" t="n">
        <v>14441</v>
      </c>
      <c r="D7" s="5" t="n">
        <v>12876</v>
      </c>
    </row>
    <row r="8" spans="1:4">
      <c r="A8" s="4" t="s">
        <v>740</v>
      </c>
      <c r="B8" s="7" t="n">
        <v>250000</v>
      </c>
    </row>
    <row r="9" spans="1:4">
      <c r="A9" s="4" t="s">
        <v>741</v>
      </c>
      <c r="D9" s="5" t="n">
        <v>411188</v>
      </c>
    </row>
    <row r="10" spans="1:4">
      <c r="A10" s="4" t="s">
        <v>742</v>
      </c>
      <c r="B10" s="7" t="n">
        <v>250000</v>
      </c>
    </row>
    <row r="11" spans="1:4">
      <c r="A11" s="4" t="s">
        <v>743</v>
      </c>
    </row>
    <row r="12" spans="1:4">
      <c r="A12" s="3" t="s">
        <v>736</v>
      </c>
    </row>
    <row r="13" spans="1:4">
      <c r="A13" s="4" t="s">
        <v>741</v>
      </c>
      <c r="C13" s="5" t="n">
        <v>180000</v>
      </c>
    </row>
    <row r="14" spans="1:4">
      <c r="A14" s="4" t="s">
        <v>742</v>
      </c>
      <c r="C14" s="5" t="n">
        <v>90000</v>
      </c>
    </row>
    <row r="15" spans="1:4">
      <c r="A15" s="4" t="s">
        <v>744</v>
      </c>
    </row>
    <row r="16" spans="1:4">
      <c r="A16" s="3" t="s">
        <v>736</v>
      </c>
    </row>
    <row r="17" spans="1:4">
      <c r="A17" s="4" t="s">
        <v>745</v>
      </c>
      <c r="C17" s="5" t="n">
        <v>34000000</v>
      </c>
      <c r="D17" s="7" t="n">
        <v>40800000</v>
      </c>
    </row>
    <row r="18" spans="1:4">
      <c r="A18" s="4" t="s">
        <v>746</v>
      </c>
    </row>
    <row r="19" spans="1:4">
      <c r="A19" s="3" t="s">
        <v>736</v>
      </c>
    </row>
    <row r="20" spans="1:4">
      <c r="A20" s="4" t="s">
        <v>747</v>
      </c>
      <c r="C20" s="5" t="n">
        <v>215000</v>
      </c>
    </row>
    <row r="21" spans="1:4">
      <c r="A21" s="4" t="s">
        <v>748</v>
      </c>
    </row>
    <row r="22" spans="1:4">
      <c r="A22" s="3" t="s">
        <v>736</v>
      </c>
    </row>
    <row r="23" spans="1:4">
      <c r="A23" s="4" t="s">
        <v>747</v>
      </c>
      <c r="C23" s="5" t="n">
        <v>550000</v>
      </c>
    </row>
    <row r="24" spans="1:4">
      <c r="A24" s="4" t="s">
        <v>749</v>
      </c>
    </row>
    <row r="25" spans="1:4">
      <c r="A25" s="3" t="s">
        <v>736</v>
      </c>
    </row>
    <row r="26" spans="1:4">
      <c r="A26" s="4" t="s">
        <v>747</v>
      </c>
      <c r="C26" s="5" t="n">
        <v>25000</v>
      </c>
    </row>
    <row r="27" spans="1:4">
      <c r="A27" s="4" t="s">
        <v>750</v>
      </c>
    </row>
    <row r="28" spans="1:4">
      <c r="A28" s="3" t="s">
        <v>736</v>
      </c>
    </row>
    <row r="29" spans="1:4">
      <c r="A29" s="4" t="s">
        <v>747</v>
      </c>
      <c r="C29" s="7" t="n">
        <v>65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1</v>
      </c>
    </row>
    <row r="2" spans="1:3">
      <c r="A2" s="3" t="s">
        <v>224</v>
      </c>
    </row>
    <row r="3" spans="1:3">
      <c r="A3" s="4" t="s">
        <v>752</v>
      </c>
      <c r="B3" s="7" t="n">
        <v>20714</v>
      </c>
      <c r="C3" s="7" t="n">
        <v>27678</v>
      </c>
    </row>
    <row r="4" spans="1:3">
      <c r="A4" s="4" t="s">
        <v>753</v>
      </c>
      <c r="B4" s="5" t="n">
        <v>18169</v>
      </c>
      <c r="C4" s="5" t="n">
        <v>18169</v>
      </c>
    </row>
    <row r="5" spans="1:3">
      <c r="A5" s="4" t="s">
        <v>754</v>
      </c>
      <c r="B5" s="5" t="n">
        <v>13039</v>
      </c>
      <c r="C5" s="5" t="n">
        <v>20326</v>
      </c>
    </row>
    <row r="6" spans="1:3">
      <c r="A6" s="4" t="s">
        <v>755</v>
      </c>
      <c r="B6" s="5" t="n">
        <v>2681</v>
      </c>
      <c r="C6" s="5" t="n">
        <v>2649</v>
      </c>
    </row>
    <row r="7" spans="1:3">
      <c r="A7" s="4" t="s">
        <v>756</v>
      </c>
      <c r="B7" s="5" t="n">
        <v>1583</v>
      </c>
      <c r="C7" s="5" t="n">
        <v>2801</v>
      </c>
    </row>
    <row r="8" spans="1:3">
      <c r="A8" s="4" t="s">
        <v>757</v>
      </c>
      <c r="B8" s="7" t="n">
        <v>56186</v>
      </c>
      <c r="C8" s="7" t="n">
        <v>716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58</v>
      </c>
      <c r="B1" s="2" t="s">
        <v>1</v>
      </c>
    </row>
    <row r="2" spans="1:2">
      <c r="B2" s="2" t="s">
        <v>2</v>
      </c>
    </row>
    <row r="3" spans="1:2">
      <c r="A3" s="3" t="s">
        <v>227</v>
      </c>
    </row>
    <row r="4" spans="1:2">
      <c r="A4" s="4" t="s">
        <v>759</v>
      </c>
      <c r="B4" s="4" t="s">
        <v>7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61</v>
      </c>
      <c r="B1" s="2" t="s">
        <v>368</v>
      </c>
      <c r="J1" s="2" t="s">
        <v>482</v>
      </c>
      <c r="K1" s="2" t="s">
        <v>1</v>
      </c>
    </row>
    <row r="2" spans="1:13">
      <c r="B2" s="2" t="s">
        <v>2</v>
      </c>
      <c r="C2" s="2" t="s">
        <v>483</v>
      </c>
      <c r="D2" s="2" t="s">
        <v>3</v>
      </c>
      <c r="E2" s="2" t="s">
        <v>671</v>
      </c>
      <c r="F2" s="2" t="s">
        <v>31</v>
      </c>
      <c r="G2" s="2" t="s">
        <v>590</v>
      </c>
      <c r="H2" s="2" t="s">
        <v>672</v>
      </c>
      <c r="I2" s="2" t="s">
        <v>673</v>
      </c>
      <c r="J2" s="2" t="s">
        <v>483</v>
      </c>
      <c r="K2" s="2" t="s">
        <v>2</v>
      </c>
      <c r="L2" s="2" t="s">
        <v>31</v>
      </c>
      <c r="M2" s="2" t="s">
        <v>32</v>
      </c>
    </row>
    <row r="3" spans="1:13">
      <c r="A3" s="3" t="s">
        <v>33</v>
      </c>
    </row>
    <row r="4" spans="1:13">
      <c r="A4" s="4" t="s">
        <v>710</v>
      </c>
      <c r="B4" s="7" t="n">
        <v>94025000</v>
      </c>
      <c r="C4" s="7" t="n">
        <v>97189000</v>
      </c>
      <c r="D4" s="7" t="n">
        <v>105287000</v>
      </c>
      <c r="E4" s="7" t="n">
        <v>130503000</v>
      </c>
      <c r="F4" s="7" t="n">
        <v>148748000</v>
      </c>
      <c r="G4" s="7" t="n">
        <v>173418000</v>
      </c>
      <c r="H4" s="7" t="n">
        <v>185941000</v>
      </c>
      <c r="I4" s="7" t="n">
        <v>204076000</v>
      </c>
      <c r="K4" s="7" t="n">
        <v>427004000</v>
      </c>
      <c r="L4" s="7" t="n">
        <v>712183000</v>
      </c>
      <c r="M4" s="7" t="n">
        <v>968684000</v>
      </c>
    </row>
    <row r="5" spans="1:13">
      <c r="A5" s="4" t="s">
        <v>36</v>
      </c>
      <c r="K5" s="5" t="n">
        <v>362521000</v>
      </c>
      <c r="L5" s="5" t="n">
        <v>526290000</v>
      </c>
      <c r="M5" s="5" t="n">
        <v>669381000</v>
      </c>
    </row>
    <row r="6" spans="1:13">
      <c r="A6" s="4" t="s">
        <v>37</v>
      </c>
      <c r="K6" s="5" t="n">
        <v>139795000</v>
      </c>
      <c r="L6" s="5" t="n">
        <v>156194000</v>
      </c>
      <c r="M6" s="5" t="n">
        <v>145121000</v>
      </c>
    </row>
    <row r="7" spans="1:13">
      <c r="A7" s="4" t="s">
        <v>39</v>
      </c>
      <c r="B7" s="5" t="n">
        <v>-19694000</v>
      </c>
      <c r="C7" s="5" t="n">
        <v>-21965000</v>
      </c>
      <c r="D7" s="5" t="n">
        <v>-20225000</v>
      </c>
      <c r="E7" s="5" t="n">
        <v>-13428000</v>
      </c>
      <c r="F7" s="5" t="n">
        <v>-3460000</v>
      </c>
      <c r="G7" s="5" t="n">
        <v>4871000</v>
      </c>
      <c r="H7" s="5" t="n">
        <v>4021000</v>
      </c>
      <c r="I7" s="5" t="n">
        <v>24267000</v>
      </c>
      <c r="K7" s="5" t="n">
        <v>-75312000</v>
      </c>
      <c r="L7" s="5" t="n">
        <v>29699000</v>
      </c>
      <c r="M7" s="5" t="n">
        <v>154182000</v>
      </c>
    </row>
    <row r="8" spans="1:13">
      <c r="A8" s="4" t="s">
        <v>40</v>
      </c>
      <c r="K8" s="5" t="n">
        <v>-34332000</v>
      </c>
      <c r="L8" s="5" t="n">
        <v>-36190000</v>
      </c>
      <c r="M8" s="5" t="n">
        <v>-35016000</v>
      </c>
    </row>
    <row r="9" spans="1:13">
      <c r="A9" s="4" t="s">
        <v>41</v>
      </c>
      <c r="B9" s="5" t="n">
        <v>-4300000</v>
      </c>
      <c r="C9" s="5" t="n">
        <v>-4800000</v>
      </c>
      <c r="J9" s="7" t="n">
        <v>-3200000</v>
      </c>
      <c r="K9" s="5" t="n">
        <v>0</v>
      </c>
      <c r="L9" s="5" t="n">
        <v>-12490000</v>
      </c>
      <c r="M9" s="5" t="n">
        <v>0</v>
      </c>
    </row>
    <row r="10" spans="1:13">
      <c r="A10" s="4" t="s">
        <v>42</v>
      </c>
      <c r="K10" s="5" t="n">
        <v>-1613000</v>
      </c>
      <c r="L10" s="5" t="n">
        <v>1643000</v>
      </c>
      <c r="M10" s="5" t="n">
        <v>1054000</v>
      </c>
    </row>
    <row r="11" spans="1:13">
      <c r="A11" s="4" t="s">
        <v>43</v>
      </c>
      <c r="B11" s="5" t="n">
        <v>-30190000</v>
      </c>
      <c r="C11" s="5" t="n">
        <v>-29576000</v>
      </c>
      <c r="D11" s="5" t="n">
        <v>-28222000</v>
      </c>
      <c r="E11" s="5" t="n">
        <v>-23269000</v>
      </c>
      <c r="F11" s="5" t="n">
        <v>-20718000</v>
      </c>
      <c r="G11" s="5" t="n">
        <v>-4547000</v>
      </c>
      <c r="H11" s="5" t="n">
        <v>-7944000</v>
      </c>
      <c r="I11" s="5" t="n">
        <v>15871000</v>
      </c>
      <c r="K11" s="5" t="n">
        <v>-111257000</v>
      </c>
      <c r="L11" s="5" t="n">
        <v>-17338000</v>
      </c>
      <c r="M11" s="5" t="n">
        <v>120220000</v>
      </c>
    </row>
    <row r="12" spans="1:13">
      <c r="A12" s="3" t="s">
        <v>44</v>
      </c>
    </row>
    <row r="13" spans="1:13">
      <c r="A13" s="4" t="s">
        <v>45</v>
      </c>
      <c r="K13" s="5" t="n">
        <v>-45812000</v>
      </c>
      <c r="L13" s="5" t="n">
        <v>-45155000</v>
      </c>
      <c r="M13" s="5" t="n">
        <v>-44265000</v>
      </c>
    </row>
    <row r="14" spans="1:13">
      <c r="A14" s="4" t="s">
        <v>46</v>
      </c>
      <c r="K14" s="5" t="n">
        <v>58000</v>
      </c>
      <c r="L14" s="5" t="n">
        <v>269000</v>
      </c>
      <c r="M14" s="5" t="n">
        <v>195000</v>
      </c>
    </row>
    <row r="15" spans="1:13">
      <c r="A15" s="4" t="s">
        <v>47</v>
      </c>
      <c r="K15" s="5" t="n">
        <v>0</v>
      </c>
      <c r="L15" s="5" t="n">
        <v>0</v>
      </c>
      <c r="M15" s="5" t="n">
        <v>-30152000</v>
      </c>
    </row>
    <row r="16" spans="1:13">
      <c r="A16" s="4" t="s">
        <v>762</v>
      </c>
      <c r="K16" s="5" t="n">
        <v>0</v>
      </c>
      <c r="L16" s="5" t="n">
        <v>0</v>
      </c>
      <c r="M16" s="5" t="n">
        <v>0</v>
      </c>
    </row>
    <row r="17" spans="1:13">
      <c r="A17" s="4" t="s">
        <v>48</v>
      </c>
      <c r="K17" s="5" t="n">
        <v>367000</v>
      </c>
      <c r="L17" s="5" t="n">
        <v>-9747000</v>
      </c>
      <c r="M17" s="5" t="n">
        <v>2539000</v>
      </c>
    </row>
    <row r="18" spans="1:13">
      <c r="A18" s="4" t="s">
        <v>49</v>
      </c>
      <c r="K18" s="5" t="n">
        <v>-45387000</v>
      </c>
      <c r="L18" s="5" t="n">
        <v>-54633000</v>
      </c>
      <c r="M18" s="5" t="n">
        <v>-71683000</v>
      </c>
    </row>
    <row r="19" spans="1:13">
      <c r="A19" s="4" t="s">
        <v>763</v>
      </c>
      <c r="K19" s="5" t="n">
        <v>-156644000</v>
      </c>
      <c r="L19" s="5" t="n">
        <v>-71971000</v>
      </c>
      <c r="M19" s="5" t="n">
        <v>48537000</v>
      </c>
    </row>
    <row r="20" spans="1:13">
      <c r="A20" s="4" t="s">
        <v>764</v>
      </c>
      <c r="K20" s="5" t="n">
        <v>5108000</v>
      </c>
      <c r="L20" s="5" t="n">
        <v>19604000</v>
      </c>
      <c r="M20" s="5" t="n">
        <v>22567000</v>
      </c>
    </row>
    <row r="21" spans="1:13">
      <c r="A21" s="4" t="s">
        <v>765</v>
      </c>
      <c r="K21" s="5" t="n">
        <v>69062000</v>
      </c>
      <c r="L21" s="5" t="n">
        <v>2709000</v>
      </c>
      <c r="M21" s="5" t="n">
        <v>1509000</v>
      </c>
    </row>
    <row r="22" spans="1:13">
      <c r="A22" s="4" t="s">
        <v>53</v>
      </c>
      <c r="K22" s="5" t="n">
        <v>74170000</v>
      </c>
      <c r="L22" s="5" t="n">
        <v>22313000</v>
      </c>
      <c r="M22" s="5" t="n">
        <v>24076000</v>
      </c>
    </row>
    <row r="23" spans="1:13">
      <c r="A23" s="4" t="s">
        <v>54</v>
      </c>
      <c r="K23" s="5" t="n">
        <v>-230814000</v>
      </c>
      <c r="L23" s="5" t="n">
        <v>-94284000</v>
      </c>
      <c r="M23" s="5" t="n">
        <v>24461000</v>
      </c>
    </row>
    <row r="24" spans="1:13">
      <c r="A24" s="4" t="s">
        <v>766</v>
      </c>
      <c r="K24" s="5" t="n">
        <v>0</v>
      </c>
      <c r="L24" s="5" t="n">
        <v>789000</v>
      </c>
      <c r="M24" s="5" t="n">
        <v>1010000</v>
      </c>
    </row>
    <row r="25" spans="1:13">
      <c r="A25" s="4" t="s">
        <v>56</v>
      </c>
      <c r="B25" s="7" t="n">
        <v>-48929000</v>
      </c>
      <c r="C25" s="7" t="n">
        <v>-46228000</v>
      </c>
      <c r="D25" s="7" t="n">
        <v>-39822000</v>
      </c>
      <c r="E25" s="7" t="n">
        <v>-95835000</v>
      </c>
      <c r="F25" s="7" t="n">
        <v>-35646000</v>
      </c>
      <c r="G25" s="7" t="n">
        <v>-48620000</v>
      </c>
      <c r="H25" s="7" t="n">
        <v>-14029000</v>
      </c>
      <c r="I25" s="7" t="n">
        <v>3222000</v>
      </c>
      <c r="K25" s="5" t="n">
        <v>-230814000</v>
      </c>
      <c r="L25" s="5" t="n">
        <v>-95073000</v>
      </c>
      <c r="M25" s="5" t="n">
        <v>23451000</v>
      </c>
    </row>
    <row r="26" spans="1:13">
      <c r="A26" s="4" t="s">
        <v>767</v>
      </c>
    </row>
    <row r="27" spans="1:13">
      <c r="A27" s="3" t="s">
        <v>33</v>
      </c>
    </row>
    <row r="28" spans="1:13">
      <c r="A28" s="4" t="s">
        <v>710</v>
      </c>
      <c r="K28" s="5" t="n">
        <v>0</v>
      </c>
      <c r="L28" s="5" t="n">
        <v>0</v>
      </c>
      <c r="M28" s="5" t="n">
        <v>0</v>
      </c>
    </row>
    <row r="29" spans="1:13">
      <c r="A29" s="4" t="s">
        <v>36</v>
      </c>
      <c r="K29" s="5" t="n">
        <v>0</v>
      </c>
      <c r="L29" s="5" t="n">
        <v>0</v>
      </c>
      <c r="M29" s="5" t="n">
        <v>0</v>
      </c>
    </row>
    <row r="30" spans="1:13">
      <c r="A30" s="4" t="s">
        <v>37</v>
      </c>
      <c r="K30" s="5" t="n">
        <v>0</v>
      </c>
      <c r="L30" s="5" t="n">
        <v>0</v>
      </c>
      <c r="M30" s="5" t="n">
        <v>0</v>
      </c>
    </row>
    <row r="31" spans="1:13">
      <c r="A31" s="4" t="s">
        <v>39</v>
      </c>
      <c r="K31" s="5" t="n">
        <v>0</v>
      </c>
      <c r="L31" s="5" t="n">
        <v>0</v>
      </c>
      <c r="M31" s="5" t="n">
        <v>0</v>
      </c>
    </row>
    <row r="32" spans="1:13">
      <c r="A32" s="4" t="s">
        <v>40</v>
      </c>
      <c r="K32" s="5" t="n">
        <v>-410000</v>
      </c>
      <c r="L32" s="5" t="n">
        <v>-1279000</v>
      </c>
      <c r="M32" s="5" t="n">
        <v>-302000</v>
      </c>
    </row>
    <row r="33" spans="1:13">
      <c r="A33" s="4" t="s">
        <v>41</v>
      </c>
      <c r="L33" s="5" t="n">
        <v>0</v>
      </c>
    </row>
    <row r="34" spans="1:13">
      <c r="A34" s="4" t="s">
        <v>42</v>
      </c>
      <c r="K34" s="5" t="n">
        <v>0</v>
      </c>
      <c r="L34" s="5" t="n">
        <v>0</v>
      </c>
      <c r="M34" s="5" t="n">
        <v>-79000</v>
      </c>
    </row>
    <row r="35" spans="1:13">
      <c r="A35" s="4" t="s">
        <v>43</v>
      </c>
      <c r="K35" s="5" t="n">
        <v>-410000</v>
      </c>
      <c r="L35" s="5" t="n">
        <v>-1279000</v>
      </c>
      <c r="M35" s="5" t="n">
        <v>-381000</v>
      </c>
    </row>
    <row r="36" spans="1:13">
      <c r="A36" s="3" t="s">
        <v>44</v>
      </c>
    </row>
    <row r="37" spans="1:13">
      <c r="A37" s="4" t="s">
        <v>45</v>
      </c>
      <c r="K37" s="5" t="n">
        <v>-48160000</v>
      </c>
      <c r="L37" s="5" t="n">
        <v>-47659000</v>
      </c>
      <c r="M37" s="5" t="n">
        <v>-46527000</v>
      </c>
    </row>
    <row r="38" spans="1:13">
      <c r="A38" s="4" t="s">
        <v>46</v>
      </c>
      <c r="K38" s="5" t="n">
        <v>758000</v>
      </c>
      <c r="L38" s="5" t="n">
        <v>1424000</v>
      </c>
      <c r="M38" s="5" t="n">
        <v>1478000</v>
      </c>
    </row>
    <row r="39" spans="1:13">
      <c r="A39" s="4" t="s">
        <v>47</v>
      </c>
      <c r="M39" s="5" t="n">
        <v>-30152000</v>
      </c>
    </row>
    <row r="40" spans="1:13">
      <c r="A40" s="4" t="s">
        <v>762</v>
      </c>
      <c r="K40" s="5" t="n">
        <v>-94469000</v>
      </c>
      <c r="L40" s="5" t="n">
        <v>-36631000</v>
      </c>
      <c r="M40" s="5" t="n">
        <v>67399000</v>
      </c>
    </row>
    <row r="41" spans="1:13">
      <c r="A41" s="4" t="s">
        <v>48</v>
      </c>
      <c r="K41" s="5" t="n">
        <v>0</v>
      </c>
      <c r="L41" s="5" t="n">
        <v>0</v>
      </c>
      <c r="M41" s="5" t="n">
        <v>0</v>
      </c>
    </row>
    <row r="42" spans="1:13">
      <c r="A42" s="4" t="s">
        <v>49</v>
      </c>
      <c r="K42" s="5" t="n">
        <v>-141871000</v>
      </c>
      <c r="L42" s="5" t="n">
        <v>-82866000</v>
      </c>
      <c r="M42" s="5" t="n">
        <v>-7802000</v>
      </c>
    </row>
    <row r="43" spans="1:13">
      <c r="A43" s="4" t="s">
        <v>763</v>
      </c>
      <c r="K43" s="5" t="n">
        <v>-142281000</v>
      </c>
      <c r="L43" s="5" t="n">
        <v>-84145000</v>
      </c>
      <c r="M43" s="5" t="n">
        <v>-8183000</v>
      </c>
    </row>
    <row r="44" spans="1:13">
      <c r="A44" s="4" t="s">
        <v>764</v>
      </c>
      <c r="K44" s="5" t="n">
        <v>40562000</v>
      </c>
      <c r="L44" s="5" t="n">
        <v>29643000</v>
      </c>
      <c r="M44" s="5" t="n">
        <v>-17702000</v>
      </c>
    </row>
    <row r="45" spans="1:13">
      <c r="A45" s="4" t="s">
        <v>765</v>
      </c>
      <c r="K45" s="5" t="n">
        <v>47971000</v>
      </c>
      <c r="L45" s="5" t="n">
        <v>-18715000</v>
      </c>
      <c r="M45" s="5" t="n">
        <v>-13932000</v>
      </c>
    </row>
    <row r="46" spans="1:13">
      <c r="A46" s="4" t="s">
        <v>53</v>
      </c>
      <c r="K46" s="5" t="n">
        <v>88533000</v>
      </c>
      <c r="L46" s="5" t="n">
        <v>10928000</v>
      </c>
      <c r="M46" s="5" t="n">
        <v>-31634000</v>
      </c>
    </row>
    <row r="47" spans="1:13">
      <c r="A47" s="4" t="s">
        <v>54</v>
      </c>
      <c r="K47" s="5" t="n">
        <v>-230814000</v>
      </c>
      <c r="L47" s="5" t="n">
        <v>-95073000</v>
      </c>
      <c r="M47" s="5" t="n">
        <v>23451000</v>
      </c>
    </row>
    <row r="48" spans="1:13">
      <c r="A48" s="4" t="s">
        <v>766</v>
      </c>
      <c r="L48" s="5" t="n">
        <v>0</v>
      </c>
      <c r="M48" s="5" t="n">
        <v>0</v>
      </c>
    </row>
    <row r="49" spans="1:13">
      <c r="A49" s="4" t="s">
        <v>56</v>
      </c>
      <c r="K49" s="5" t="n">
        <v>-230814000</v>
      </c>
      <c r="L49" s="5" t="n">
        <v>-95073000</v>
      </c>
      <c r="M49" s="5" t="n">
        <v>23451000</v>
      </c>
    </row>
    <row r="50" spans="1:13">
      <c r="A50" s="4" t="s">
        <v>768</v>
      </c>
    </row>
    <row r="51" spans="1:13">
      <c r="A51" s="3" t="s">
        <v>33</v>
      </c>
    </row>
    <row r="52" spans="1:13">
      <c r="A52" s="4" t="s">
        <v>710</v>
      </c>
      <c r="K52" s="5" t="n">
        <v>152263000</v>
      </c>
      <c r="L52" s="5" t="n">
        <v>254182000</v>
      </c>
      <c r="M52" s="5" t="n">
        <v>506205000</v>
      </c>
    </row>
    <row r="53" spans="1:13">
      <c r="A53" s="4" t="s">
        <v>36</v>
      </c>
      <c r="K53" s="5" t="n">
        <v>103013000</v>
      </c>
      <c r="L53" s="5" t="n">
        <v>143563000</v>
      </c>
      <c r="M53" s="5" t="n">
        <v>279396000</v>
      </c>
    </row>
    <row r="54" spans="1:13">
      <c r="A54" s="4" t="s">
        <v>37</v>
      </c>
      <c r="K54" s="5" t="n">
        <v>90218000</v>
      </c>
      <c r="L54" s="5" t="n">
        <v>95071000</v>
      </c>
      <c r="M54" s="5" t="n">
        <v>87248000</v>
      </c>
    </row>
    <row r="55" spans="1:13">
      <c r="A55" s="4" t="s">
        <v>39</v>
      </c>
      <c r="K55" s="5" t="n">
        <v>-40968000</v>
      </c>
      <c r="L55" s="5" t="n">
        <v>15548000</v>
      </c>
      <c r="M55" s="5" t="n">
        <v>139561000</v>
      </c>
    </row>
    <row r="56" spans="1:13">
      <c r="A56" s="4" t="s">
        <v>40</v>
      </c>
      <c r="K56" s="5" t="n">
        <v>-29355000</v>
      </c>
      <c r="L56" s="5" t="n">
        <v>-38643000</v>
      </c>
      <c r="M56" s="5" t="n">
        <v>-33035000</v>
      </c>
    </row>
    <row r="57" spans="1:13">
      <c r="A57" s="4" t="s">
        <v>41</v>
      </c>
      <c r="L57" s="5" t="n">
        <v>-2088000</v>
      </c>
    </row>
    <row r="58" spans="1:13">
      <c r="A58" s="4" t="s">
        <v>42</v>
      </c>
      <c r="K58" s="5" t="n">
        <v>-565000</v>
      </c>
      <c r="L58" s="5" t="n">
        <v>439000</v>
      </c>
      <c r="M58" s="5" t="n">
        <v>1156000</v>
      </c>
    </row>
    <row r="59" spans="1:13">
      <c r="A59" s="4" t="s">
        <v>43</v>
      </c>
      <c r="K59" s="5" t="n">
        <v>-70888000</v>
      </c>
      <c r="L59" s="5" t="n">
        <v>-24744000</v>
      </c>
      <c r="M59" s="5" t="n">
        <v>107682000</v>
      </c>
    </row>
    <row r="60" spans="1:13">
      <c r="A60" s="3" t="s">
        <v>44</v>
      </c>
    </row>
    <row r="61" spans="1:13">
      <c r="A61" s="4" t="s">
        <v>45</v>
      </c>
      <c r="K61" s="5" t="n">
        <v>-642000</v>
      </c>
      <c r="L61" s="5" t="n">
        <v>-1035000</v>
      </c>
      <c r="M61" s="5" t="n">
        <v>-148000</v>
      </c>
    </row>
    <row r="62" spans="1:13">
      <c r="A62" s="4" t="s">
        <v>46</v>
      </c>
      <c r="K62" s="5" t="n">
        <v>695000</v>
      </c>
      <c r="L62" s="5" t="n">
        <v>852000</v>
      </c>
      <c r="M62" s="5" t="n">
        <v>623000</v>
      </c>
    </row>
    <row r="63" spans="1:13">
      <c r="A63" s="4" t="s">
        <v>47</v>
      </c>
      <c r="M63" s="5" t="n">
        <v>0</v>
      </c>
    </row>
    <row r="64" spans="1:13">
      <c r="A64" s="4" t="s">
        <v>762</v>
      </c>
      <c r="K64" s="5" t="n">
        <v>0</v>
      </c>
      <c r="L64" s="5" t="n">
        <v>0</v>
      </c>
      <c r="M64" s="5" t="n">
        <v>0</v>
      </c>
    </row>
    <row r="65" spans="1:13">
      <c r="A65" s="4" t="s">
        <v>48</v>
      </c>
      <c r="K65" s="5" t="n">
        <v>484000</v>
      </c>
      <c r="L65" s="5" t="n">
        <v>-200000</v>
      </c>
      <c r="M65" s="5" t="n">
        <v>2810000</v>
      </c>
    </row>
    <row r="66" spans="1:13">
      <c r="A66" s="4" t="s">
        <v>49</v>
      </c>
      <c r="K66" s="5" t="n">
        <v>537000</v>
      </c>
      <c r="L66" s="5" t="n">
        <v>-383000</v>
      </c>
      <c r="M66" s="5" t="n">
        <v>3285000</v>
      </c>
    </row>
    <row r="67" spans="1:13">
      <c r="A67" s="4" t="s">
        <v>763</v>
      </c>
      <c r="K67" s="5" t="n">
        <v>-70351000</v>
      </c>
      <c r="L67" s="5" t="n">
        <v>-25127000</v>
      </c>
      <c r="M67" s="5" t="n">
        <v>110967000</v>
      </c>
    </row>
    <row r="68" spans="1:13">
      <c r="A68" s="4" t="s">
        <v>764</v>
      </c>
      <c r="K68" s="5" t="n">
        <v>-35572000</v>
      </c>
      <c r="L68" s="5" t="n">
        <v>-22970000</v>
      </c>
      <c r="M68" s="5" t="n">
        <v>24106000</v>
      </c>
    </row>
    <row r="69" spans="1:13">
      <c r="A69" s="4" t="s">
        <v>765</v>
      </c>
      <c r="K69" s="5" t="n">
        <v>14846000</v>
      </c>
      <c r="L69" s="5" t="n">
        <v>11718000</v>
      </c>
      <c r="M69" s="5" t="n">
        <v>16949000</v>
      </c>
    </row>
    <row r="70" spans="1:13">
      <c r="A70" s="4" t="s">
        <v>53</v>
      </c>
      <c r="K70" s="5" t="n">
        <v>-20726000</v>
      </c>
      <c r="L70" s="5" t="n">
        <v>-11252000</v>
      </c>
      <c r="M70" s="5" t="n">
        <v>41055000</v>
      </c>
    </row>
    <row r="71" spans="1:13">
      <c r="A71" s="4" t="s">
        <v>54</v>
      </c>
      <c r="K71" s="5" t="n">
        <v>-49625000</v>
      </c>
      <c r="L71" s="5" t="n">
        <v>-13875000</v>
      </c>
      <c r="M71" s="5" t="n">
        <v>69912000</v>
      </c>
    </row>
    <row r="72" spans="1:13">
      <c r="A72" s="4" t="s">
        <v>766</v>
      </c>
      <c r="L72" s="5" t="n">
        <v>0</v>
      </c>
      <c r="M72" s="5" t="n">
        <v>0</v>
      </c>
    </row>
    <row r="73" spans="1:13">
      <c r="A73" s="4" t="s">
        <v>56</v>
      </c>
      <c r="K73" s="5" t="n">
        <v>-49625000</v>
      </c>
      <c r="L73" s="5" t="n">
        <v>-13875000</v>
      </c>
      <c r="M73" s="5" t="n">
        <v>69912000</v>
      </c>
    </row>
    <row r="74" spans="1:13">
      <c r="A74" s="4" t="s">
        <v>769</v>
      </c>
    </row>
    <row r="75" spans="1:13">
      <c r="A75" s="3" t="s">
        <v>33</v>
      </c>
    </row>
    <row r="76" spans="1:13">
      <c r="A76" s="4" t="s">
        <v>710</v>
      </c>
      <c r="K76" s="5" t="n">
        <v>380931000</v>
      </c>
      <c r="L76" s="5" t="n">
        <v>584204000</v>
      </c>
      <c r="M76" s="5" t="n">
        <v>640147000</v>
      </c>
    </row>
    <row r="77" spans="1:13">
      <c r="A77" s="4" t="s">
        <v>36</v>
      </c>
      <c r="K77" s="5" t="n">
        <v>365698000</v>
      </c>
      <c r="L77" s="5" t="n">
        <v>508930000</v>
      </c>
      <c r="M77" s="5" t="n">
        <v>567653000</v>
      </c>
    </row>
    <row r="78" spans="1:13">
      <c r="A78" s="4" t="s">
        <v>37</v>
      </c>
      <c r="K78" s="5" t="n">
        <v>49577000</v>
      </c>
      <c r="L78" s="5" t="n">
        <v>61123000</v>
      </c>
      <c r="M78" s="5" t="n">
        <v>57873000</v>
      </c>
    </row>
    <row r="79" spans="1:13">
      <c r="A79" s="4" t="s">
        <v>39</v>
      </c>
      <c r="K79" s="5" t="n">
        <v>-34344000</v>
      </c>
      <c r="L79" s="5" t="n">
        <v>14151000</v>
      </c>
      <c r="M79" s="5" t="n">
        <v>14621000</v>
      </c>
    </row>
    <row r="80" spans="1:13">
      <c r="A80" s="4" t="s">
        <v>40</v>
      </c>
      <c r="K80" s="5" t="n">
        <v>-4567000</v>
      </c>
      <c r="L80" s="5" t="n">
        <v>3732000</v>
      </c>
      <c r="M80" s="5" t="n">
        <v>-1679000</v>
      </c>
    </row>
    <row r="81" spans="1:13">
      <c r="A81" s="4" t="s">
        <v>41</v>
      </c>
      <c r="L81" s="5" t="n">
        <v>-10402000</v>
      </c>
    </row>
    <row r="82" spans="1:13">
      <c r="A82" s="4" t="s">
        <v>42</v>
      </c>
      <c r="K82" s="5" t="n">
        <v>-1048000</v>
      </c>
      <c r="L82" s="5" t="n">
        <v>1204000</v>
      </c>
      <c r="M82" s="5" t="n">
        <v>-23000</v>
      </c>
    </row>
    <row r="83" spans="1:13">
      <c r="A83" s="4" t="s">
        <v>43</v>
      </c>
      <c r="K83" s="5" t="n">
        <v>-39959000</v>
      </c>
      <c r="L83" s="5" t="n">
        <v>8685000</v>
      </c>
      <c r="M83" s="5" t="n">
        <v>12919000</v>
      </c>
    </row>
    <row r="84" spans="1:13">
      <c r="A84" s="3" t="s">
        <v>44</v>
      </c>
    </row>
    <row r="85" spans="1:13">
      <c r="A85" s="4" t="s">
        <v>45</v>
      </c>
      <c r="K85" s="5" t="n">
        <v>-6434000</v>
      </c>
      <c r="L85" s="5" t="n">
        <v>-11579000</v>
      </c>
      <c r="M85" s="5" t="n">
        <v>-7692000</v>
      </c>
    </row>
    <row r="86" spans="1:13">
      <c r="A86" s="4" t="s">
        <v>46</v>
      </c>
      <c r="K86" s="5" t="n">
        <v>8029000</v>
      </c>
      <c r="L86" s="5" t="n">
        <v>13111000</v>
      </c>
      <c r="M86" s="5" t="n">
        <v>8196000</v>
      </c>
    </row>
    <row r="87" spans="1:13">
      <c r="A87" s="4" t="s">
        <v>47</v>
      </c>
      <c r="M87" s="5" t="n">
        <v>0</v>
      </c>
    </row>
    <row r="88" spans="1:13">
      <c r="A88" s="4" t="s">
        <v>762</v>
      </c>
      <c r="K88" s="5" t="n">
        <v>0</v>
      </c>
      <c r="L88" s="5" t="n">
        <v>0</v>
      </c>
      <c r="M88" s="5" t="n">
        <v>0</v>
      </c>
    </row>
    <row r="89" spans="1:13">
      <c r="A89" s="4" t="s">
        <v>48</v>
      </c>
      <c r="K89" s="5" t="n">
        <v>-117000</v>
      </c>
      <c r="L89" s="5" t="n">
        <v>-9547000</v>
      </c>
      <c r="M89" s="5" t="n">
        <v>-271000</v>
      </c>
    </row>
    <row r="90" spans="1:13">
      <c r="A90" s="4" t="s">
        <v>49</v>
      </c>
      <c r="K90" s="5" t="n">
        <v>1478000</v>
      </c>
      <c r="L90" s="5" t="n">
        <v>-8015000</v>
      </c>
      <c r="M90" s="5" t="n">
        <v>233000</v>
      </c>
    </row>
    <row r="91" spans="1:13">
      <c r="A91" s="4" t="s">
        <v>763</v>
      </c>
      <c r="K91" s="5" t="n">
        <v>-38481000</v>
      </c>
      <c r="L91" s="5" t="n">
        <v>670000</v>
      </c>
      <c r="M91" s="5" t="n">
        <v>13152000</v>
      </c>
    </row>
    <row r="92" spans="1:13">
      <c r="A92" s="4" t="s">
        <v>764</v>
      </c>
      <c r="K92" s="5" t="n">
        <v>118000</v>
      </c>
      <c r="L92" s="5" t="n">
        <v>12931000</v>
      </c>
      <c r="M92" s="5" t="n">
        <v>16163000</v>
      </c>
    </row>
    <row r="93" spans="1:13">
      <c r="A93" s="4" t="s">
        <v>765</v>
      </c>
      <c r="K93" s="5" t="n">
        <v>6245000</v>
      </c>
      <c r="L93" s="5" t="n">
        <v>9706000</v>
      </c>
      <c r="M93" s="5" t="n">
        <v>-1508000</v>
      </c>
    </row>
    <row r="94" spans="1:13">
      <c r="A94" s="4" t="s">
        <v>53</v>
      </c>
      <c r="K94" s="5" t="n">
        <v>6363000</v>
      </c>
      <c r="L94" s="5" t="n">
        <v>22637000</v>
      </c>
      <c r="M94" s="5" t="n">
        <v>14655000</v>
      </c>
    </row>
    <row r="95" spans="1:13">
      <c r="A95" s="4" t="s">
        <v>54</v>
      </c>
      <c r="K95" s="5" t="n">
        <v>-44844000</v>
      </c>
      <c r="L95" s="5" t="n">
        <v>-21967000</v>
      </c>
      <c r="M95" s="5" t="n">
        <v>-1503000</v>
      </c>
    </row>
    <row r="96" spans="1:13">
      <c r="A96" s="4" t="s">
        <v>766</v>
      </c>
      <c r="L96" s="5" t="n">
        <v>789000</v>
      </c>
      <c r="M96" s="5" t="n">
        <v>1010000</v>
      </c>
    </row>
    <row r="97" spans="1:13">
      <c r="A97" s="4" t="s">
        <v>56</v>
      </c>
      <c r="K97" s="5" t="n">
        <v>-44844000</v>
      </c>
      <c r="L97" s="5" t="n">
        <v>-22756000</v>
      </c>
      <c r="M97" s="5" t="n">
        <v>-2513000</v>
      </c>
    </row>
    <row r="98" spans="1:13">
      <c r="A98" s="4" t="s">
        <v>770</v>
      </c>
    </row>
    <row r="99" spans="1:13">
      <c r="A99" s="3" t="s">
        <v>33</v>
      </c>
    </row>
    <row r="100" spans="1:13">
      <c r="A100" s="4" t="s">
        <v>710</v>
      </c>
      <c r="K100" s="5" t="n">
        <v>-106190000</v>
      </c>
      <c r="L100" s="5" t="n">
        <v>-126203000</v>
      </c>
      <c r="M100" s="5" t="n">
        <v>-177668000</v>
      </c>
    </row>
    <row r="101" spans="1:13">
      <c r="A101" s="4" t="s">
        <v>36</v>
      </c>
      <c r="K101" s="5" t="n">
        <v>-106190000</v>
      </c>
      <c r="L101" s="5" t="n">
        <v>-126203000</v>
      </c>
      <c r="M101" s="5" t="n">
        <v>-177668000</v>
      </c>
    </row>
    <row r="102" spans="1:13">
      <c r="A102" s="4" t="s">
        <v>37</v>
      </c>
      <c r="K102" s="5" t="n">
        <v>0</v>
      </c>
      <c r="L102" s="5" t="n">
        <v>0</v>
      </c>
      <c r="M102" s="5" t="n">
        <v>0</v>
      </c>
    </row>
    <row r="103" spans="1:13">
      <c r="A103" s="4" t="s">
        <v>39</v>
      </c>
      <c r="K103" s="5" t="n">
        <v>0</v>
      </c>
      <c r="L103" s="5" t="n">
        <v>0</v>
      </c>
      <c r="M103" s="5" t="n">
        <v>0</v>
      </c>
    </row>
    <row r="104" spans="1:13">
      <c r="A104" s="4" t="s">
        <v>40</v>
      </c>
      <c r="K104" s="5" t="n">
        <v>0</v>
      </c>
      <c r="L104" s="5" t="n">
        <v>0</v>
      </c>
      <c r="M104" s="5" t="n">
        <v>0</v>
      </c>
    </row>
    <row r="105" spans="1:13">
      <c r="A105" s="4" t="s">
        <v>41</v>
      </c>
      <c r="L105" s="5" t="n">
        <v>0</v>
      </c>
    </row>
    <row r="106" spans="1:13">
      <c r="A106" s="4" t="s">
        <v>42</v>
      </c>
      <c r="K106" s="5" t="n">
        <v>0</v>
      </c>
      <c r="L106" s="5" t="n">
        <v>0</v>
      </c>
      <c r="M106" s="5" t="n">
        <v>0</v>
      </c>
    </row>
    <row r="107" spans="1:13">
      <c r="A107" s="4" t="s">
        <v>43</v>
      </c>
      <c r="K107" s="5" t="n">
        <v>0</v>
      </c>
      <c r="L107" s="5" t="n">
        <v>0</v>
      </c>
      <c r="M107" s="5" t="n">
        <v>0</v>
      </c>
    </row>
    <row r="108" spans="1:13">
      <c r="A108" s="3" t="s">
        <v>44</v>
      </c>
    </row>
    <row r="109" spans="1:13">
      <c r="A109" s="4" t="s">
        <v>45</v>
      </c>
      <c r="K109" s="5" t="n">
        <v>9424000</v>
      </c>
      <c r="L109" s="5" t="n">
        <v>15118000</v>
      </c>
      <c r="M109" s="5" t="n">
        <v>10102000</v>
      </c>
    </row>
    <row r="110" spans="1:13">
      <c r="A110" s="4" t="s">
        <v>46</v>
      </c>
      <c r="K110" s="5" t="n">
        <v>-9424000</v>
      </c>
      <c r="L110" s="5" t="n">
        <v>-15118000</v>
      </c>
      <c r="M110" s="5" t="n">
        <v>-10102000</v>
      </c>
    </row>
    <row r="111" spans="1:13">
      <c r="A111" s="4" t="s">
        <v>47</v>
      </c>
      <c r="M111" s="5" t="n">
        <v>0</v>
      </c>
    </row>
    <row r="112" spans="1:13">
      <c r="A112" s="4" t="s">
        <v>762</v>
      </c>
      <c r="K112" s="5" t="n">
        <v>94469000</v>
      </c>
      <c r="L112" s="5" t="n">
        <v>36631000</v>
      </c>
      <c r="M112" s="5" t="n">
        <v>-67399000</v>
      </c>
    </row>
    <row r="113" spans="1:13">
      <c r="A113" s="4" t="s">
        <v>48</v>
      </c>
      <c r="K113" s="5" t="n">
        <v>0</v>
      </c>
      <c r="L113" s="5" t="n">
        <v>0</v>
      </c>
      <c r="M113" s="5" t="n">
        <v>0</v>
      </c>
    </row>
    <row r="114" spans="1:13">
      <c r="A114" s="4" t="s">
        <v>49</v>
      </c>
      <c r="K114" s="5" t="n">
        <v>94469000</v>
      </c>
      <c r="L114" s="5" t="n">
        <v>36631000</v>
      </c>
      <c r="M114" s="5" t="n">
        <v>-67399000</v>
      </c>
    </row>
    <row r="115" spans="1:13">
      <c r="A115" s="4" t="s">
        <v>763</v>
      </c>
      <c r="K115" s="5" t="n">
        <v>94469000</v>
      </c>
      <c r="L115" s="5" t="n">
        <v>36631000</v>
      </c>
      <c r="M115" s="5" t="n">
        <v>-67399000</v>
      </c>
    </row>
    <row r="116" spans="1:13">
      <c r="A116" s="4" t="s">
        <v>764</v>
      </c>
      <c r="K116" s="5" t="n">
        <v>0</v>
      </c>
      <c r="L116" s="5" t="n">
        <v>0</v>
      </c>
      <c r="M116" s="5" t="n">
        <v>0</v>
      </c>
    </row>
    <row r="117" spans="1:13">
      <c r="A117" s="4" t="s">
        <v>765</v>
      </c>
      <c r="K117" s="5" t="n">
        <v>0</v>
      </c>
      <c r="L117" s="5" t="n">
        <v>0</v>
      </c>
      <c r="M117" s="5" t="n">
        <v>0</v>
      </c>
    </row>
    <row r="118" spans="1:13">
      <c r="A118" s="4" t="s">
        <v>53</v>
      </c>
      <c r="K118" s="5" t="n">
        <v>0</v>
      </c>
      <c r="L118" s="5" t="n">
        <v>0</v>
      </c>
      <c r="M118" s="5" t="n">
        <v>0</v>
      </c>
    </row>
    <row r="119" spans="1:13">
      <c r="A119" s="4" t="s">
        <v>54</v>
      </c>
      <c r="K119" s="5" t="n">
        <v>94469000</v>
      </c>
      <c r="L119" s="5" t="n">
        <v>36631000</v>
      </c>
      <c r="M119" s="5" t="n">
        <v>-67399000</v>
      </c>
    </row>
    <row r="120" spans="1:13">
      <c r="A120" s="4" t="s">
        <v>766</v>
      </c>
      <c r="L120" s="5" t="n">
        <v>0</v>
      </c>
      <c r="M120" s="5" t="n">
        <v>0</v>
      </c>
    </row>
    <row r="121" spans="1:13">
      <c r="A121" s="4" t="s">
        <v>56</v>
      </c>
      <c r="K121" s="7" t="n">
        <v>94469000</v>
      </c>
      <c r="L121" s="7" t="n">
        <v>36631000</v>
      </c>
      <c r="M121" s="7" t="n">
        <v>-67399000</v>
      </c>
    </row>
  </sheetData>
  <mergeCells count="3">
    <mergeCell ref="A1:A2"/>
    <mergeCell ref="B1:I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2</v>
      </c>
      <c r="C1" s="2" t="s">
        <v>31</v>
      </c>
      <c r="D1" s="2" t="s">
        <v>32</v>
      </c>
      <c r="E1" s="2" t="s">
        <v>772</v>
      </c>
    </row>
    <row r="2" spans="1:5">
      <c r="A2" s="3" t="s">
        <v>72</v>
      </c>
    </row>
    <row r="3" spans="1:5">
      <c r="A3" s="4" t="s">
        <v>73</v>
      </c>
      <c r="B3" s="7" t="n">
        <v>119691</v>
      </c>
      <c r="C3" s="7" t="n">
        <v>134294</v>
      </c>
      <c r="D3" s="7" t="n">
        <v>108456</v>
      </c>
      <c r="E3" s="7" t="n">
        <v>148689</v>
      </c>
    </row>
    <row r="4" spans="1:5">
      <c r="A4" s="4" t="s">
        <v>773</v>
      </c>
      <c r="B4" s="5" t="n">
        <v>113231</v>
      </c>
      <c r="C4" s="5" t="n">
        <v>175105</v>
      </c>
    </row>
    <row r="5" spans="1:5">
      <c r="A5" s="4" t="s">
        <v>75</v>
      </c>
      <c r="B5" s="5" t="n">
        <v>32354</v>
      </c>
      <c r="C5" s="5" t="n">
        <v>34937</v>
      </c>
    </row>
    <row r="6" spans="1:5">
      <c r="A6" s="4" t="s">
        <v>76</v>
      </c>
      <c r="B6" s="5" t="n">
        <v>1436</v>
      </c>
      <c r="C6" s="5" t="n">
        <v>1367</v>
      </c>
    </row>
    <row r="7" spans="1:5">
      <c r="A7" s="4" t="s">
        <v>77</v>
      </c>
      <c r="B7" s="5" t="n">
        <v>6475</v>
      </c>
      <c r="C7" s="5" t="n">
        <v>5192</v>
      </c>
    </row>
    <row r="8" spans="1:5">
      <c r="A8" s="4" t="s">
        <v>78</v>
      </c>
      <c r="B8" s="5" t="n">
        <v>13131</v>
      </c>
      <c r="C8" s="5" t="n">
        <v>15846</v>
      </c>
    </row>
    <row r="9" spans="1:5">
      <c r="A9" s="4" t="s">
        <v>79</v>
      </c>
      <c r="B9" s="5" t="n">
        <v>286318</v>
      </c>
      <c r="C9" s="5" t="n">
        <v>366741</v>
      </c>
    </row>
    <row r="10" spans="1:5">
      <c r="A10" s="4" t="s">
        <v>81</v>
      </c>
      <c r="B10" s="5" t="n">
        <v>693439</v>
      </c>
      <c r="C10" s="5" t="n">
        <v>805841</v>
      </c>
    </row>
    <row r="11" spans="1:5">
      <c r="A11" s="4" t="s">
        <v>441</v>
      </c>
      <c r="B11" s="5" t="n">
        <v>6708</v>
      </c>
      <c r="C11" s="5" t="n">
        <v>6708</v>
      </c>
    </row>
    <row r="12" spans="1:5">
      <c r="A12" s="4" t="s">
        <v>83</v>
      </c>
      <c r="B12" s="5" t="n">
        <v>9928</v>
      </c>
      <c r="C12" s="5" t="n">
        <v>13377</v>
      </c>
    </row>
    <row r="13" spans="1:5">
      <c r="A13" s="4" t="s">
        <v>774</v>
      </c>
      <c r="B13" s="5" t="n">
        <v>0</v>
      </c>
      <c r="C13" s="5" t="n">
        <v>0</v>
      </c>
    </row>
    <row r="14" spans="1:5">
      <c r="A14" s="4" t="s">
        <v>775</v>
      </c>
      <c r="B14" s="5" t="n">
        <v>107158</v>
      </c>
      <c r="C14" s="5" t="n">
        <v>174035</v>
      </c>
    </row>
    <row r="15" spans="1:5">
      <c r="A15" s="4" t="s">
        <v>707</v>
      </c>
      <c r="B15" s="5" t="n">
        <v>1103551</v>
      </c>
      <c r="C15" s="5" t="n">
        <v>1366702</v>
      </c>
    </row>
    <row r="16" spans="1:5">
      <c r="A16" s="3" t="s">
        <v>87</v>
      </c>
    </row>
    <row r="17" spans="1:5">
      <c r="A17" s="4" t="s">
        <v>125</v>
      </c>
      <c r="B17" s="5" t="n">
        <v>-98841</v>
      </c>
      <c r="C17" s="5" t="n">
        <v>-129703</v>
      </c>
    </row>
    <row r="18" spans="1:5">
      <c r="A18" s="4" t="s">
        <v>90</v>
      </c>
      <c r="B18" s="5" t="n">
        <v>4080</v>
      </c>
      <c r="C18" s="5" t="n">
        <v>6418</v>
      </c>
    </row>
    <row r="19" spans="1:5">
      <c r="A19" s="4" t="s">
        <v>91</v>
      </c>
      <c r="B19" s="5" t="n">
        <v>102921</v>
      </c>
      <c r="C19" s="5" t="n">
        <v>136121</v>
      </c>
    </row>
    <row r="20" spans="1:5">
      <c r="A20" s="4" t="s">
        <v>92</v>
      </c>
      <c r="B20" s="5" t="n">
        <v>576326</v>
      </c>
      <c r="C20" s="5" t="n">
        <v>574798</v>
      </c>
    </row>
    <row r="21" spans="1:5">
      <c r="A21" s="4" t="s">
        <v>93</v>
      </c>
      <c r="B21" s="5" t="n">
        <v>15836</v>
      </c>
      <c r="C21" s="5" t="n">
        <v>18617</v>
      </c>
    </row>
    <row r="22" spans="1:5">
      <c r="A22" s="4" t="s">
        <v>94</v>
      </c>
      <c r="B22" s="5" t="n">
        <v>69333</v>
      </c>
      <c r="C22" s="5" t="n">
        <v>68654</v>
      </c>
    </row>
    <row r="23" spans="1:5">
      <c r="A23" s="4" t="s">
        <v>394</v>
      </c>
      <c r="B23" s="5" t="n">
        <v>0</v>
      </c>
      <c r="C23" s="5" t="n">
        <v>0</v>
      </c>
    </row>
    <row r="24" spans="1:5">
      <c r="A24" s="4" t="s">
        <v>776</v>
      </c>
      <c r="B24" s="5" t="n">
        <v>764416</v>
      </c>
      <c r="C24" s="5" t="n">
        <v>798190</v>
      </c>
    </row>
    <row r="25" spans="1:5">
      <c r="A25" s="4" t="s">
        <v>777</v>
      </c>
      <c r="B25" s="4" t="s">
        <v>96</v>
      </c>
      <c r="C25" s="4" t="s">
        <v>96</v>
      </c>
    </row>
    <row r="26" spans="1:5">
      <c r="A26" s="3" t="s">
        <v>97</v>
      </c>
    </row>
    <row r="27" spans="1:5">
      <c r="A27" s="4" t="s">
        <v>778</v>
      </c>
      <c r="B27" s="5" t="n">
        <v>20837</v>
      </c>
      <c r="C27" s="5" t="n">
        <v>20518</v>
      </c>
    </row>
    <row r="28" spans="1:5">
      <c r="A28" s="4" t="s">
        <v>99</v>
      </c>
      <c r="B28" s="5" t="n">
        <v>675194</v>
      </c>
      <c r="C28" s="5" t="n">
        <v>669120</v>
      </c>
    </row>
    <row r="29" spans="1:5">
      <c r="A29" s="4" t="s">
        <v>779</v>
      </c>
      <c r="B29" s="5" t="n">
        <v>-6844</v>
      </c>
      <c r="C29" s="5" t="n">
        <v>-1888</v>
      </c>
    </row>
    <row r="30" spans="1:5">
      <c r="A30" s="4" t="s">
        <v>780</v>
      </c>
      <c r="B30" s="5" t="n">
        <v>-350052</v>
      </c>
      <c r="C30" s="5" t="n">
        <v>-119238</v>
      </c>
    </row>
    <row r="31" spans="1:5">
      <c r="A31" s="4" t="s">
        <v>781</v>
      </c>
      <c r="B31" s="5" t="n">
        <v>339135</v>
      </c>
      <c r="C31" s="5" t="n">
        <v>568512</v>
      </c>
    </row>
    <row r="32" spans="1:5">
      <c r="A32" s="4" t="s">
        <v>103</v>
      </c>
      <c r="B32" s="5" t="n">
        <v>0</v>
      </c>
      <c r="C32" s="5" t="n">
        <v>0</v>
      </c>
    </row>
    <row r="33" spans="1:5">
      <c r="A33" s="4" t="s">
        <v>782</v>
      </c>
      <c r="B33" s="5" t="n">
        <v>339135</v>
      </c>
      <c r="C33" s="5" t="n">
        <v>568512</v>
      </c>
      <c r="D33" s="5" t="n">
        <v>666214</v>
      </c>
      <c r="E33" s="5" t="n">
        <v>633142</v>
      </c>
    </row>
    <row r="34" spans="1:5">
      <c r="A34" s="4" t="s">
        <v>105</v>
      </c>
      <c r="B34" s="5" t="n">
        <v>1103551</v>
      </c>
      <c r="C34" s="5" t="n">
        <v>1366702</v>
      </c>
    </row>
    <row r="35" spans="1:5">
      <c r="A35" s="4" t="s">
        <v>767</v>
      </c>
    </row>
    <row r="36" spans="1:5">
      <c r="A36" s="3" t="s">
        <v>72</v>
      </c>
    </row>
    <row r="37" spans="1:5">
      <c r="A37" s="4" t="s">
        <v>73</v>
      </c>
      <c r="B37" s="5" t="n">
        <v>65000</v>
      </c>
      <c r="C37" s="5" t="n">
        <v>73985</v>
      </c>
      <c r="D37" s="5" t="n">
        <v>36728</v>
      </c>
      <c r="E37" s="5" t="n">
        <v>88697</v>
      </c>
    </row>
    <row r="38" spans="1:5">
      <c r="A38" s="4" t="s">
        <v>773</v>
      </c>
      <c r="B38" s="5" t="n">
        <v>0</v>
      </c>
      <c r="C38" s="5" t="n">
        <v>0</v>
      </c>
    </row>
    <row r="39" spans="1:5">
      <c r="A39" s="4" t="s">
        <v>75</v>
      </c>
      <c r="B39" s="5" t="n">
        <v>0</v>
      </c>
      <c r="C39" s="5" t="n">
        <v>0</v>
      </c>
    </row>
    <row r="40" spans="1:5">
      <c r="A40" s="4" t="s">
        <v>76</v>
      </c>
      <c r="B40" s="5" t="n">
        <v>0</v>
      </c>
      <c r="C40" s="5" t="n">
        <v>0</v>
      </c>
    </row>
    <row r="41" spans="1:5">
      <c r="A41" s="4" t="s">
        <v>77</v>
      </c>
      <c r="B41" s="5" t="n">
        <v>-50296</v>
      </c>
      <c r="C41" s="5" t="n">
        <v>0</v>
      </c>
    </row>
    <row r="42" spans="1:5">
      <c r="A42" s="4" t="s">
        <v>78</v>
      </c>
      <c r="B42" s="5" t="n">
        <v>0</v>
      </c>
      <c r="C42" s="5" t="n">
        <v>0</v>
      </c>
    </row>
    <row r="43" spans="1:5">
      <c r="A43" s="4" t="s">
        <v>79</v>
      </c>
      <c r="B43" s="5" t="n">
        <v>14704</v>
      </c>
      <c r="C43" s="5" t="n">
        <v>73985</v>
      </c>
    </row>
    <row r="44" spans="1:5">
      <c r="A44" s="4" t="s">
        <v>81</v>
      </c>
      <c r="B44" s="5" t="n">
        <v>-19</v>
      </c>
      <c r="C44" s="5" t="n">
        <v>-19</v>
      </c>
    </row>
    <row r="45" spans="1:5">
      <c r="A45" s="4" t="s">
        <v>441</v>
      </c>
      <c r="B45" s="5" t="n">
        <v>0</v>
      </c>
    </row>
    <row r="46" spans="1:5">
      <c r="A46" s="4" t="s">
        <v>83</v>
      </c>
      <c r="B46" s="5" t="n">
        <v>0</v>
      </c>
      <c r="C46" s="5" t="n">
        <v>0</v>
      </c>
    </row>
    <row r="47" spans="1:5">
      <c r="A47" s="4" t="s">
        <v>774</v>
      </c>
      <c r="B47" s="5" t="n">
        <v>2979413</v>
      </c>
      <c r="C47" s="5" t="n">
        <v>3057220</v>
      </c>
    </row>
    <row r="48" spans="1:5">
      <c r="A48" s="4" t="s">
        <v>775</v>
      </c>
      <c r="B48" s="5" t="n">
        <v>-253679</v>
      </c>
      <c r="C48" s="5" t="n">
        <v>-234786</v>
      </c>
    </row>
    <row r="49" spans="1:5">
      <c r="A49" s="4" t="s">
        <v>707</v>
      </c>
      <c r="B49" s="5" t="n">
        <v>2740419</v>
      </c>
      <c r="C49" s="5" t="n">
        <v>2896400</v>
      </c>
    </row>
    <row r="50" spans="1:5">
      <c r="A50" s="3" t="s">
        <v>87</v>
      </c>
    </row>
    <row r="51" spans="1:5">
      <c r="A51" s="4" t="s">
        <v>125</v>
      </c>
      <c r="B51" s="5" t="n">
        <v>10080</v>
      </c>
      <c r="C51" s="5" t="n">
        <v>-84456</v>
      </c>
    </row>
    <row r="52" spans="1:5">
      <c r="A52" s="4" t="s">
        <v>90</v>
      </c>
      <c r="B52" s="5" t="n">
        <v>0</v>
      </c>
      <c r="C52" s="5" t="n">
        <v>9900</v>
      </c>
    </row>
    <row r="53" spans="1:5">
      <c r="A53" s="4" t="s">
        <v>91</v>
      </c>
      <c r="B53" s="5" t="n">
        <v>-10080</v>
      </c>
      <c r="C53" s="5" t="n">
        <v>94356</v>
      </c>
    </row>
    <row r="54" spans="1:5">
      <c r="A54" s="4" t="s">
        <v>92</v>
      </c>
      <c r="B54" s="5" t="n">
        <v>576326</v>
      </c>
      <c r="C54" s="5" t="n">
        <v>574798</v>
      </c>
    </row>
    <row r="55" spans="1:5">
      <c r="A55" s="4" t="s">
        <v>93</v>
      </c>
      <c r="B55" s="5" t="n">
        <v>2867</v>
      </c>
      <c r="C55" s="5" t="n">
        <v>2868</v>
      </c>
    </row>
    <row r="56" spans="1:5">
      <c r="A56" s="4" t="s">
        <v>94</v>
      </c>
      <c r="B56" s="5" t="n">
        <v>-28</v>
      </c>
      <c r="C56" s="5" t="n">
        <v>-29</v>
      </c>
    </row>
    <row r="57" spans="1:5">
      <c r="A57" s="4" t="s">
        <v>394</v>
      </c>
      <c r="B57" s="5" t="n">
        <v>1828317</v>
      </c>
      <c r="C57" s="5" t="n">
        <v>1656968</v>
      </c>
    </row>
    <row r="58" spans="1:5">
      <c r="A58" s="4" t="s">
        <v>776</v>
      </c>
      <c r="B58" s="5" t="n">
        <v>2397402</v>
      </c>
      <c r="C58" s="5" t="n">
        <v>2328961</v>
      </c>
    </row>
    <row r="59" spans="1:5">
      <c r="A59" s="3" t="s">
        <v>97</v>
      </c>
    </row>
    <row r="60" spans="1:5">
      <c r="A60" s="4" t="s">
        <v>782</v>
      </c>
      <c r="B60" s="5" t="n">
        <v>343017</v>
      </c>
      <c r="C60" s="5" t="n">
        <v>567439</v>
      </c>
    </row>
    <row r="61" spans="1:5">
      <c r="A61" s="4" t="s">
        <v>105</v>
      </c>
      <c r="B61" s="5" t="n">
        <v>2740419</v>
      </c>
      <c r="C61" s="5" t="n">
        <v>2896400</v>
      </c>
    </row>
    <row r="62" spans="1:5">
      <c r="A62" s="4" t="s">
        <v>768</v>
      </c>
    </row>
    <row r="63" spans="1:5">
      <c r="A63" s="3" t="s">
        <v>72</v>
      </c>
    </row>
    <row r="64" spans="1:5">
      <c r="A64" s="4" t="s">
        <v>73</v>
      </c>
      <c r="B64" s="5" t="n">
        <v>14365</v>
      </c>
      <c r="C64" s="5" t="n">
        <v>13854</v>
      </c>
      <c r="D64" s="5" t="n">
        <v>13546</v>
      </c>
      <c r="E64" s="5" t="n">
        <v>8310</v>
      </c>
    </row>
    <row r="65" spans="1:5">
      <c r="A65" s="4" t="s">
        <v>773</v>
      </c>
      <c r="B65" s="5" t="n">
        <v>15749</v>
      </c>
      <c r="C65" s="5" t="n">
        <v>42261</v>
      </c>
    </row>
    <row r="66" spans="1:5">
      <c r="A66" s="4" t="s">
        <v>75</v>
      </c>
      <c r="B66" s="5" t="n">
        <v>-5369</v>
      </c>
      <c r="C66" s="5" t="n">
        <v>-4744</v>
      </c>
    </row>
    <row r="67" spans="1:5">
      <c r="A67" s="4" t="s">
        <v>76</v>
      </c>
      <c r="B67" s="5" t="n">
        <v>16</v>
      </c>
      <c r="C67" s="5" t="n">
        <v>0</v>
      </c>
    </row>
    <row r="68" spans="1:5">
      <c r="A68" s="4" t="s">
        <v>77</v>
      </c>
      <c r="B68" s="5" t="n">
        <v>35733</v>
      </c>
      <c r="C68" s="5" t="n">
        <v>457</v>
      </c>
    </row>
    <row r="69" spans="1:5">
      <c r="A69" s="4" t="s">
        <v>78</v>
      </c>
      <c r="B69" s="5" t="n">
        <v>5555</v>
      </c>
      <c r="C69" s="5" t="n">
        <v>5525</v>
      </c>
    </row>
    <row r="70" spans="1:5">
      <c r="A70" s="4" t="s">
        <v>79</v>
      </c>
      <c r="B70" s="5" t="n">
        <v>66049</v>
      </c>
      <c r="C70" s="5" t="n">
        <v>57353</v>
      </c>
    </row>
    <row r="71" spans="1:5">
      <c r="A71" s="4" t="s">
        <v>81</v>
      </c>
      <c r="B71" s="5" t="n">
        <v>469927</v>
      </c>
      <c r="C71" s="5" t="n">
        <v>543346</v>
      </c>
    </row>
    <row r="72" spans="1:5">
      <c r="A72" s="4" t="s">
        <v>441</v>
      </c>
      <c r="B72" s="5" t="n">
        <v>6708</v>
      </c>
    </row>
    <row r="73" spans="1:5">
      <c r="A73" s="4" t="s">
        <v>83</v>
      </c>
      <c r="B73" s="5" t="n">
        <v>9434</v>
      </c>
      <c r="C73" s="5" t="n">
        <v>11740</v>
      </c>
    </row>
    <row r="74" spans="1:5">
      <c r="A74" s="4" t="s">
        <v>774</v>
      </c>
      <c r="B74" s="5" t="n">
        <v>2932375</v>
      </c>
      <c r="C74" s="5" t="n">
        <v>2770501</v>
      </c>
    </row>
    <row r="75" spans="1:5">
      <c r="A75" s="4" t="s">
        <v>775</v>
      </c>
      <c r="B75" s="5" t="n">
        <v>301771</v>
      </c>
      <c r="C75" s="5" t="n">
        <v>312790</v>
      </c>
    </row>
    <row r="76" spans="1:5">
      <c r="A76" s="4" t="s">
        <v>707</v>
      </c>
      <c r="B76" s="5" t="n">
        <v>3786264</v>
      </c>
      <c r="C76" s="5" t="n">
        <v>3702438</v>
      </c>
    </row>
    <row r="77" spans="1:5">
      <c r="A77" s="3" t="s">
        <v>87</v>
      </c>
    </row>
    <row r="78" spans="1:5">
      <c r="A78" s="4" t="s">
        <v>125</v>
      </c>
      <c r="B78" s="5" t="n">
        <v>-149210</v>
      </c>
      <c r="C78" s="5" t="n">
        <v>-56382</v>
      </c>
    </row>
    <row r="79" spans="1:5">
      <c r="A79" s="4" t="s">
        <v>90</v>
      </c>
      <c r="B79" s="5" t="n">
        <v>1576</v>
      </c>
      <c r="C79" s="5" t="n">
        <v>2111</v>
      </c>
    </row>
    <row r="80" spans="1:5">
      <c r="A80" s="4" t="s">
        <v>91</v>
      </c>
      <c r="B80" s="5" t="n">
        <v>150786</v>
      </c>
      <c r="C80" s="5" t="n">
        <v>58493</v>
      </c>
    </row>
    <row r="81" spans="1:5">
      <c r="A81" s="4" t="s">
        <v>92</v>
      </c>
      <c r="B81" s="5" t="n">
        <v>0</v>
      </c>
      <c r="C81" s="5" t="n">
        <v>0</v>
      </c>
    </row>
    <row r="82" spans="1:5">
      <c r="A82" s="4" t="s">
        <v>93</v>
      </c>
      <c r="B82" s="5" t="n">
        <v>9338</v>
      </c>
      <c r="C82" s="5" t="n">
        <v>7446</v>
      </c>
    </row>
    <row r="83" spans="1:5">
      <c r="A83" s="4" t="s">
        <v>94</v>
      </c>
      <c r="B83" s="5" t="n">
        <v>73039</v>
      </c>
      <c r="C83" s="5" t="n">
        <v>69679</v>
      </c>
    </row>
    <row r="84" spans="1:5">
      <c r="A84" s="4" t="s">
        <v>394</v>
      </c>
      <c r="B84" s="5" t="n">
        <v>1437417</v>
      </c>
      <c r="C84" s="5" t="n">
        <v>1401510</v>
      </c>
    </row>
    <row r="85" spans="1:5">
      <c r="A85" s="4" t="s">
        <v>776</v>
      </c>
      <c r="B85" s="5" t="n">
        <v>1670580</v>
      </c>
      <c r="C85" s="5" t="n">
        <v>1537128</v>
      </c>
    </row>
    <row r="86" spans="1:5">
      <c r="A86" s="3" t="s">
        <v>97</v>
      </c>
    </row>
    <row r="87" spans="1:5">
      <c r="A87" s="4" t="s">
        <v>782</v>
      </c>
      <c r="B87" s="5" t="n">
        <v>2115684</v>
      </c>
      <c r="C87" s="5" t="n">
        <v>2165310</v>
      </c>
    </row>
    <row r="88" spans="1:5">
      <c r="A88" s="4" t="s">
        <v>105</v>
      </c>
      <c r="B88" s="5" t="n">
        <v>3786264</v>
      </c>
      <c r="C88" s="5" t="n">
        <v>3702438</v>
      </c>
    </row>
    <row r="89" spans="1:5">
      <c r="A89" s="4" t="s">
        <v>769</v>
      </c>
    </row>
    <row r="90" spans="1:5">
      <c r="A90" s="3" t="s">
        <v>72</v>
      </c>
    </row>
    <row r="91" spans="1:5">
      <c r="A91" s="4" t="s">
        <v>73</v>
      </c>
      <c r="B91" s="5" t="n">
        <v>40326</v>
      </c>
      <c r="C91" s="5" t="n">
        <v>46455</v>
      </c>
      <c r="D91" s="5" t="n">
        <v>58182</v>
      </c>
      <c r="E91" s="5" t="n">
        <v>51682</v>
      </c>
    </row>
    <row r="92" spans="1:5">
      <c r="A92" s="4" t="s">
        <v>773</v>
      </c>
      <c r="B92" s="5" t="n">
        <v>97482</v>
      </c>
      <c r="C92" s="5" t="n">
        <v>132844</v>
      </c>
    </row>
    <row r="93" spans="1:5">
      <c r="A93" s="4" t="s">
        <v>75</v>
      </c>
      <c r="B93" s="5" t="n">
        <v>37723</v>
      </c>
      <c r="C93" s="5" t="n">
        <v>39681</v>
      </c>
    </row>
    <row r="94" spans="1:5">
      <c r="A94" s="4" t="s">
        <v>76</v>
      </c>
      <c r="B94" s="5" t="n">
        <v>1420</v>
      </c>
      <c r="C94" s="5" t="n">
        <v>1367</v>
      </c>
    </row>
    <row r="95" spans="1:5">
      <c r="A95" s="4" t="s">
        <v>77</v>
      </c>
      <c r="B95" s="5" t="n">
        <v>21038</v>
      </c>
      <c r="C95" s="5" t="n">
        <v>4735</v>
      </c>
    </row>
    <row r="96" spans="1:5">
      <c r="A96" s="4" t="s">
        <v>78</v>
      </c>
      <c r="B96" s="5" t="n">
        <v>7576</v>
      </c>
      <c r="C96" s="5" t="n">
        <v>10321</v>
      </c>
    </row>
    <row r="97" spans="1:5">
      <c r="A97" s="4" t="s">
        <v>79</v>
      </c>
      <c r="B97" s="5" t="n">
        <v>205565</v>
      </c>
      <c r="C97" s="5" t="n">
        <v>235403</v>
      </c>
    </row>
    <row r="98" spans="1:5">
      <c r="A98" s="4" t="s">
        <v>81</v>
      </c>
      <c r="B98" s="5" t="n">
        <v>223531</v>
      </c>
      <c r="C98" s="5" t="n">
        <v>262514</v>
      </c>
    </row>
    <row r="99" spans="1:5">
      <c r="A99" s="4" t="s">
        <v>441</v>
      </c>
      <c r="B99" s="5" t="n">
        <v>0</v>
      </c>
    </row>
    <row r="100" spans="1:5">
      <c r="A100" s="4" t="s">
        <v>83</v>
      </c>
      <c r="B100" s="5" t="n">
        <v>494</v>
      </c>
      <c r="C100" s="5" t="n">
        <v>1637</v>
      </c>
    </row>
    <row r="101" spans="1:5">
      <c r="A101" s="4" t="s">
        <v>774</v>
      </c>
      <c r="B101" s="5" t="n">
        <v>3676402</v>
      </c>
      <c r="C101" s="5" t="n">
        <v>3319702</v>
      </c>
    </row>
    <row r="102" spans="1:5">
      <c r="A102" s="4" t="s">
        <v>775</v>
      </c>
      <c r="B102" s="5" t="n">
        <v>539877</v>
      </c>
      <c r="C102" s="5" t="n">
        <v>265995</v>
      </c>
    </row>
    <row r="103" spans="1:5">
      <c r="A103" s="4" t="s">
        <v>707</v>
      </c>
      <c r="B103" s="5" t="n">
        <v>4645869</v>
      </c>
      <c r="C103" s="5" t="n">
        <v>4085251</v>
      </c>
    </row>
    <row r="104" spans="1:5">
      <c r="A104" s="3" t="s">
        <v>87</v>
      </c>
    </row>
    <row r="105" spans="1:5">
      <c r="A105" s="4" t="s">
        <v>125</v>
      </c>
      <c r="B105" s="5" t="n">
        <v>-577188</v>
      </c>
      <c r="C105" s="5" t="n">
        <v>-295439</v>
      </c>
    </row>
    <row r="106" spans="1:5">
      <c r="A106" s="4" t="s">
        <v>90</v>
      </c>
      <c r="B106" s="5" t="n">
        <v>2504</v>
      </c>
      <c r="C106" s="5" t="n">
        <v>-5593</v>
      </c>
    </row>
    <row r="107" spans="1:5">
      <c r="A107" s="4" t="s">
        <v>91</v>
      </c>
      <c r="B107" s="5" t="n">
        <v>579692</v>
      </c>
      <c r="C107" s="5" t="n">
        <v>289846</v>
      </c>
    </row>
    <row r="108" spans="1:5">
      <c r="A108" s="4" t="s">
        <v>92</v>
      </c>
      <c r="B108" s="5" t="n">
        <v>0</v>
      </c>
      <c r="C108" s="5" t="n">
        <v>0</v>
      </c>
    </row>
    <row r="109" spans="1:5">
      <c r="A109" s="4" t="s">
        <v>93</v>
      </c>
      <c r="B109" s="5" t="n">
        <v>3631</v>
      </c>
      <c r="C109" s="5" t="n">
        <v>8303</v>
      </c>
    </row>
    <row r="110" spans="1:5">
      <c r="A110" s="4" t="s">
        <v>94</v>
      </c>
      <c r="B110" s="5" t="n">
        <v>-3678</v>
      </c>
      <c r="C110" s="5" t="n">
        <v>-996</v>
      </c>
    </row>
    <row r="111" spans="1:5">
      <c r="A111" s="4" t="s">
        <v>394</v>
      </c>
      <c r="B111" s="5" t="n">
        <v>2161864</v>
      </c>
      <c r="C111" s="5" t="n">
        <v>1864671</v>
      </c>
    </row>
    <row r="112" spans="1:5">
      <c r="A112" s="4" t="s">
        <v>776</v>
      </c>
      <c r="B112" s="5" t="n">
        <v>2741509</v>
      </c>
      <c r="C112" s="5" t="n">
        <v>2161824</v>
      </c>
    </row>
    <row r="113" spans="1:5">
      <c r="A113" s="3" t="s">
        <v>97</v>
      </c>
    </row>
    <row r="114" spans="1:5">
      <c r="A114" s="4" t="s">
        <v>782</v>
      </c>
      <c r="B114" s="5" t="n">
        <v>1904360</v>
      </c>
      <c r="C114" s="5" t="n">
        <v>1923427</v>
      </c>
    </row>
    <row r="115" spans="1:5">
      <c r="A115" s="4" t="s">
        <v>105</v>
      </c>
      <c r="B115" s="5" t="n">
        <v>4645869</v>
      </c>
      <c r="C115" s="5" t="n">
        <v>4085251</v>
      </c>
    </row>
    <row r="116" spans="1:5">
      <c r="A116" s="4" t="s">
        <v>770</v>
      </c>
    </row>
    <row r="117" spans="1:5">
      <c r="A117" s="3" t="s">
        <v>72</v>
      </c>
    </row>
    <row r="118" spans="1:5">
      <c r="A118" s="4" t="s">
        <v>73</v>
      </c>
      <c r="B118" s="5" t="n">
        <v>0</v>
      </c>
      <c r="C118" s="5" t="n">
        <v>0</v>
      </c>
      <c r="D118" s="7" t="n">
        <v>0</v>
      </c>
      <c r="E118" s="7" t="n">
        <v>0</v>
      </c>
    </row>
    <row r="119" spans="1:5">
      <c r="A119" s="4" t="s">
        <v>773</v>
      </c>
      <c r="B119" s="5" t="n">
        <v>0</v>
      </c>
      <c r="C119" s="5" t="n">
        <v>0</v>
      </c>
    </row>
    <row r="120" spans="1:5">
      <c r="A120" s="4" t="s">
        <v>75</v>
      </c>
      <c r="B120" s="5" t="n">
        <v>0</v>
      </c>
      <c r="C120" s="5" t="n">
        <v>0</v>
      </c>
    </row>
    <row r="121" spans="1:5">
      <c r="A121" s="4" t="s">
        <v>76</v>
      </c>
      <c r="B121" s="5" t="n">
        <v>0</v>
      </c>
      <c r="C121" s="5" t="n">
        <v>0</v>
      </c>
    </row>
    <row r="122" spans="1:5">
      <c r="A122" s="4" t="s">
        <v>77</v>
      </c>
      <c r="B122" s="5" t="n">
        <v>0</v>
      </c>
      <c r="C122" s="5" t="n">
        <v>0</v>
      </c>
    </row>
    <row r="123" spans="1:5">
      <c r="A123" s="4" t="s">
        <v>78</v>
      </c>
      <c r="B123" s="5" t="n">
        <v>0</v>
      </c>
      <c r="C123" s="5" t="n">
        <v>0</v>
      </c>
    </row>
    <row r="124" spans="1:5">
      <c r="A124" s="4" t="s">
        <v>79</v>
      </c>
      <c r="B124" s="5" t="n">
        <v>0</v>
      </c>
      <c r="C124" s="5" t="n">
        <v>0</v>
      </c>
    </row>
    <row r="125" spans="1:5">
      <c r="A125" s="4" t="s">
        <v>81</v>
      </c>
      <c r="B125" s="5" t="n">
        <v>0</v>
      </c>
      <c r="C125" s="5" t="n">
        <v>0</v>
      </c>
    </row>
    <row r="126" spans="1:5">
      <c r="A126" s="4" t="s">
        <v>441</v>
      </c>
      <c r="B126" s="5" t="n">
        <v>0</v>
      </c>
    </row>
    <row r="127" spans="1:5">
      <c r="A127" s="4" t="s">
        <v>83</v>
      </c>
      <c r="B127" s="5" t="n">
        <v>0</v>
      </c>
      <c r="C127" s="5" t="n">
        <v>0</v>
      </c>
    </row>
    <row r="128" spans="1:5">
      <c r="A128" s="4" t="s">
        <v>774</v>
      </c>
      <c r="B128" s="5" t="n">
        <v>-9588190</v>
      </c>
      <c r="C128" s="5" t="n">
        <v>-9147423</v>
      </c>
    </row>
    <row r="129" spans="1:5">
      <c r="A129" s="4" t="s">
        <v>775</v>
      </c>
      <c r="B129" s="5" t="n">
        <v>-480811</v>
      </c>
      <c r="C129" s="5" t="n">
        <v>-169964</v>
      </c>
    </row>
    <row r="130" spans="1:5">
      <c r="A130" s="4" t="s">
        <v>707</v>
      </c>
      <c r="B130" s="5" t="n">
        <v>-10069001</v>
      </c>
      <c r="C130" s="5" t="n">
        <v>-9317387</v>
      </c>
    </row>
    <row r="131" spans="1:5">
      <c r="A131" s="3" t="s">
        <v>87</v>
      </c>
    </row>
    <row r="132" spans="1:5">
      <c r="A132" s="4" t="s">
        <v>125</v>
      </c>
      <c r="B132" s="5" t="n">
        <v>-617477</v>
      </c>
      <c r="C132" s="5" t="n">
        <v>-306574</v>
      </c>
    </row>
    <row r="133" spans="1:5">
      <c r="A133" s="4" t="s">
        <v>90</v>
      </c>
      <c r="B133" s="5" t="n">
        <v>0</v>
      </c>
      <c r="C133" s="5" t="n">
        <v>0</v>
      </c>
    </row>
    <row r="134" spans="1:5">
      <c r="A134" s="4" t="s">
        <v>91</v>
      </c>
      <c r="B134" s="5" t="n">
        <v>-617477</v>
      </c>
      <c r="C134" s="5" t="n">
        <v>-306574</v>
      </c>
    </row>
    <row r="135" spans="1:5">
      <c r="A135" s="4" t="s">
        <v>92</v>
      </c>
      <c r="B135" s="5" t="n">
        <v>0</v>
      </c>
      <c r="C135" s="5" t="n">
        <v>0</v>
      </c>
    </row>
    <row r="136" spans="1:5">
      <c r="A136" s="4" t="s">
        <v>93</v>
      </c>
      <c r="B136" s="5" t="n">
        <v>0</v>
      </c>
      <c r="C136" s="5" t="n">
        <v>0</v>
      </c>
    </row>
    <row r="137" spans="1:5">
      <c r="A137" s="4" t="s">
        <v>94</v>
      </c>
      <c r="B137" s="5" t="n">
        <v>0</v>
      </c>
      <c r="C137" s="5" t="n">
        <v>0</v>
      </c>
    </row>
    <row r="138" spans="1:5">
      <c r="A138" s="4" t="s">
        <v>394</v>
      </c>
      <c r="B138" s="5" t="n">
        <v>-5427598</v>
      </c>
      <c r="C138" s="5" t="n">
        <v>-4923149</v>
      </c>
    </row>
    <row r="139" spans="1:5">
      <c r="A139" s="4" t="s">
        <v>776</v>
      </c>
      <c r="B139" s="5" t="n">
        <v>-6045075</v>
      </c>
      <c r="C139" s="5" t="n">
        <v>-5229723</v>
      </c>
    </row>
    <row r="140" spans="1:5">
      <c r="A140" s="3" t="s">
        <v>97</v>
      </c>
    </row>
    <row r="141" spans="1:5">
      <c r="A141" s="4" t="s">
        <v>782</v>
      </c>
      <c r="B141" s="5" t="n">
        <v>-4023926</v>
      </c>
      <c r="C141" s="5" t="n">
        <v>-4087664</v>
      </c>
    </row>
    <row r="142" spans="1:5">
      <c r="A142" s="4" t="s">
        <v>105</v>
      </c>
      <c r="B142" s="7" t="n">
        <v>-10069001</v>
      </c>
      <c r="C142" s="7" t="n">
        <v>-93173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783</v>
      </c>
      <c r="B1" s="2" t="s">
        <v>1</v>
      </c>
    </row>
    <row r="2" spans="1:4">
      <c r="B2" s="2" t="s">
        <v>2</v>
      </c>
      <c r="C2" s="2" t="s">
        <v>31</v>
      </c>
      <c r="D2" s="2" t="s">
        <v>32</v>
      </c>
    </row>
    <row r="3" spans="1:4">
      <c r="A3" s="3" t="s">
        <v>784</v>
      </c>
    </row>
    <row r="4" spans="1:4">
      <c r="A4" s="4" t="s">
        <v>785</v>
      </c>
      <c r="B4" s="4" t="s">
        <v>354</v>
      </c>
      <c r="C4" s="4" t="s">
        <v>355</v>
      </c>
      <c r="D4" s="4" t="s">
        <v>356</v>
      </c>
    </row>
    <row r="5" spans="1:4">
      <c r="A5" s="4" t="s">
        <v>171</v>
      </c>
      <c r="B5" s="7" t="n">
        <v>-230814</v>
      </c>
      <c r="C5" s="7" t="n">
        <v>-94284</v>
      </c>
      <c r="D5" s="7" t="n">
        <v>24461</v>
      </c>
    </row>
    <row r="6" spans="1:4">
      <c r="A6" s="4" t="s">
        <v>65</v>
      </c>
      <c r="B6" s="5" t="n">
        <v>-691</v>
      </c>
      <c r="C6" s="5" t="n">
        <v>-2012</v>
      </c>
      <c r="D6" s="5" t="n">
        <v>-4870</v>
      </c>
    </row>
    <row r="7" spans="1:4">
      <c r="A7" s="4" t="s">
        <v>66</v>
      </c>
      <c r="B7" s="5" t="n">
        <v>-4265</v>
      </c>
      <c r="C7" s="5" t="n">
        <v>405</v>
      </c>
      <c r="D7" s="5" t="n">
        <v>2147</v>
      </c>
    </row>
    <row r="8" spans="1:4">
      <c r="A8" s="4" t="s">
        <v>67</v>
      </c>
      <c r="B8" s="5" t="n">
        <v>-4956</v>
      </c>
      <c r="C8" s="5" t="n">
        <v>-1607</v>
      </c>
      <c r="D8" s="5" t="n">
        <v>-2723</v>
      </c>
    </row>
    <row r="9" spans="1:4">
      <c r="A9" s="4" t="s">
        <v>786</v>
      </c>
      <c r="B9" s="5" t="n">
        <v>-235770</v>
      </c>
      <c r="C9" s="5" t="n">
        <v>-95891</v>
      </c>
      <c r="D9" s="5" t="n">
        <v>21738</v>
      </c>
    </row>
    <row r="10" spans="1:4">
      <c r="A10" s="4" t="s">
        <v>69</v>
      </c>
      <c r="B10" s="5" t="n">
        <v>0</v>
      </c>
      <c r="C10" s="5" t="n">
        <v>4606</v>
      </c>
      <c r="D10" s="5" t="n">
        <v>-673</v>
      </c>
    </row>
    <row r="11" spans="1:4">
      <c r="A11" s="4" t="s">
        <v>70</v>
      </c>
      <c r="B11" s="5" t="n">
        <v>-235770</v>
      </c>
      <c r="C11" s="5" t="n">
        <v>-91285</v>
      </c>
      <c r="D11" s="5" t="n">
        <v>21065</v>
      </c>
    </row>
    <row r="12" spans="1:4">
      <c r="A12" s="4" t="s">
        <v>767</v>
      </c>
    </row>
    <row r="13" spans="1:4">
      <c r="A13" s="3" t="s">
        <v>784</v>
      </c>
    </row>
    <row r="14" spans="1:4">
      <c r="A14" s="4" t="s">
        <v>171</v>
      </c>
      <c r="B14" s="5" t="n">
        <v>-230814</v>
      </c>
      <c r="C14" s="5" t="n">
        <v>-95073</v>
      </c>
      <c r="D14" s="5" t="n">
        <v>23451</v>
      </c>
    </row>
    <row r="15" spans="1:4">
      <c r="A15" s="4" t="s">
        <v>65</v>
      </c>
      <c r="B15" s="5" t="n">
        <v>0</v>
      </c>
      <c r="C15" s="5" t="n">
        <v>0</v>
      </c>
      <c r="D15" s="5" t="n">
        <v>0</v>
      </c>
    </row>
    <row r="16" spans="1:4">
      <c r="A16" s="4" t="s">
        <v>66</v>
      </c>
      <c r="B16" s="5" t="n">
        <v>0</v>
      </c>
      <c r="C16" s="5" t="n">
        <v>0</v>
      </c>
      <c r="D16" s="5" t="n">
        <v>0</v>
      </c>
    </row>
    <row r="17" spans="1:4">
      <c r="A17" s="4" t="s">
        <v>67</v>
      </c>
      <c r="B17" s="5" t="n">
        <v>0</v>
      </c>
      <c r="C17" s="5" t="n">
        <v>0</v>
      </c>
      <c r="D17" s="5" t="n">
        <v>0</v>
      </c>
    </row>
    <row r="18" spans="1:4">
      <c r="A18" s="4" t="s">
        <v>786</v>
      </c>
      <c r="C18" s="5" t="n">
        <v>-95073</v>
      </c>
      <c r="D18" s="5" t="n">
        <v>23451</v>
      </c>
    </row>
    <row r="19" spans="1:4">
      <c r="A19" s="4" t="s">
        <v>69</v>
      </c>
      <c r="C19" s="5" t="n">
        <v>0</v>
      </c>
      <c r="D19" s="5" t="n">
        <v>0</v>
      </c>
    </row>
    <row r="20" spans="1:4">
      <c r="A20" s="4" t="s">
        <v>70</v>
      </c>
      <c r="B20" s="5" t="n">
        <v>-230814</v>
      </c>
      <c r="C20" s="5" t="n">
        <v>-95073</v>
      </c>
      <c r="D20" s="5" t="n">
        <v>23451</v>
      </c>
    </row>
    <row r="21" spans="1:4">
      <c r="A21" s="4" t="s">
        <v>768</v>
      </c>
    </row>
    <row r="22" spans="1:4">
      <c r="A22" s="3" t="s">
        <v>784</v>
      </c>
    </row>
    <row r="23" spans="1:4">
      <c r="A23" s="4" t="s">
        <v>171</v>
      </c>
      <c r="B23" s="5" t="n">
        <v>-49625</v>
      </c>
      <c r="C23" s="5" t="n">
        <v>-13875</v>
      </c>
      <c r="D23" s="5" t="n">
        <v>69912</v>
      </c>
    </row>
    <row r="24" spans="1:4">
      <c r="A24" s="4" t="s">
        <v>65</v>
      </c>
      <c r="B24" s="5" t="n">
        <v>0</v>
      </c>
      <c r="C24" s="5" t="n">
        <v>0</v>
      </c>
      <c r="D24" s="5" t="n">
        <v>0</v>
      </c>
    </row>
    <row r="25" spans="1:4">
      <c r="A25" s="4" t="s">
        <v>66</v>
      </c>
      <c r="B25" s="5" t="n">
        <v>0</v>
      </c>
      <c r="C25" s="5" t="n">
        <v>0</v>
      </c>
      <c r="D25" s="5" t="n">
        <v>0</v>
      </c>
    </row>
    <row r="26" spans="1:4">
      <c r="A26" s="4" t="s">
        <v>67</v>
      </c>
      <c r="B26" s="5" t="n">
        <v>0</v>
      </c>
      <c r="C26" s="5" t="n">
        <v>0</v>
      </c>
      <c r="D26" s="5" t="n">
        <v>0</v>
      </c>
    </row>
    <row r="27" spans="1:4">
      <c r="A27" s="4" t="s">
        <v>786</v>
      </c>
      <c r="C27" s="5" t="n">
        <v>-13875</v>
      </c>
      <c r="D27" s="5" t="n">
        <v>69912</v>
      </c>
    </row>
    <row r="28" spans="1:4">
      <c r="A28" s="4" t="s">
        <v>69</v>
      </c>
      <c r="C28" s="5" t="n">
        <v>0</v>
      </c>
      <c r="D28" s="5" t="n">
        <v>0</v>
      </c>
    </row>
    <row r="29" spans="1:4">
      <c r="A29" s="4" t="s">
        <v>70</v>
      </c>
      <c r="B29" s="5" t="n">
        <v>-49625</v>
      </c>
      <c r="C29" s="5" t="n">
        <v>-13875</v>
      </c>
      <c r="D29" s="5" t="n">
        <v>69912</v>
      </c>
    </row>
    <row r="30" spans="1:4">
      <c r="A30" s="4" t="s">
        <v>769</v>
      </c>
    </row>
    <row r="31" spans="1:4">
      <c r="A31" s="3" t="s">
        <v>784</v>
      </c>
    </row>
    <row r="32" spans="1:4">
      <c r="A32" s="4" t="s">
        <v>171</v>
      </c>
      <c r="B32" s="5" t="n">
        <v>-44844</v>
      </c>
      <c r="C32" s="5" t="n">
        <v>-21967</v>
      </c>
      <c r="D32" s="5" t="n">
        <v>-1503</v>
      </c>
    </row>
    <row r="33" spans="1:4">
      <c r="A33" s="4" t="s">
        <v>65</v>
      </c>
      <c r="B33" s="5" t="n">
        <v>-691</v>
      </c>
      <c r="C33" s="5" t="n">
        <v>-2012</v>
      </c>
      <c r="D33" s="5" t="n">
        <v>-4870</v>
      </c>
    </row>
    <row r="34" spans="1:4">
      <c r="A34" s="4" t="s">
        <v>66</v>
      </c>
      <c r="B34" s="5" t="n">
        <v>-4265</v>
      </c>
      <c r="C34" s="5" t="n">
        <v>405</v>
      </c>
      <c r="D34" s="5" t="n">
        <v>2147</v>
      </c>
    </row>
    <row r="35" spans="1:4">
      <c r="A35" s="4" t="s">
        <v>67</v>
      </c>
      <c r="B35" s="5" t="n">
        <v>-4956</v>
      </c>
      <c r="C35" s="5" t="n">
        <v>-1607</v>
      </c>
      <c r="D35" s="5" t="n">
        <v>-2723</v>
      </c>
    </row>
    <row r="36" spans="1:4">
      <c r="A36" s="4" t="s">
        <v>786</v>
      </c>
      <c r="C36" s="5" t="n">
        <v>-23574</v>
      </c>
      <c r="D36" s="5" t="n">
        <v>-4226</v>
      </c>
    </row>
    <row r="37" spans="1:4">
      <c r="A37" s="4" t="s">
        <v>69</v>
      </c>
      <c r="C37" s="5" t="n">
        <v>4606</v>
      </c>
      <c r="D37" s="5" t="n">
        <v>-673</v>
      </c>
    </row>
    <row r="38" spans="1:4">
      <c r="A38" s="4" t="s">
        <v>70</v>
      </c>
      <c r="B38" s="5" t="n">
        <v>-49800</v>
      </c>
      <c r="C38" s="5" t="n">
        <v>-18968</v>
      </c>
      <c r="D38" s="5" t="n">
        <v>-4899</v>
      </c>
    </row>
    <row r="39" spans="1:4">
      <c r="A39" s="4" t="s">
        <v>770</v>
      </c>
    </row>
    <row r="40" spans="1:4">
      <c r="A40" s="3" t="s">
        <v>784</v>
      </c>
    </row>
    <row r="41" spans="1:4">
      <c r="A41" s="4" t="s">
        <v>171</v>
      </c>
      <c r="B41" s="5" t="n">
        <v>94469</v>
      </c>
      <c r="C41" s="5" t="n">
        <v>36631</v>
      </c>
      <c r="D41" s="5" t="n">
        <v>-67399</v>
      </c>
    </row>
    <row r="42" spans="1:4">
      <c r="A42" s="4" t="s">
        <v>65</v>
      </c>
      <c r="B42" s="5" t="n">
        <v>0</v>
      </c>
      <c r="C42" s="5" t="n">
        <v>0</v>
      </c>
      <c r="D42" s="5" t="n">
        <v>0</v>
      </c>
    </row>
    <row r="43" spans="1:4">
      <c r="A43" s="4" t="s">
        <v>66</v>
      </c>
      <c r="B43" s="5" t="n">
        <v>0</v>
      </c>
      <c r="C43" s="5" t="n">
        <v>0</v>
      </c>
      <c r="D43" s="5" t="n">
        <v>0</v>
      </c>
    </row>
    <row r="44" spans="1:4">
      <c r="A44" s="4" t="s">
        <v>67</v>
      </c>
      <c r="B44" s="5" t="n">
        <v>0</v>
      </c>
      <c r="C44" s="5" t="n">
        <v>0</v>
      </c>
      <c r="D44" s="5" t="n">
        <v>0</v>
      </c>
    </row>
    <row r="45" spans="1:4">
      <c r="A45" s="4" t="s">
        <v>786</v>
      </c>
      <c r="C45" s="5" t="n">
        <v>36631</v>
      </c>
      <c r="D45" s="5" t="n">
        <v>-67399</v>
      </c>
    </row>
    <row r="46" spans="1:4">
      <c r="A46" s="4" t="s">
        <v>69</v>
      </c>
      <c r="C46" s="5" t="n">
        <v>0</v>
      </c>
      <c r="D46" s="5" t="n">
        <v>0</v>
      </c>
    </row>
    <row r="47" spans="1:4">
      <c r="A47" s="4" t="s">
        <v>70</v>
      </c>
      <c r="B47" s="7" t="n">
        <v>94469</v>
      </c>
      <c r="C47" s="7" t="n">
        <v>36631</v>
      </c>
      <c r="D47" s="7" t="n">
        <v>-673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87</v>
      </c>
      <c r="B1" s="2" t="s">
        <v>368</v>
      </c>
      <c r="D1" s="2" t="s">
        <v>482</v>
      </c>
      <c r="E1" s="2" t="s">
        <v>1</v>
      </c>
    </row>
    <row r="2" spans="1:7">
      <c r="B2" s="2" t="s">
        <v>2</v>
      </c>
      <c r="C2" s="2" t="s">
        <v>483</v>
      </c>
      <c r="D2" s="2" t="s">
        <v>483</v>
      </c>
      <c r="E2" s="2" t="s">
        <v>2</v>
      </c>
      <c r="F2" s="2" t="s">
        <v>31</v>
      </c>
      <c r="G2" s="2" t="s">
        <v>32</v>
      </c>
    </row>
    <row r="3" spans="1:7">
      <c r="A3" s="3" t="s">
        <v>117</v>
      </c>
    </row>
    <row r="4" spans="1:7">
      <c r="A4" s="4" t="s">
        <v>54</v>
      </c>
      <c r="E4" s="7" t="n">
        <v>-230814</v>
      </c>
      <c r="F4" s="7" t="n">
        <v>-94284</v>
      </c>
      <c r="G4" s="7" t="n">
        <v>24461</v>
      </c>
    </row>
    <row r="5" spans="1:7">
      <c r="A5" s="3" t="s">
        <v>118</v>
      </c>
    </row>
    <row r="6" spans="1:7">
      <c r="A6" s="4" t="s">
        <v>37</v>
      </c>
      <c r="E6" s="5" t="n">
        <v>139795</v>
      </c>
      <c r="F6" s="5" t="n">
        <v>156194</v>
      </c>
      <c r="G6" s="5" t="n">
        <v>145121</v>
      </c>
    </row>
    <row r="7" spans="1:7">
      <c r="A7" s="4" t="s">
        <v>47</v>
      </c>
      <c r="E7" s="5" t="n">
        <v>0</v>
      </c>
      <c r="F7" s="5" t="n">
        <v>0</v>
      </c>
      <c r="G7" s="5" t="n">
        <v>-30152</v>
      </c>
    </row>
    <row r="8" spans="1:7">
      <c r="A8" s="4" t="s">
        <v>119</v>
      </c>
      <c r="E8" s="5" t="n">
        <v>419</v>
      </c>
      <c r="F8" s="5" t="n">
        <v>826</v>
      </c>
      <c r="G8" s="5" t="n">
        <v>0</v>
      </c>
    </row>
    <row r="9" spans="1:7">
      <c r="A9" s="4" t="s">
        <v>47</v>
      </c>
      <c r="E9" s="5" t="n">
        <v>1088</v>
      </c>
      <c r="F9" s="5" t="n">
        <v>0</v>
      </c>
      <c r="G9" s="5" t="n">
        <v>0</v>
      </c>
    </row>
    <row r="10" spans="1:7">
      <c r="A10" s="4" t="s">
        <v>121</v>
      </c>
      <c r="E10" s="5" t="n">
        <v>1613</v>
      </c>
      <c r="F10" s="5" t="n">
        <v>-1643</v>
      </c>
      <c r="G10" s="5" t="n">
        <v>-1054</v>
      </c>
    </row>
    <row r="11" spans="1:7">
      <c r="A11" s="4" t="s">
        <v>788</v>
      </c>
      <c r="E11" s="5" t="n">
        <v>69062</v>
      </c>
      <c r="F11" s="5" t="n">
        <v>2709</v>
      </c>
      <c r="G11" s="5" t="n">
        <v>1509</v>
      </c>
    </row>
    <row r="12" spans="1:7">
      <c r="A12" s="4" t="s">
        <v>41</v>
      </c>
      <c r="B12" s="7" t="n">
        <v>-4300</v>
      </c>
      <c r="C12" s="7" t="n">
        <v>-4800</v>
      </c>
      <c r="D12" s="7" t="n">
        <v>-3200</v>
      </c>
      <c r="E12" s="5" t="n">
        <v>0</v>
      </c>
      <c r="F12" s="5" t="n">
        <v>-12490</v>
      </c>
      <c r="G12" s="5" t="n">
        <v>0</v>
      </c>
    </row>
    <row r="13" spans="1:7">
      <c r="A13" s="4" t="s">
        <v>122</v>
      </c>
      <c r="E13" s="5" t="n">
        <v>1362</v>
      </c>
      <c r="F13" s="5" t="n">
        <v>5103</v>
      </c>
      <c r="G13" s="5" t="n">
        <v>19331</v>
      </c>
    </row>
    <row r="14" spans="1:7">
      <c r="A14" s="4" t="s">
        <v>762</v>
      </c>
      <c r="E14" s="5" t="n">
        <v>0</v>
      </c>
      <c r="F14" s="5" t="n">
        <v>0</v>
      </c>
      <c r="G14" s="5" t="n">
        <v>0</v>
      </c>
    </row>
    <row r="15" spans="1:7">
      <c r="A15" s="4" t="s">
        <v>789</v>
      </c>
      <c r="E15" s="5" t="n">
        <v>60391</v>
      </c>
      <c r="F15" s="5" t="n">
        <v>103995</v>
      </c>
      <c r="G15" s="5" t="n">
        <v>-12238</v>
      </c>
    </row>
    <row r="16" spans="1:7">
      <c r="A16" s="4" t="s">
        <v>790</v>
      </c>
      <c r="E16" s="5" t="n">
        <v>-1752</v>
      </c>
      <c r="F16" s="5" t="n">
        <v>2722</v>
      </c>
      <c r="G16" s="5" t="n">
        <v>-2878</v>
      </c>
    </row>
    <row r="17" spans="1:7">
      <c r="A17" s="4" t="s">
        <v>791</v>
      </c>
      <c r="E17" s="5" t="n">
        <v>2140</v>
      </c>
      <c r="F17" s="5" t="n">
        <v>12548</v>
      </c>
      <c r="G17" s="5" t="n">
        <v>26032</v>
      </c>
    </row>
    <row r="18" spans="1:7">
      <c r="A18" s="4" t="s">
        <v>126</v>
      </c>
      <c r="E18" s="5" t="n">
        <v>-6422</v>
      </c>
      <c r="F18" s="5" t="n">
        <v>-7957</v>
      </c>
      <c r="G18" s="5" t="n">
        <v>-7657</v>
      </c>
    </row>
    <row r="19" spans="1:7">
      <c r="A19" s="4" t="s">
        <v>792</v>
      </c>
      <c r="E19" s="5" t="n">
        <v>3897</v>
      </c>
      <c r="F19" s="5" t="n">
        <v>-3156</v>
      </c>
      <c r="G19" s="5" t="n">
        <v>-47543</v>
      </c>
    </row>
    <row r="20" spans="1:7">
      <c r="A20" s="4" t="s">
        <v>125</v>
      </c>
      <c r="E20" s="5" t="n">
        <v>-19494</v>
      </c>
      <c r="F20" s="5" t="n">
        <v>-27425</v>
      </c>
      <c r="G20" s="5" t="n">
        <v>27231</v>
      </c>
    </row>
    <row r="21" spans="1:7">
      <c r="A21" s="4" t="s">
        <v>127</v>
      </c>
      <c r="E21" s="5" t="n">
        <v>21285</v>
      </c>
      <c r="F21" s="5" t="n">
        <v>162122</v>
      </c>
      <c r="G21" s="5" t="n">
        <v>202467</v>
      </c>
    </row>
    <row r="22" spans="1:7">
      <c r="A22" s="3" t="s">
        <v>128</v>
      </c>
    </row>
    <row r="23" spans="1:7">
      <c r="A23" s="4" t="s">
        <v>129</v>
      </c>
      <c r="E23" s="5" t="n">
        <v>-28954</v>
      </c>
      <c r="F23" s="5" t="n">
        <v>-88197</v>
      </c>
      <c r="G23" s="5" t="n">
        <v>-179513</v>
      </c>
    </row>
    <row r="24" spans="1:7">
      <c r="A24" s="4" t="s">
        <v>130</v>
      </c>
      <c r="E24" s="5" t="n">
        <v>2441</v>
      </c>
      <c r="F24" s="5" t="n">
        <v>830</v>
      </c>
      <c r="G24" s="5" t="n">
        <v>5938</v>
      </c>
    </row>
    <row r="25" spans="1:7">
      <c r="A25" s="4" t="s">
        <v>131</v>
      </c>
      <c r="E25" s="5" t="n">
        <v>0</v>
      </c>
      <c r="F25" s="5" t="n">
        <v>2500</v>
      </c>
      <c r="G25" s="5" t="n">
        <v>0</v>
      </c>
    </row>
    <row r="26" spans="1:7">
      <c r="A26" s="4" t="s">
        <v>132</v>
      </c>
      <c r="E26" s="5" t="n">
        <v>0</v>
      </c>
      <c r="F26" s="5" t="n">
        <v>-13806</v>
      </c>
      <c r="G26" s="5" t="n">
        <v>0</v>
      </c>
    </row>
    <row r="27" spans="1:7">
      <c r="A27" s="4" t="s">
        <v>133</v>
      </c>
      <c r="E27" s="5" t="n">
        <v>0</v>
      </c>
      <c r="F27" s="5" t="n">
        <v>-2570</v>
      </c>
      <c r="G27" s="5" t="n">
        <v>0</v>
      </c>
    </row>
    <row r="28" spans="1:7">
      <c r="A28" s="4" t="s">
        <v>134</v>
      </c>
      <c r="E28" s="5" t="n">
        <v>-26513</v>
      </c>
      <c r="F28" s="5" t="n">
        <v>-101243</v>
      </c>
      <c r="G28" s="5" t="n">
        <v>-173575</v>
      </c>
    </row>
    <row r="29" spans="1:7">
      <c r="A29" s="3" t="s">
        <v>135</v>
      </c>
    </row>
    <row r="30" spans="1:7">
      <c r="A30" s="4" t="s">
        <v>793</v>
      </c>
      <c r="E30" s="5" t="n">
        <v>0</v>
      </c>
      <c r="F30" s="5" t="n">
        <v>0</v>
      </c>
      <c r="G30" s="5" t="n">
        <v>400000</v>
      </c>
    </row>
    <row r="31" spans="1:7">
      <c r="A31" s="4" t="s">
        <v>794</v>
      </c>
      <c r="G31" s="5" t="n">
        <v>400000</v>
      </c>
    </row>
    <row r="32" spans="1:7">
      <c r="A32" s="4" t="s">
        <v>137</v>
      </c>
      <c r="E32" s="5" t="n">
        <v>0</v>
      </c>
      <c r="F32" s="5" t="n">
        <v>-30000</v>
      </c>
      <c r="G32" s="5" t="n">
        <v>-435000</v>
      </c>
    </row>
    <row r="33" spans="1:7">
      <c r="A33" s="4" t="s">
        <v>795</v>
      </c>
      <c r="G33" s="5" t="n">
        <v>-435000</v>
      </c>
    </row>
    <row r="34" spans="1:7">
      <c r="A34" s="4" t="s">
        <v>796</v>
      </c>
      <c r="E34" s="5" t="n">
        <v>0</v>
      </c>
      <c r="F34" s="5" t="n">
        <v>-1996</v>
      </c>
      <c r="G34" s="5" t="n">
        <v>-7630</v>
      </c>
    </row>
    <row r="35" spans="1:7">
      <c r="A35" s="4" t="s">
        <v>797</v>
      </c>
      <c r="E35" s="5" t="n">
        <v>0</v>
      </c>
      <c r="F35" s="5" t="n">
        <v>0</v>
      </c>
      <c r="G35" s="5" t="n">
        <v>-26214</v>
      </c>
    </row>
    <row r="36" spans="1:7">
      <c r="A36" s="4" t="s">
        <v>140</v>
      </c>
      <c r="E36" s="5" t="n">
        <v>3375</v>
      </c>
      <c r="F36" s="5" t="n">
        <v>0</v>
      </c>
      <c r="G36" s="5" t="n">
        <v>0</v>
      </c>
    </row>
    <row r="37" spans="1:7">
      <c r="A37" s="4" t="s">
        <v>143</v>
      </c>
      <c r="E37" s="5" t="n">
        <v>0</v>
      </c>
      <c r="F37" s="5" t="n">
        <v>-1045</v>
      </c>
      <c r="G37" s="5" t="n">
        <v>-281</v>
      </c>
    </row>
    <row r="38" spans="1:7">
      <c r="A38" s="4" t="s">
        <v>142</v>
      </c>
      <c r="E38" s="5" t="n">
        <v>-6000</v>
      </c>
      <c r="F38" s="5" t="n">
        <v>-2000</v>
      </c>
      <c r="G38" s="5" t="n">
        <v>0</v>
      </c>
    </row>
    <row r="39" spans="1:7">
      <c r="A39" s="4" t="s">
        <v>798</v>
      </c>
      <c r="E39" s="5" t="n">
        <v>0</v>
      </c>
      <c r="F39" s="5" t="n">
        <v>0</v>
      </c>
      <c r="G39" s="5" t="n">
        <v>0</v>
      </c>
    </row>
    <row r="40" spans="1:7">
      <c r="A40" s="4" t="s">
        <v>144</v>
      </c>
      <c r="E40" s="5" t="n">
        <v>-9375</v>
      </c>
      <c r="F40" s="5" t="n">
        <v>-35041</v>
      </c>
      <c r="G40" s="5" t="n">
        <v>-69125</v>
      </c>
    </row>
    <row r="41" spans="1:7">
      <c r="A41" s="4" t="s">
        <v>146</v>
      </c>
      <c r="D41" s="5" t="n">
        <v>134294</v>
      </c>
      <c r="E41" s="5" t="n">
        <v>134294</v>
      </c>
      <c r="F41" s="5" t="n">
        <v>108456</v>
      </c>
      <c r="G41" s="5" t="n">
        <v>148689</v>
      </c>
    </row>
    <row r="42" spans="1:7">
      <c r="A42" s="4" t="s">
        <v>147</v>
      </c>
      <c r="B42" s="5" t="n">
        <v>119691</v>
      </c>
      <c r="E42" s="5" t="n">
        <v>119691</v>
      </c>
      <c r="F42" s="5" t="n">
        <v>134294</v>
      </c>
      <c r="G42" s="5" t="n">
        <v>108456</v>
      </c>
    </row>
    <row r="43" spans="1:7">
      <c r="A43" s="4" t="s">
        <v>799</v>
      </c>
      <c r="E43" s="5" t="n">
        <v>-14603</v>
      </c>
      <c r="F43" s="5" t="n">
        <v>25838</v>
      </c>
      <c r="G43" s="5" t="n">
        <v>-40233</v>
      </c>
    </row>
    <row r="44" spans="1:7">
      <c r="A44" s="4" t="s">
        <v>767</v>
      </c>
    </row>
    <row r="45" spans="1:7">
      <c r="A45" s="3" t="s">
        <v>117</v>
      </c>
    </row>
    <row r="46" spans="1:7">
      <c r="A46" s="4" t="s">
        <v>54</v>
      </c>
      <c r="E46" s="5" t="n">
        <v>-230814</v>
      </c>
      <c r="F46" s="5" t="n">
        <v>-95073</v>
      </c>
      <c r="G46" s="5" t="n">
        <v>23451</v>
      </c>
    </row>
    <row r="47" spans="1:7">
      <c r="A47" s="3" t="s">
        <v>118</v>
      </c>
    </row>
    <row r="48" spans="1:7">
      <c r="A48" s="4" t="s">
        <v>37</v>
      </c>
      <c r="E48" s="5" t="n">
        <v>0</v>
      </c>
      <c r="F48" s="5" t="n">
        <v>0</v>
      </c>
      <c r="G48" s="5" t="n">
        <v>0</v>
      </c>
    </row>
    <row r="49" spans="1:7">
      <c r="A49" s="4" t="s">
        <v>47</v>
      </c>
      <c r="G49" s="5" t="n">
        <v>-30152</v>
      </c>
    </row>
    <row r="50" spans="1:7">
      <c r="A50" s="4" t="s">
        <v>119</v>
      </c>
      <c r="E50" s="5" t="n">
        <v>0</v>
      </c>
    </row>
    <row r="51" spans="1:7">
      <c r="A51" s="4" t="s">
        <v>47</v>
      </c>
      <c r="E51" s="5" t="n">
        <v>1088</v>
      </c>
    </row>
    <row r="52" spans="1:7">
      <c r="A52" s="4" t="s">
        <v>121</v>
      </c>
      <c r="E52" s="5" t="n">
        <v>0</v>
      </c>
      <c r="F52" s="5" t="n">
        <v>0</v>
      </c>
      <c r="G52" s="5" t="n">
        <v>79</v>
      </c>
    </row>
    <row r="53" spans="1:7">
      <c r="A53" s="4" t="s">
        <v>788</v>
      </c>
      <c r="E53" s="5" t="n">
        <v>47971</v>
      </c>
      <c r="F53" s="5" t="n">
        <v>-18715</v>
      </c>
      <c r="G53" s="5" t="n">
        <v>-13932</v>
      </c>
    </row>
    <row r="54" spans="1:7">
      <c r="A54" s="4" t="s">
        <v>41</v>
      </c>
      <c r="F54" s="5" t="n">
        <v>0</v>
      </c>
    </row>
    <row r="55" spans="1:7">
      <c r="A55" s="4" t="s">
        <v>122</v>
      </c>
      <c r="E55" s="5" t="n">
        <v>8389</v>
      </c>
      <c r="F55" s="5" t="n">
        <v>6311</v>
      </c>
      <c r="G55" s="5" t="n">
        <v>11978</v>
      </c>
    </row>
    <row r="56" spans="1:7">
      <c r="A56" s="4" t="s">
        <v>762</v>
      </c>
      <c r="E56" s="5" t="n">
        <v>-94469</v>
      </c>
      <c r="F56" s="5" t="n">
        <v>-36631</v>
      </c>
      <c r="G56" s="5" t="n">
        <v>67399</v>
      </c>
    </row>
    <row r="57" spans="1:7">
      <c r="A57" s="4" t="s">
        <v>789</v>
      </c>
      <c r="E57" s="5" t="n">
        <v>0</v>
      </c>
      <c r="F57" s="5" t="n">
        <v>-33</v>
      </c>
      <c r="G57" s="5" t="n">
        <v>32</v>
      </c>
    </row>
    <row r="58" spans="1:7">
      <c r="A58" s="4" t="s">
        <v>790</v>
      </c>
      <c r="E58" s="5" t="n">
        <v>0</v>
      </c>
      <c r="F58" s="5" t="n">
        <v>0</v>
      </c>
      <c r="G58" s="5" t="n">
        <v>0</v>
      </c>
    </row>
    <row r="59" spans="1:7">
      <c r="A59" s="4" t="s">
        <v>791</v>
      </c>
      <c r="E59" s="5" t="n">
        <v>50296</v>
      </c>
      <c r="F59" s="5" t="n">
        <v>19885</v>
      </c>
      <c r="G59" s="5" t="n">
        <v>34639</v>
      </c>
    </row>
    <row r="60" spans="1:7">
      <c r="A60" s="4" t="s">
        <v>800</v>
      </c>
      <c r="E60" s="5" t="n">
        <v>-121016</v>
      </c>
      <c r="F60" s="5" t="n">
        <v>10228</v>
      </c>
      <c r="G60" s="5" t="n">
        <v>2336</v>
      </c>
    </row>
    <row r="61" spans="1:7">
      <c r="A61" s="4" t="s">
        <v>126</v>
      </c>
      <c r="E61" s="5" t="n">
        <v>-10381</v>
      </c>
      <c r="F61" s="5" t="n">
        <v>15368</v>
      </c>
      <c r="G61" s="5" t="n">
        <v>-12474</v>
      </c>
    </row>
    <row r="62" spans="1:7">
      <c r="A62" s="4" t="s">
        <v>792</v>
      </c>
      <c r="E62" s="5" t="n">
        <v>299</v>
      </c>
      <c r="F62" s="5" t="n">
        <v>198955</v>
      </c>
      <c r="G62" s="5" t="n">
        <v>799</v>
      </c>
    </row>
    <row r="63" spans="1:7">
      <c r="A63" s="4" t="s">
        <v>127</v>
      </c>
      <c r="E63" s="5" t="n">
        <v>-160297</v>
      </c>
      <c r="F63" s="5" t="n">
        <v>-224353</v>
      </c>
      <c r="G63" s="5" t="n">
        <v>9661</v>
      </c>
    </row>
    <row r="64" spans="1:7">
      <c r="A64" s="3" t="s">
        <v>128</v>
      </c>
    </row>
    <row r="65" spans="1:7">
      <c r="A65" s="4" t="s">
        <v>129</v>
      </c>
      <c r="E65" s="5" t="n">
        <v>0</v>
      </c>
      <c r="F65" s="5" t="n">
        <v>0</v>
      </c>
      <c r="G65" s="5" t="n">
        <v>0</v>
      </c>
    </row>
    <row r="66" spans="1:7">
      <c r="A66" s="4" t="s">
        <v>130</v>
      </c>
      <c r="E66" s="5" t="n">
        <v>0</v>
      </c>
      <c r="F66" s="5" t="n">
        <v>0</v>
      </c>
      <c r="G66" s="5" t="n">
        <v>0</v>
      </c>
    </row>
    <row r="67" spans="1:7">
      <c r="A67" s="4" t="s">
        <v>132</v>
      </c>
      <c r="F67" s="5" t="n">
        <v>-3375</v>
      </c>
    </row>
    <row r="68" spans="1:7">
      <c r="A68" s="4" t="s">
        <v>134</v>
      </c>
      <c r="E68" s="5" t="n">
        <v>0</v>
      </c>
      <c r="F68" s="5" t="n">
        <v>-3375</v>
      </c>
      <c r="G68" s="5" t="n">
        <v>0</v>
      </c>
    </row>
    <row r="69" spans="1:7">
      <c r="A69" s="3" t="s">
        <v>135</v>
      </c>
    </row>
    <row r="70" spans="1:7">
      <c r="A70" s="4" t="s">
        <v>794</v>
      </c>
      <c r="G70" s="5" t="n">
        <v>400000</v>
      </c>
    </row>
    <row r="71" spans="1:7">
      <c r="A71" s="4" t="s">
        <v>137</v>
      </c>
      <c r="F71" s="5" t="n">
        <v>-30000</v>
      </c>
    </row>
    <row r="72" spans="1:7">
      <c r="A72" s="4" t="s">
        <v>795</v>
      </c>
      <c r="G72" s="5" t="n">
        <v>-435000</v>
      </c>
    </row>
    <row r="73" spans="1:7">
      <c r="A73" s="4" t="s">
        <v>796</v>
      </c>
      <c r="F73" s="5" t="n">
        <v>-1996</v>
      </c>
      <c r="G73" s="5" t="n">
        <v>-7630</v>
      </c>
    </row>
    <row r="74" spans="1:7">
      <c r="A74" s="4" t="s">
        <v>797</v>
      </c>
      <c r="G74" s="5" t="n">
        <v>-26214</v>
      </c>
    </row>
    <row r="75" spans="1:7">
      <c r="A75" s="4" t="s">
        <v>140</v>
      </c>
      <c r="E75" s="5" t="n">
        <v>3375</v>
      </c>
    </row>
    <row r="76" spans="1:7">
      <c r="A76" s="4" t="s">
        <v>143</v>
      </c>
      <c r="F76" s="5" t="n">
        <v>-1045</v>
      </c>
      <c r="G76" s="5" t="n">
        <v>-281</v>
      </c>
    </row>
    <row r="77" spans="1:7">
      <c r="A77" s="4" t="s">
        <v>142</v>
      </c>
      <c r="E77" s="5" t="n">
        <v>0</v>
      </c>
      <c r="F77" s="5" t="n">
        <v>0</v>
      </c>
    </row>
    <row r="78" spans="1:7">
      <c r="A78" s="4" t="s">
        <v>798</v>
      </c>
      <c r="E78" s="5" t="n">
        <v>154687</v>
      </c>
      <c r="F78" s="5" t="n">
        <v>298026</v>
      </c>
      <c r="G78" s="5" t="n">
        <v>7495</v>
      </c>
    </row>
    <row r="79" spans="1:7">
      <c r="A79" s="4" t="s">
        <v>144</v>
      </c>
      <c r="E79" s="5" t="n">
        <v>151312</v>
      </c>
      <c r="F79" s="5" t="n">
        <v>264985</v>
      </c>
      <c r="G79" s="5" t="n">
        <v>-61630</v>
      </c>
    </row>
    <row r="80" spans="1:7">
      <c r="A80" s="4" t="s">
        <v>146</v>
      </c>
      <c r="D80" s="5" t="n">
        <v>73985</v>
      </c>
      <c r="E80" s="5" t="n">
        <v>73985</v>
      </c>
      <c r="F80" s="5" t="n">
        <v>36728</v>
      </c>
      <c r="G80" s="5" t="n">
        <v>88697</v>
      </c>
    </row>
    <row r="81" spans="1:7">
      <c r="A81" s="4" t="s">
        <v>147</v>
      </c>
      <c r="B81" s="5" t="n">
        <v>65000</v>
      </c>
      <c r="E81" s="5" t="n">
        <v>65000</v>
      </c>
      <c r="F81" s="5" t="n">
        <v>73985</v>
      </c>
      <c r="G81" s="5" t="n">
        <v>36728</v>
      </c>
    </row>
    <row r="82" spans="1:7">
      <c r="A82" s="4" t="s">
        <v>799</v>
      </c>
      <c r="E82" s="5" t="n">
        <v>-8985</v>
      </c>
      <c r="F82" s="5" t="n">
        <v>37257</v>
      </c>
      <c r="G82" s="5" t="n">
        <v>-51969</v>
      </c>
    </row>
    <row r="83" spans="1:7">
      <c r="A83" s="4" t="s">
        <v>768</v>
      </c>
    </row>
    <row r="84" spans="1:7">
      <c r="A84" s="3" t="s">
        <v>117</v>
      </c>
    </row>
    <row r="85" spans="1:7">
      <c r="A85" s="4" t="s">
        <v>54</v>
      </c>
      <c r="E85" s="5" t="n">
        <v>-49625</v>
      </c>
      <c r="F85" s="5" t="n">
        <v>-13875</v>
      </c>
      <c r="G85" s="5" t="n">
        <v>69912</v>
      </c>
    </row>
    <row r="86" spans="1:7">
      <c r="A86" s="3" t="s">
        <v>118</v>
      </c>
    </row>
    <row r="87" spans="1:7">
      <c r="A87" s="4" t="s">
        <v>37</v>
      </c>
      <c r="E87" s="5" t="n">
        <v>90218</v>
      </c>
      <c r="F87" s="5" t="n">
        <v>95071</v>
      </c>
      <c r="G87" s="5" t="n">
        <v>87248</v>
      </c>
    </row>
    <row r="88" spans="1:7">
      <c r="A88" s="4" t="s">
        <v>47</v>
      </c>
      <c r="G88" s="5" t="n">
        <v>0</v>
      </c>
    </row>
    <row r="89" spans="1:7">
      <c r="A89" s="4" t="s">
        <v>119</v>
      </c>
      <c r="E89" s="5" t="n">
        <v>419</v>
      </c>
    </row>
    <row r="90" spans="1:7">
      <c r="A90" s="4" t="s">
        <v>47</v>
      </c>
      <c r="E90" s="5" t="n">
        <v>0</v>
      </c>
    </row>
    <row r="91" spans="1:7">
      <c r="A91" s="4" t="s">
        <v>121</v>
      </c>
      <c r="E91" s="5" t="n">
        <v>565</v>
      </c>
      <c r="F91" s="5" t="n">
        <v>-439</v>
      </c>
      <c r="G91" s="5" t="n">
        <v>-1156</v>
      </c>
    </row>
    <row r="92" spans="1:7">
      <c r="A92" s="4" t="s">
        <v>788</v>
      </c>
      <c r="E92" s="5" t="n">
        <v>14846</v>
      </c>
      <c r="F92" s="5" t="n">
        <v>11718</v>
      </c>
      <c r="G92" s="5" t="n">
        <v>16949</v>
      </c>
    </row>
    <row r="93" spans="1:7">
      <c r="A93" s="4" t="s">
        <v>41</v>
      </c>
      <c r="F93" s="5" t="n">
        <v>-2088</v>
      </c>
    </row>
    <row r="94" spans="1:7">
      <c r="A94" s="4" t="s">
        <v>122</v>
      </c>
      <c r="E94" s="5" t="n">
        <v>-1624</v>
      </c>
      <c r="F94" s="5" t="n">
        <v>854</v>
      </c>
      <c r="G94" s="5" t="n">
        <v>-710</v>
      </c>
    </row>
    <row r="95" spans="1:7">
      <c r="A95" s="4" t="s">
        <v>762</v>
      </c>
      <c r="E95" s="5" t="n">
        <v>0</v>
      </c>
      <c r="F95" s="5" t="n">
        <v>0</v>
      </c>
      <c r="G95" s="5" t="n">
        <v>0</v>
      </c>
    </row>
    <row r="96" spans="1:7">
      <c r="A96" s="4" t="s">
        <v>789</v>
      </c>
      <c r="E96" s="5" t="n">
        <v>25923</v>
      </c>
      <c r="F96" s="5" t="n">
        <v>61818</v>
      </c>
      <c r="G96" s="5" t="n">
        <v>11937</v>
      </c>
    </row>
    <row r="97" spans="1:7">
      <c r="A97" s="4" t="s">
        <v>790</v>
      </c>
      <c r="E97" s="5" t="n">
        <v>-73</v>
      </c>
      <c r="F97" s="5" t="n">
        <v>51</v>
      </c>
      <c r="G97" s="5" t="n">
        <v>2990</v>
      </c>
    </row>
    <row r="98" spans="1:7">
      <c r="A98" s="4" t="s">
        <v>791</v>
      </c>
      <c r="E98" s="5" t="n">
        <v>-35322</v>
      </c>
      <c r="F98" s="5" t="n">
        <v>-16257</v>
      </c>
      <c r="G98" s="5" t="n">
        <v>-27404</v>
      </c>
    </row>
    <row r="99" spans="1:7">
      <c r="A99" s="4" t="s">
        <v>800</v>
      </c>
      <c r="E99" s="5" t="n">
        <v>97315</v>
      </c>
      <c r="F99" s="5" t="n">
        <v>-21396</v>
      </c>
      <c r="G99" s="5" t="n">
        <v>-20492</v>
      </c>
    </row>
    <row r="100" spans="1:7">
      <c r="A100" s="4" t="s">
        <v>126</v>
      </c>
      <c r="E100" s="5" t="n">
        <v>-626</v>
      </c>
      <c r="F100" s="5" t="n">
        <v>-9405</v>
      </c>
      <c r="G100" s="5" t="n">
        <v>11107</v>
      </c>
    </row>
    <row r="101" spans="1:7">
      <c r="A101" s="4" t="s">
        <v>792</v>
      </c>
      <c r="E101" s="5" t="n">
        <v>-101</v>
      </c>
      <c r="F101" s="5" t="n">
        <v>-186591</v>
      </c>
      <c r="G101" s="5" t="n">
        <v>32259</v>
      </c>
    </row>
    <row r="102" spans="1:7">
      <c r="A102" s="4" t="s">
        <v>127</v>
      </c>
      <c r="E102" s="5" t="n">
        <v>142117</v>
      </c>
      <c r="F102" s="5" t="n">
        <v>297645</v>
      </c>
      <c r="G102" s="5" t="n">
        <v>118122</v>
      </c>
    </row>
    <row r="103" spans="1:7">
      <c r="A103" s="3" t="s">
        <v>128</v>
      </c>
    </row>
    <row r="104" spans="1:7">
      <c r="A104" s="4" t="s">
        <v>129</v>
      </c>
      <c r="E104" s="5" t="n">
        <v>-15384</v>
      </c>
      <c r="F104" s="5" t="n">
        <v>-58817</v>
      </c>
      <c r="G104" s="5" t="n">
        <v>-125260</v>
      </c>
    </row>
    <row r="105" spans="1:7">
      <c r="A105" s="4" t="s">
        <v>130</v>
      </c>
      <c r="E105" s="5" t="n">
        <v>437</v>
      </c>
      <c r="F105" s="5" t="n">
        <v>500</v>
      </c>
      <c r="G105" s="5" t="n">
        <v>2594</v>
      </c>
    </row>
    <row r="106" spans="1:7">
      <c r="A106" s="4" t="s">
        <v>132</v>
      </c>
      <c r="F106" s="5" t="n">
        <v>-10431</v>
      </c>
    </row>
    <row r="107" spans="1:7">
      <c r="A107" s="4" t="s">
        <v>134</v>
      </c>
      <c r="E107" s="5" t="n">
        <v>-14947</v>
      </c>
      <c r="F107" s="5" t="n">
        <v>-68748</v>
      </c>
      <c r="G107" s="5" t="n">
        <v>-122666</v>
      </c>
    </row>
    <row r="108" spans="1:7">
      <c r="A108" s="3" t="s">
        <v>135</v>
      </c>
    </row>
    <row r="109" spans="1:7">
      <c r="A109" s="4" t="s">
        <v>794</v>
      </c>
      <c r="G109" s="5" t="n">
        <v>0</v>
      </c>
    </row>
    <row r="110" spans="1:7">
      <c r="A110" s="4" t="s">
        <v>137</v>
      </c>
      <c r="F110" s="5" t="n">
        <v>0</v>
      </c>
    </row>
    <row r="111" spans="1:7">
      <c r="A111" s="4" t="s">
        <v>795</v>
      </c>
      <c r="G111" s="5" t="n">
        <v>0</v>
      </c>
    </row>
    <row r="112" spans="1:7">
      <c r="A112" s="4" t="s">
        <v>796</v>
      </c>
      <c r="F112" s="5" t="n">
        <v>0</v>
      </c>
      <c r="G112" s="5" t="n">
        <v>0</v>
      </c>
    </row>
    <row r="113" spans="1:7">
      <c r="A113" s="4" t="s">
        <v>797</v>
      </c>
      <c r="G113" s="5" t="n">
        <v>0</v>
      </c>
    </row>
    <row r="114" spans="1:7">
      <c r="A114" s="4" t="s">
        <v>140</v>
      </c>
      <c r="E114" s="5" t="n">
        <v>0</v>
      </c>
    </row>
    <row r="115" spans="1:7">
      <c r="A115" s="4" t="s">
        <v>143</v>
      </c>
      <c r="F115" s="5" t="n">
        <v>0</v>
      </c>
      <c r="G115" s="5" t="n">
        <v>0</v>
      </c>
    </row>
    <row r="116" spans="1:7">
      <c r="A116" s="4" t="s">
        <v>142</v>
      </c>
      <c r="E116" s="5" t="n">
        <v>-6000</v>
      </c>
      <c r="F116" s="5" t="n">
        <v>-2000</v>
      </c>
    </row>
    <row r="117" spans="1:7">
      <c r="A117" s="4" t="s">
        <v>798</v>
      </c>
      <c r="E117" s="5" t="n">
        <v>-120659</v>
      </c>
      <c r="F117" s="5" t="n">
        <v>-226589</v>
      </c>
      <c r="G117" s="5" t="n">
        <v>9780</v>
      </c>
    </row>
    <row r="118" spans="1:7">
      <c r="A118" s="4" t="s">
        <v>144</v>
      </c>
      <c r="E118" s="5" t="n">
        <v>-126659</v>
      </c>
      <c r="F118" s="5" t="n">
        <v>-228589</v>
      </c>
      <c r="G118" s="5" t="n">
        <v>9780</v>
      </c>
    </row>
    <row r="119" spans="1:7">
      <c r="A119" s="4" t="s">
        <v>146</v>
      </c>
      <c r="D119" s="5" t="n">
        <v>13854</v>
      </c>
      <c r="E119" s="5" t="n">
        <v>13854</v>
      </c>
      <c r="F119" s="5" t="n">
        <v>13546</v>
      </c>
      <c r="G119" s="5" t="n">
        <v>8310</v>
      </c>
    </row>
    <row r="120" spans="1:7">
      <c r="A120" s="4" t="s">
        <v>147</v>
      </c>
      <c r="B120" s="5" t="n">
        <v>14365</v>
      </c>
      <c r="E120" s="5" t="n">
        <v>14365</v>
      </c>
      <c r="F120" s="5" t="n">
        <v>13854</v>
      </c>
      <c r="G120" s="5" t="n">
        <v>13546</v>
      </c>
    </row>
    <row r="121" spans="1:7">
      <c r="A121" s="4" t="s">
        <v>799</v>
      </c>
      <c r="E121" s="5" t="n">
        <v>511</v>
      </c>
      <c r="F121" s="5" t="n">
        <v>308</v>
      </c>
      <c r="G121" s="5" t="n">
        <v>5236</v>
      </c>
    </row>
    <row r="122" spans="1:7">
      <c r="A122" s="4" t="s">
        <v>769</v>
      </c>
    </row>
    <row r="123" spans="1:7">
      <c r="A123" s="3" t="s">
        <v>117</v>
      </c>
    </row>
    <row r="124" spans="1:7">
      <c r="A124" s="4" t="s">
        <v>54</v>
      </c>
      <c r="E124" s="5" t="n">
        <v>-44844</v>
      </c>
      <c r="F124" s="5" t="n">
        <v>-21967</v>
      </c>
      <c r="G124" s="5" t="n">
        <v>-1503</v>
      </c>
    </row>
    <row r="125" spans="1:7">
      <c r="A125" s="3" t="s">
        <v>118</v>
      </c>
    </row>
    <row r="126" spans="1:7">
      <c r="A126" s="4" t="s">
        <v>37</v>
      </c>
      <c r="E126" s="5" t="n">
        <v>49577</v>
      </c>
      <c r="F126" s="5" t="n">
        <v>61123</v>
      </c>
      <c r="G126" s="5" t="n">
        <v>57873</v>
      </c>
    </row>
    <row r="127" spans="1:7">
      <c r="A127" s="4" t="s">
        <v>47</v>
      </c>
      <c r="G127" s="5" t="n">
        <v>0</v>
      </c>
    </row>
    <row r="128" spans="1:7">
      <c r="A128" s="4" t="s">
        <v>119</v>
      </c>
      <c r="E128" s="5" t="n">
        <v>0</v>
      </c>
    </row>
    <row r="129" spans="1:7">
      <c r="A129" s="4" t="s">
        <v>47</v>
      </c>
      <c r="E129" s="5" t="n">
        <v>0</v>
      </c>
    </row>
    <row r="130" spans="1:7">
      <c r="A130" s="4" t="s">
        <v>121</v>
      </c>
      <c r="E130" s="5" t="n">
        <v>1048</v>
      </c>
      <c r="F130" s="5" t="n">
        <v>-1204</v>
      </c>
      <c r="G130" s="5" t="n">
        <v>23</v>
      </c>
    </row>
    <row r="131" spans="1:7">
      <c r="A131" s="4" t="s">
        <v>788</v>
      </c>
      <c r="E131" s="5" t="n">
        <v>6245</v>
      </c>
      <c r="F131" s="5" t="n">
        <v>9706</v>
      </c>
      <c r="G131" s="5" t="n">
        <v>-1508</v>
      </c>
    </row>
    <row r="132" spans="1:7">
      <c r="A132" s="4" t="s">
        <v>41</v>
      </c>
      <c r="F132" s="5" t="n">
        <v>-10402</v>
      </c>
    </row>
    <row r="133" spans="1:7">
      <c r="A133" s="4" t="s">
        <v>122</v>
      </c>
      <c r="E133" s="5" t="n">
        <v>-5403</v>
      </c>
      <c r="F133" s="5" t="n">
        <v>-2062</v>
      </c>
      <c r="G133" s="5" t="n">
        <v>8063</v>
      </c>
    </row>
    <row r="134" spans="1:7">
      <c r="A134" s="4" t="s">
        <v>762</v>
      </c>
      <c r="E134" s="5" t="n">
        <v>0</v>
      </c>
      <c r="F134" s="5" t="n">
        <v>0</v>
      </c>
      <c r="G134" s="5" t="n">
        <v>0</v>
      </c>
    </row>
    <row r="135" spans="1:7">
      <c r="A135" s="4" t="s">
        <v>789</v>
      </c>
      <c r="E135" s="5" t="n">
        <v>34468</v>
      </c>
      <c r="F135" s="5" t="n">
        <v>42210</v>
      </c>
      <c r="G135" s="5" t="n">
        <v>-24207</v>
      </c>
    </row>
    <row r="136" spans="1:7">
      <c r="A136" s="4" t="s">
        <v>790</v>
      </c>
      <c r="E136" s="5" t="n">
        <v>-1679</v>
      </c>
      <c r="F136" s="5" t="n">
        <v>2671</v>
      </c>
      <c r="G136" s="5" t="n">
        <v>-5868</v>
      </c>
    </row>
    <row r="137" spans="1:7">
      <c r="A137" s="4" t="s">
        <v>791</v>
      </c>
      <c r="E137" s="5" t="n">
        <v>-12834</v>
      </c>
      <c r="F137" s="5" t="n">
        <v>8920</v>
      </c>
      <c r="G137" s="5" t="n">
        <v>18797</v>
      </c>
    </row>
    <row r="138" spans="1:7">
      <c r="A138" s="4" t="s">
        <v>800</v>
      </c>
      <c r="E138" s="5" t="n">
        <v>4207</v>
      </c>
      <c r="F138" s="5" t="n">
        <v>-16257</v>
      </c>
      <c r="G138" s="5" t="n">
        <v>45387</v>
      </c>
    </row>
    <row r="139" spans="1:7">
      <c r="A139" s="4" t="s">
        <v>126</v>
      </c>
      <c r="E139" s="5" t="n">
        <v>4585</v>
      </c>
      <c r="F139" s="5" t="n">
        <v>-13920</v>
      </c>
      <c r="G139" s="5" t="n">
        <v>-6290</v>
      </c>
    </row>
    <row r="140" spans="1:7">
      <c r="A140" s="4" t="s">
        <v>792</v>
      </c>
      <c r="E140" s="5" t="n">
        <v>-4095</v>
      </c>
      <c r="F140" s="5" t="n">
        <v>-9208</v>
      </c>
      <c r="G140" s="5" t="n">
        <v>16083</v>
      </c>
    </row>
    <row r="141" spans="1:7">
      <c r="A141" s="4" t="s">
        <v>127</v>
      </c>
      <c r="E141" s="5" t="n">
        <v>39465</v>
      </c>
      <c r="F141" s="5" t="n">
        <v>88830</v>
      </c>
      <c r="G141" s="5" t="n">
        <v>74684</v>
      </c>
    </row>
    <row r="142" spans="1:7">
      <c r="A142" s="3" t="s">
        <v>128</v>
      </c>
    </row>
    <row r="143" spans="1:7">
      <c r="A143" s="4" t="s">
        <v>129</v>
      </c>
      <c r="E143" s="5" t="n">
        <v>-13570</v>
      </c>
      <c r="F143" s="5" t="n">
        <v>-29380</v>
      </c>
      <c r="G143" s="5" t="n">
        <v>-54253</v>
      </c>
    </row>
    <row r="144" spans="1:7">
      <c r="A144" s="4" t="s">
        <v>130</v>
      </c>
      <c r="E144" s="5" t="n">
        <v>2004</v>
      </c>
      <c r="F144" s="5" t="n">
        <v>330</v>
      </c>
      <c r="G144" s="5" t="n">
        <v>3344</v>
      </c>
    </row>
    <row r="145" spans="1:7">
      <c r="A145" s="4" t="s">
        <v>132</v>
      </c>
      <c r="F145" s="5" t="n">
        <v>0</v>
      </c>
    </row>
    <row r="146" spans="1:7">
      <c r="A146" s="4" t="s">
        <v>134</v>
      </c>
      <c r="E146" s="5" t="n">
        <v>-11566</v>
      </c>
      <c r="F146" s="5" t="n">
        <v>-29120</v>
      </c>
      <c r="G146" s="5" t="n">
        <v>-50909</v>
      </c>
    </row>
    <row r="147" spans="1:7">
      <c r="A147" s="3" t="s">
        <v>135</v>
      </c>
    </row>
    <row r="148" spans="1:7">
      <c r="A148" s="4" t="s">
        <v>794</v>
      </c>
      <c r="G148" s="5" t="n">
        <v>0</v>
      </c>
    </row>
    <row r="149" spans="1:7">
      <c r="A149" s="4" t="s">
        <v>137</v>
      </c>
      <c r="F149" s="5" t="n">
        <v>0</v>
      </c>
    </row>
    <row r="150" spans="1:7">
      <c r="A150" s="4" t="s">
        <v>795</v>
      </c>
      <c r="G150" s="5" t="n">
        <v>0</v>
      </c>
    </row>
    <row r="151" spans="1:7">
      <c r="A151" s="4" t="s">
        <v>796</v>
      </c>
      <c r="F151" s="5" t="n">
        <v>0</v>
      </c>
      <c r="G151" s="5" t="n">
        <v>0</v>
      </c>
    </row>
    <row r="152" spans="1:7">
      <c r="A152" s="4" t="s">
        <v>797</v>
      </c>
      <c r="G152" s="5" t="n">
        <v>0</v>
      </c>
    </row>
    <row r="153" spans="1:7">
      <c r="A153" s="4" t="s">
        <v>140</v>
      </c>
      <c r="E153" s="5" t="n">
        <v>0</v>
      </c>
    </row>
    <row r="154" spans="1:7">
      <c r="A154" s="4" t="s">
        <v>143</v>
      </c>
      <c r="F154" s="5" t="n">
        <v>0</v>
      </c>
      <c r="G154" s="5" t="n">
        <v>0</v>
      </c>
    </row>
    <row r="155" spans="1:7">
      <c r="A155" s="4" t="s">
        <v>142</v>
      </c>
      <c r="E155" s="5" t="n">
        <v>0</v>
      </c>
      <c r="F155" s="5" t="n">
        <v>0</v>
      </c>
    </row>
    <row r="156" spans="1:7">
      <c r="A156" s="4" t="s">
        <v>798</v>
      </c>
      <c r="E156" s="5" t="n">
        <v>-34028</v>
      </c>
      <c r="F156" s="5" t="n">
        <v>-71437</v>
      </c>
      <c r="G156" s="5" t="n">
        <v>-17275</v>
      </c>
    </row>
    <row r="157" spans="1:7">
      <c r="A157" s="4" t="s">
        <v>144</v>
      </c>
      <c r="E157" s="5" t="n">
        <v>-34028</v>
      </c>
      <c r="F157" s="5" t="n">
        <v>-71437</v>
      </c>
      <c r="G157" s="5" t="n">
        <v>-17275</v>
      </c>
    </row>
    <row r="158" spans="1:7">
      <c r="A158" s="4" t="s">
        <v>146</v>
      </c>
      <c r="D158" s="5" t="n">
        <v>46455</v>
      </c>
      <c r="E158" s="5" t="n">
        <v>46455</v>
      </c>
      <c r="F158" s="5" t="n">
        <v>58182</v>
      </c>
      <c r="G158" s="5" t="n">
        <v>51682</v>
      </c>
    </row>
    <row r="159" spans="1:7">
      <c r="A159" s="4" t="s">
        <v>147</v>
      </c>
      <c r="B159" s="5" t="n">
        <v>40326</v>
      </c>
      <c r="E159" s="5" t="n">
        <v>40326</v>
      </c>
      <c r="F159" s="5" t="n">
        <v>46455</v>
      </c>
      <c r="G159" s="5" t="n">
        <v>58182</v>
      </c>
    </row>
    <row r="160" spans="1:7">
      <c r="A160" s="4" t="s">
        <v>799</v>
      </c>
      <c r="E160" s="5" t="n">
        <v>-6129</v>
      </c>
      <c r="F160" s="5" t="n">
        <v>-11727</v>
      </c>
      <c r="G160" s="5" t="n">
        <v>6500</v>
      </c>
    </row>
    <row r="161" spans="1:7">
      <c r="A161" s="4" t="s">
        <v>770</v>
      </c>
    </row>
    <row r="162" spans="1:7">
      <c r="A162" s="3" t="s">
        <v>117</v>
      </c>
    </row>
    <row r="163" spans="1:7">
      <c r="A163" s="4" t="s">
        <v>54</v>
      </c>
      <c r="E163" s="5" t="n">
        <v>94469</v>
      </c>
      <c r="F163" s="5" t="n">
        <v>36631</v>
      </c>
      <c r="G163" s="5" t="n">
        <v>-67399</v>
      </c>
    </row>
    <row r="164" spans="1:7">
      <c r="A164" s="3" t="s">
        <v>118</v>
      </c>
    </row>
    <row r="165" spans="1:7">
      <c r="A165" s="4" t="s">
        <v>37</v>
      </c>
      <c r="E165" s="5" t="n">
        <v>0</v>
      </c>
      <c r="F165" s="5" t="n">
        <v>0</v>
      </c>
      <c r="G165" s="5" t="n">
        <v>0</v>
      </c>
    </row>
    <row r="166" spans="1:7">
      <c r="A166" s="4" t="s">
        <v>47</v>
      </c>
      <c r="G166" s="5" t="n">
        <v>0</v>
      </c>
    </row>
    <row r="167" spans="1:7">
      <c r="A167" s="4" t="s">
        <v>119</v>
      </c>
      <c r="E167" s="5" t="n">
        <v>0</v>
      </c>
    </row>
    <row r="168" spans="1:7">
      <c r="A168" s="4" t="s">
        <v>47</v>
      </c>
      <c r="E168" s="5" t="n">
        <v>0</v>
      </c>
    </row>
    <row r="169" spans="1:7">
      <c r="A169" s="4" t="s">
        <v>121</v>
      </c>
      <c r="E169" s="5" t="n">
        <v>0</v>
      </c>
      <c r="F169" s="5" t="n">
        <v>0</v>
      </c>
      <c r="G169" s="5" t="n">
        <v>0</v>
      </c>
    </row>
    <row r="170" spans="1:7">
      <c r="A170" s="4" t="s">
        <v>788</v>
      </c>
      <c r="E170" s="5" t="n">
        <v>0</v>
      </c>
      <c r="F170" s="5" t="n">
        <v>0</v>
      </c>
      <c r="G170" s="5" t="n">
        <v>0</v>
      </c>
    </row>
    <row r="171" spans="1:7">
      <c r="A171" s="4" t="s">
        <v>41</v>
      </c>
      <c r="F171" s="5" t="n">
        <v>0</v>
      </c>
    </row>
    <row r="172" spans="1:7">
      <c r="A172" s="4" t="s">
        <v>122</v>
      </c>
      <c r="E172" s="5" t="n">
        <v>0</v>
      </c>
      <c r="F172" s="5" t="n">
        <v>0</v>
      </c>
      <c r="G172" s="5" t="n">
        <v>0</v>
      </c>
    </row>
    <row r="173" spans="1:7">
      <c r="A173" s="4" t="s">
        <v>762</v>
      </c>
      <c r="E173" s="5" t="n">
        <v>94469</v>
      </c>
      <c r="F173" s="5" t="n">
        <v>36631</v>
      </c>
      <c r="G173" s="5" t="n">
        <v>-67399</v>
      </c>
    </row>
    <row r="174" spans="1:7">
      <c r="A174" s="4" t="s">
        <v>789</v>
      </c>
      <c r="E174" s="5" t="n">
        <v>0</v>
      </c>
      <c r="F174" s="5" t="n">
        <v>0</v>
      </c>
      <c r="G174" s="5" t="n">
        <v>0</v>
      </c>
    </row>
    <row r="175" spans="1:7">
      <c r="A175" s="4" t="s">
        <v>790</v>
      </c>
      <c r="E175" s="5" t="n">
        <v>0</v>
      </c>
      <c r="F175" s="5" t="n">
        <v>0</v>
      </c>
      <c r="G175" s="5" t="n">
        <v>0</v>
      </c>
    </row>
    <row r="176" spans="1:7">
      <c r="A176" s="4" t="s">
        <v>791</v>
      </c>
      <c r="E176" s="5" t="n">
        <v>0</v>
      </c>
      <c r="F176" s="5" t="n">
        <v>0</v>
      </c>
      <c r="G176" s="5" t="n">
        <v>0</v>
      </c>
    </row>
    <row r="177" spans="1:7">
      <c r="A177" s="4" t="s">
        <v>800</v>
      </c>
      <c r="E177" s="5" t="n">
        <v>0</v>
      </c>
      <c r="F177" s="5" t="n">
        <v>0</v>
      </c>
      <c r="G177" s="5" t="n">
        <v>0</v>
      </c>
    </row>
    <row r="178" spans="1:7">
      <c r="A178" s="4" t="s">
        <v>126</v>
      </c>
      <c r="E178" s="5" t="n">
        <v>0</v>
      </c>
      <c r="F178" s="5" t="n">
        <v>0</v>
      </c>
      <c r="G178" s="5" t="n">
        <v>0</v>
      </c>
    </row>
    <row r="179" spans="1:7">
      <c r="A179" s="4" t="s">
        <v>792</v>
      </c>
      <c r="E179" s="5" t="n">
        <v>0</v>
      </c>
      <c r="F179" s="5" t="n">
        <v>0</v>
      </c>
      <c r="G179" s="5" t="n">
        <v>0</v>
      </c>
    </row>
    <row r="180" spans="1:7">
      <c r="A180" s="4" t="s">
        <v>127</v>
      </c>
      <c r="E180" s="5" t="n">
        <v>0</v>
      </c>
      <c r="F180" s="5" t="n">
        <v>0</v>
      </c>
      <c r="G180" s="5" t="n">
        <v>0</v>
      </c>
    </row>
    <row r="181" spans="1:7">
      <c r="A181" s="3" t="s">
        <v>128</v>
      </c>
    </row>
    <row r="182" spans="1:7">
      <c r="A182" s="4" t="s">
        <v>129</v>
      </c>
      <c r="E182" s="5" t="n">
        <v>0</v>
      </c>
      <c r="F182" s="5" t="n">
        <v>0</v>
      </c>
      <c r="G182" s="5" t="n">
        <v>0</v>
      </c>
    </row>
    <row r="183" spans="1:7">
      <c r="A183" s="4" t="s">
        <v>130</v>
      </c>
      <c r="E183" s="5" t="n">
        <v>0</v>
      </c>
      <c r="F183" s="5" t="n">
        <v>0</v>
      </c>
      <c r="G183" s="5" t="n">
        <v>0</v>
      </c>
    </row>
    <row r="184" spans="1:7">
      <c r="A184" s="4" t="s">
        <v>132</v>
      </c>
      <c r="F184" s="5" t="n">
        <v>0</v>
      </c>
    </row>
    <row r="185" spans="1:7">
      <c r="A185" s="4" t="s">
        <v>134</v>
      </c>
      <c r="E185" s="5" t="n">
        <v>0</v>
      </c>
      <c r="F185" s="5" t="n">
        <v>0</v>
      </c>
      <c r="G185" s="5" t="n">
        <v>0</v>
      </c>
    </row>
    <row r="186" spans="1:7">
      <c r="A186" s="3" t="s">
        <v>135</v>
      </c>
    </row>
    <row r="187" spans="1:7">
      <c r="A187" s="4" t="s">
        <v>794</v>
      </c>
      <c r="G187" s="5" t="n">
        <v>0</v>
      </c>
    </row>
    <row r="188" spans="1:7">
      <c r="A188" s="4" t="s">
        <v>137</v>
      </c>
      <c r="F188" s="5" t="n">
        <v>0</v>
      </c>
    </row>
    <row r="189" spans="1:7">
      <c r="A189" s="4" t="s">
        <v>795</v>
      </c>
      <c r="G189" s="5" t="n">
        <v>0</v>
      </c>
    </row>
    <row r="190" spans="1:7">
      <c r="A190" s="4" t="s">
        <v>796</v>
      </c>
      <c r="F190" s="5" t="n">
        <v>0</v>
      </c>
      <c r="G190" s="5" t="n">
        <v>0</v>
      </c>
    </row>
    <row r="191" spans="1:7">
      <c r="A191" s="4" t="s">
        <v>797</v>
      </c>
      <c r="G191" s="5" t="n">
        <v>0</v>
      </c>
    </row>
    <row r="192" spans="1:7">
      <c r="A192" s="4" t="s">
        <v>140</v>
      </c>
      <c r="E192" s="5" t="n">
        <v>0</v>
      </c>
    </row>
    <row r="193" spans="1:7">
      <c r="A193" s="4" t="s">
        <v>143</v>
      </c>
      <c r="F193" s="5" t="n">
        <v>0</v>
      </c>
      <c r="G193" s="5" t="n">
        <v>0</v>
      </c>
    </row>
    <row r="194" spans="1:7">
      <c r="A194" s="4" t="s">
        <v>142</v>
      </c>
      <c r="E194" s="5" t="n">
        <v>0</v>
      </c>
      <c r="F194" s="5" t="n">
        <v>0</v>
      </c>
    </row>
    <row r="195" spans="1:7">
      <c r="A195" s="4" t="s">
        <v>798</v>
      </c>
      <c r="E195" s="5" t="n">
        <v>0</v>
      </c>
      <c r="F195" s="5" t="n">
        <v>0</v>
      </c>
      <c r="G195" s="5" t="n">
        <v>0</v>
      </c>
    </row>
    <row r="196" spans="1:7">
      <c r="A196" s="4" t="s">
        <v>144</v>
      </c>
      <c r="E196" s="5" t="n">
        <v>0</v>
      </c>
      <c r="F196" s="5" t="n">
        <v>0</v>
      </c>
      <c r="G196" s="5" t="n">
        <v>0</v>
      </c>
    </row>
    <row r="197" spans="1:7">
      <c r="A197" s="4" t="s">
        <v>146</v>
      </c>
      <c r="D197" s="7" t="n">
        <v>0</v>
      </c>
      <c r="E197" s="5" t="n">
        <v>0</v>
      </c>
      <c r="F197" s="5" t="n">
        <v>0</v>
      </c>
      <c r="G197" s="5" t="n">
        <v>0</v>
      </c>
    </row>
    <row r="198" spans="1:7">
      <c r="A198" s="4" t="s">
        <v>147</v>
      </c>
      <c r="B198" s="7" t="n">
        <v>0</v>
      </c>
      <c r="E198" s="5" t="n">
        <v>0</v>
      </c>
      <c r="F198" s="5" t="n">
        <v>0</v>
      </c>
      <c r="G198" s="5" t="n">
        <v>0</v>
      </c>
    </row>
    <row r="199" spans="1:7">
      <c r="A199" s="4" t="s">
        <v>799</v>
      </c>
      <c r="E199" s="7" t="n">
        <v>0</v>
      </c>
      <c r="F199" s="7" t="n">
        <v>0</v>
      </c>
      <c r="G199" s="7" t="n">
        <v>0</v>
      </c>
    </row>
  </sheetData>
  <mergeCells count="3">
    <mergeCell ref="A1:A2"/>
    <mergeCell ref="B1:C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368</v>
      </c>
      <c r="J1" s="2" t="s">
        <v>1</v>
      </c>
    </row>
    <row r="2" spans="1:12">
      <c r="B2" s="2" t="s">
        <v>2</v>
      </c>
      <c r="C2" s="2" t="s">
        <v>483</v>
      </c>
      <c r="D2" s="2" t="s">
        <v>3</v>
      </c>
      <c r="E2" s="2" t="s">
        <v>671</v>
      </c>
      <c r="F2" s="2" t="s">
        <v>31</v>
      </c>
      <c r="G2" s="2" t="s">
        <v>590</v>
      </c>
      <c r="H2" s="2" t="s">
        <v>672</v>
      </c>
      <c r="I2" s="2" t="s">
        <v>673</v>
      </c>
      <c r="J2" s="2" t="s">
        <v>2</v>
      </c>
      <c r="K2" s="2" t="s">
        <v>31</v>
      </c>
      <c r="L2" s="2" t="s">
        <v>32</v>
      </c>
    </row>
    <row r="3" spans="1:12">
      <c r="A3" s="3" t="s">
        <v>230</v>
      </c>
    </row>
    <row r="4" spans="1:12">
      <c r="A4" s="4" t="s">
        <v>34</v>
      </c>
      <c r="B4" s="7" t="n">
        <v>94025000</v>
      </c>
      <c r="C4" s="7" t="n">
        <v>97189000</v>
      </c>
      <c r="D4" s="7" t="n">
        <v>105287000</v>
      </c>
      <c r="E4" s="7" t="n">
        <v>130503000</v>
      </c>
      <c r="F4" s="7" t="n">
        <v>148748000</v>
      </c>
      <c r="G4" s="7" t="n">
        <v>173418000</v>
      </c>
      <c r="H4" s="7" t="n">
        <v>185941000</v>
      </c>
      <c r="I4" s="7" t="n">
        <v>204076000</v>
      </c>
      <c r="J4" s="7" t="n">
        <v>427004000</v>
      </c>
      <c r="K4" s="7" t="n">
        <v>712183000</v>
      </c>
      <c r="L4" s="7" t="n">
        <v>968684000</v>
      </c>
    </row>
    <row r="5" spans="1:12">
      <c r="A5" s="4" t="s">
        <v>802</v>
      </c>
      <c r="B5" s="5" t="n">
        <v>-19694000</v>
      </c>
      <c r="C5" s="5" t="n">
        <v>-21965000</v>
      </c>
      <c r="D5" s="5" t="n">
        <v>-20225000</v>
      </c>
      <c r="E5" s="5" t="n">
        <v>-13428000</v>
      </c>
      <c r="F5" s="5" t="n">
        <v>-3460000</v>
      </c>
      <c r="G5" s="5" t="n">
        <v>4871000</v>
      </c>
      <c r="H5" s="5" t="n">
        <v>4021000</v>
      </c>
      <c r="I5" s="5" t="n">
        <v>24267000</v>
      </c>
      <c r="J5" s="5" t="n">
        <v>-75312000</v>
      </c>
      <c r="K5" s="5" t="n">
        <v>29699000</v>
      </c>
      <c r="L5" s="5" t="n">
        <v>154182000</v>
      </c>
    </row>
    <row r="6" spans="1:12">
      <c r="A6" s="4" t="s">
        <v>803</v>
      </c>
      <c r="B6" s="5" t="n">
        <v>-30190000</v>
      </c>
      <c r="C6" s="5" t="n">
        <v>-29576000</v>
      </c>
      <c r="D6" s="5" t="n">
        <v>-28222000</v>
      </c>
      <c r="E6" s="5" t="n">
        <v>-23269000</v>
      </c>
      <c r="F6" s="5" t="n">
        <v>-20718000</v>
      </c>
      <c r="G6" s="5" t="n">
        <v>-4547000</v>
      </c>
      <c r="H6" s="5" t="n">
        <v>-7944000</v>
      </c>
      <c r="I6" s="5" t="n">
        <v>15871000</v>
      </c>
      <c r="J6" s="5" t="n">
        <v>-111257000</v>
      </c>
      <c r="K6" s="5" t="n">
        <v>-17338000</v>
      </c>
      <c r="L6" s="5" t="n">
        <v>120220000</v>
      </c>
    </row>
    <row r="7" spans="1:12">
      <c r="A7" s="4" t="s">
        <v>56</v>
      </c>
      <c r="B7" s="7" t="n">
        <v>-48929000</v>
      </c>
      <c r="C7" s="7" t="n">
        <v>-46228000</v>
      </c>
      <c r="D7" s="7" t="n">
        <v>-39822000</v>
      </c>
      <c r="E7" s="7" t="n">
        <v>-95835000</v>
      </c>
      <c r="F7" s="7" t="n">
        <v>-35646000</v>
      </c>
      <c r="G7" s="7" t="n">
        <v>-48620000</v>
      </c>
      <c r="H7" s="7" t="n">
        <v>-14029000</v>
      </c>
      <c r="I7" s="7" t="n">
        <v>3222000</v>
      </c>
      <c r="J7" s="7" t="n">
        <v>-230814000</v>
      </c>
      <c r="K7" s="7" t="n">
        <v>-95073000</v>
      </c>
      <c r="L7" s="7" t="n">
        <v>23451000</v>
      </c>
    </row>
    <row r="8" spans="1:12">
      <c r="A8" s="4" t="s">
        <v>804</v>
      </c>
      <c r="B8" s="8" t="n">
        <v>-0.39</v>
      </c>
      <c r="C8" s="8" t="n">
        <v>-0.37</v>
      </c>
      <c r="D8" s="8" t="n">
        <v>-0.32</v>
      </c>
      <c r="E8" s="8" t="n">
        <v>-0.78</v>
      </c>
      <c r="F8" s="8" t="n">
        <v>-0.29</v>
      </c>
      <c r="G8" s="8" t="n">
        <v>-0.4</v>
      </c>
      <c r="H8" s="8" t="n">
        <v>-0.11</v>
      </c>
      <c r="I8" s="8" t="n">
        <v>0.03</v>
      </c>
      <c r="J8" s="8" t="n">
        <v>-1.86</v>
      </c>
      <c r="K8" s="8" t="n">
        <v>-0.78</v>
      </c>
      <c r="L8" s="8" t="n">
        <v>0.19</v>
      </c>
    </row>
    <row r="9" spans="1:12">
      <c r="A9" s="4" t="s">
        <v>805</v>
      </c>
      <c r="B9" s="8" t="n">
        <v>-0.39</v>
      </c>
      <c r="C9" s="8" t="n">
        <v>-0.37</v>
      </c>
      <c r="D9" s="8" t="n">
        <v>-0.32</v>
      </c>
      <c r="E9" s="8" t="n">
        <v>-0.78</v>
      </c>
      <c r="F9" s="8" t="n">
        <v>-0.29</v>
      </c>
      <c r="G9" s="8" t="n">
        <v>-0.4</v>
      </c>
      <c r="H9" s="8" t="n">
        <v>-0.11</v>
      </c>
      <c r="I9" s="8" t="n">
        <v>0.03</v>
      </c>
      <c r="J9" s="8" t="n">
        <v>-1.86</v>
      </c>
      <c r="K9" s="8" t="n">
        <v>-0.78</v>
      </c>
      <c r="L9" s="8" t="n">
        <v>0.1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1</v>
      </c>
      <c r="D2" s="2" t="s">
        <v>32</v>
      </c>
    </row>
    <row r="3" spans="1:4">
      <c r="A3" s="4" t="s">
        <v>807</v>
      </c>
    </row>
    <row r="4" spans="1:4">
      <c r="A4" s="3" t="s">
        <v>808</v>
      </c>
    </row>
    <row r="5" spans="1:4">
      <c r="A5" s="4" t="s">
        <v>809</v>
      </c>
      <c r="B5" s="7" t="n">
        <v>8694</v>
      </c>
      <c r="C5" s="7" t="n">
        <v>11188</v>
      </c>
      <c r="D5" s="7" t="n">
        <v>12853</v>
      </c>
    </row>
    <row r="6" spans="1:4">
      <c r="A6" s="4" t="s">
        <v>810</v>
      </c>
      <c r="B6" s="5" t="n">
        <v>1483</v>
      </c>
      <c r="C6" s="5" t="n">
        <v>341</v>
      </c>
      <c r="D6" s="5" t="n">
        <v>5248</v>
      </c>
    </row>
    <row r="7" spans="1:4">
      <c r="A7" s="4" t="s">
        <v>811</v>
      </c>
      <c r="B7" s="5" t="n">
        <v>4</v>
      </c>
      <c r="C7" s="5" t="n">
        <v>-825</v>
      </c>
      <c r="D7" s="5" t="n">
        <v>0</v>
      </c>
    </row>
    <row r="8" spans="1:4">
      <c r="A8" s="4" t="s">
        <v>812</v>
      </c>
      <c r="B8" s="5" t="n">
        <v>-1922</v>
      </c>
      <c r="C8" s="5" t="n">
        <v>-2010</v>
      </c>
      <c r="D8" s="5" t="n">
        <v>-6913</v>
      </c>
    </row>
    <row r="9" spans="1:4">
      <c r="A9" s="4" t="s">
        <v>813</v>
      </c>
      <c r="B9" s="5" t="n">
        <v>8259</v>
      </c>
      <c r="C9" s="5" t="n">
        <v>8694</v>
      </c>
      <c r="D9" s="5" t="n">
        <v>11188</v>
      </c>
    </row>
    <row r="10" spans="1:4">
      <c r="A10" s="4" t="s">
        <v>814</v>
      </c>
    </row>
    <row r="11" spans="1:4">
      <c r="A11" s="3" t="s">
        <v>808</v>
      </c>
    </row>
    <row r="12" spans="1:4">
      <c r="A12" s="4" t="s">
        <v>809</v>
      </c>
      <c r="B12" s="5" t="n">
        <v>626</v>
      </c>
      <c r="C12" s="5" t="n">
        <v>530</v>
      </c>
      <c r="D12" s="5" t="n">
        <v>3445</v>
      </c>
    </row>
    <row r="13" spans="1:4">
      <c r="A13" s="4" t="s">
        <v>810</v>
      </c>
      <c r="B13" s="5" t="n">
        <v>978</v>
      </c>
      <c r="C13" s="5" t="n">
        <v>0</v>
      </c>
      <c r="D13" s="5" t="n">
        <v>0</v>
      </c>
    </row>
    <row r="14" spans="1:4">
      <c r="A14" s="4" t="s">
        <v>811</v>
      </c>
      <c r="B14" s="5" t="n">
        <v>-3</v>
      </c>
      <c r="C14" s="5" t="n">
        <v>236</v>
      </c>
      <c r="D14" s="5" t="n">
        <v>1</v>
      </c>
    </row>
    <row r="15" spans="1:4">
      <c r="A15" s="4" t="s">
        <v>812</v>
      </c>
      <c r="B15" s="5" t="n">
        <v>-435</v>
      </c>
      <c r="C15" s="5" t="n">
        <v>-140</v>
      </c>
      <c r="D15" s="5" t="n">
        <v>-2916</v>
      </c>
    </row>
    <row r="16" spans="1:4">
      <c r="A16" s="4" t="s">
        <v>813</v>
      </c>
      <c r="B16" s="5" t="n">
        <v>1166</v>
      </c>
      <c r="C16" s="5" t="n">
        <v>626</v>
      </c>
      <c r="D16" s="5" t="n">
        <v>530</v>
      </c>
    </row>
    <row r="17" spans="1:4">
      <c r="A17" s="4" t="s">
        <v>815</v>
      </c>
    </row>
    <row r="18" spans="1:4">
      <c r="A18" s="3" t="s">
        <v>808</v>
      </c>
    </row>
    <row r="19" spans="1:4">
      <c r="A19" s="4" t="s">
        <v>809</v>
      </c>
      <c r="B19" s="5" t="n">
        <v>51105</v>
      </c>
      <c r="C19" s="5" t="n">
        <v>9922</v>
      </c>
      <c r="D19" s="5" t="n">
        <v>6827</v>
      </c>
    </row>
    <row r="20" spans="1:4">
      <c r="A20" s="4" t="s">
        <v>810</v>
      </c>
      <c r="B20" s="5" t="n">
        <v>117707</v>
      </c>
      <c r="C20" s="5" t="n">
        <v>40676</v>
      </c>
      <c r="D20" s="5" t="n">
        <v>2800</v>
      </c>
    </row>
    <row r="21" spans="1:4">
      <c r="A21" s="4" t="s">
        <v>811</v>
      </c>
      <c r="B21" s="5" t="n">
        <v>2321</v>
      </c>
      <c r="C21" s="5" t="n">
        <v>507</v>
      </c>
      <c r="D21" s="5" t="n">
        <v>295</v>
      </c>
    </row>
    <row r="22" spans="1:4">
      <c r="A22" s="4" t="s">
        <v>812</v>
      </c>
      <c r="B22" s="5" t="n">
        <v>0</v>
      </c>
      <c r="C22" s="5" t="n">
        <v>0</v>
      </c>
      <c r="D22" s="5" t="n">
        <v>0</v>
      </c>
    </row>
    <row r="23" spans="1:4">
      <c r="A23" s="4" t="s">
        <v>813</v>
      </c>
      <c r="B23" s="7" t="n">
        <v>171133</v>
      </c>
      <c r="C23" s="7" t="n">
        <v>51105</v>
      </c>
      <c r="D23" s="7" t="n">
        <v>99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6:59:50Z</dcterms:created>
  <dcterms:modified xmlns:dcterms="http://purl.org/dc/terms/" xmlns:xsi="http://www.w3.org/2001/XMLSchema-instance" xsi:type="dcterms:W3CDTF">2017-02-21T06:59:50Z</dcterms:modified>
</cp:coreProperties>
</file>